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Receivable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Preferred Stock"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Restructuring and Other Charg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Acquisition of nora" sheetId="26" state="visible" r:id="rId26"/>
    <sheet xmlns:r="http://schemas.openxmlformats.org/officeDocument/2006/relationships" name="Segment Information" sheetId="27" state="visible" r:id="rId27"/>
    <sheet xmlns:r="http://schemas.openxmlformats.org/officeDocument/2006/relationships" name="Quarterly Data and Share Inform" sheetId="28" state="visible" r:id="rId28"/>
    <sheet xmlns:r="http://schemas.openxmlformats.org/officeDocument/2006/relationships" name="Items Reclassified from Accumul"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Restructuring and Other Charg_2"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Acquisition of nora (Tables)" sheetId="45" state="visible" r:id="rId45"/>
    <sheet xmlns:r="http://schemas.openxmlformats.org/officeDocument/2006/relationships" name="Segment Information (Tables)" sheetId="46" state="visible" r:id="rId46"/>
    <sheet xmlns:r="http://schemas.openxmlformats.org/officeDocument/2006/relationships" name="Quarterly Data and Share Info_2" sheetId="47" state="visible" r:id="rId47"/>
    <sheet xmlns:r="http://schemas.openxmlformats.org/officeDocument/2006/relationships" name="Items Reclassified from Accum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Revenue Recognition - Narrative" sheetId="51" state="visible" r:id="rId51"/>
    <sheet xmlns:r="http://schemas.openxmlformats.org/officeDocument/2006/relationships" name="Revenue Recognition - Disaggreg" sheetId="52" state="visible" r:id="rId52"/>
    <sheet xmlns:r="http://schemas.openxmlformats.org/officeDocument/2006/relationships" name="Receivables (Details)" sheetId="53" state="visible" r:id="rId53"/>
    <sheet xmlns:r="http://schemas.openxmlformats.org/officeDocument/2006/relationships" name="Fair Value of Financial Instr_2" sheetId="54" state="visible" r:id="rId54"/>
    <sheet xmlns:r="http://schemas.openxmlformats.org/officeDocument/2006/relationships" name="Inventories - Summary of Invent" sheetId="55" state="visible" r:id="rId55"/>
    <sheet xmlns:r="http://schemas.openxmlformats.org/officeDocument/2006/relationships" name="Inventories - Narrative (Detail"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Accrued Expenses - Summary of A" sheetId="59" state="visible" r:id="rId59"/>
    <sheet xmlns:r="http://schemas.openxmlformats.org/officeDocument/2006/relationships" name="Long-Term Debt - Summary of Lon" sheetId="60" state="visible" r:id="rId60"/>
    <sheet xmlns:r="http://schemas.openxmlformats.org/officeDocument/2006/relationships" name="Long-Term Debt - Narrative (Det" sheetId="61" state="visible" r:id="rId61"/>
    <sheet xmlns:r="http://schemas.openxmlformats.org/officeDocument/2006/relationships" name="Long-Term Debt - Future Maturit" sheetId="62" state="visible" r:id="rId62"/>
    <sheet xmlns:r="http://schemas.openxmlformats.org/officeDocument/2006/relationships" name="Derivative Instruments - Narrat" sheetId="63" state="visible" r:id="rId63"/>
    <sheet xmlns:r="http://schemas.openxmlformats.org/officeDocument/2006/relationships" name="Derivative Instruments - Fair V" sheetId="64" state="visible" r:id="rId64"/>
    <sheet xmlns:r="http://schemas.openxmlformats.org/officeDocument/2006/relationships" name="Derivative Instruments - Cash F" sheetId="65" state="visible" r:id="rId65"/>
    <sheet xmlns:r="http://schemas.openxmlformats.org/officeDocument/2006/relationships" name="Derivatives Not Designated as H" sheetId="66" state="visible" r:id="rId66"/>
    <sheet xmlns:r="http://schemas.openxmlformats.org/officeDocument/2006/relationships" name="Leases - Narrative (Details)" sheetId="67" state="visible" r:id="rId67"/>
    <sheet xmlns:r="http://schemas.openxmlformats.org/officeDocument/2006/relationships" name="Leases - Balance Sheet Informat" sheetId="68" state="visible" r:id="rId68"/>
    <sheet xmlns:r="http://schemas.openxmlformats.org/officeDocument/2006/relationships" name="Leases - Lease Costs (Details)" sheetId="69" state="visible" r:id="rId69"/>
    <sheet xmlns:r="http://schemas.openxmlformats.org/officeDocument/2006/relationships" name="Leases - Other Supplemental Inf" sheetId="70" state="visible" r:id="rId70"/>
    <sheet xmlns:r="http://schemas.openxmlformats.org/officeDocument/2006/relationships" name="Leases - Lease Term and Discoun" sheetId="71" state="visible" r:id="rId71"/>
    <sheet xmlns:r="http://schemas.openxmlformats.org/officeDocument/2006/relationships" name="Leases - Maturity of Lease Paym"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Preferred Stock (Details)" sheetId="75" state="visible" r:id="rId75"/>
    <sheet xmlns:r="http://schemas.openxmlformats.org/officeDocument/2006/relationships" name="Shareholders' Equity - Narrativ" sheetId="76" state="visible" r:id="rId76"/>
    <sheet xmlns:r="http://schemas.openxmlformats.org/officeDocument/2006/relationships" name="Shareholders' Equity - Activity" sheetId="77" state="visible" r:id="rId77"/>
    <sheet xmlns:r="http://schemas.openxmlformats.org/officeDocument/2006/relationships" name="Stockholders' Equity - Stock Op" sheetId="78" state="visible" r:id="rId78"/>
    <sheet xmlns:r="http://schemas.openxmlformats.org/officeDocument/2006/relationships" name="Shareholders' Equity - Restrict" sheetId="79" state="visible" r:id="rId79"/>
    <sheet xmlns:r="http://schemas.openxmlformats.org/officeDocument/2006/relationships" name="Shareholders' Equity - Performa" sheetId="80" state="visible" r:id="rId80"/>
    <sheet xmlns:r="http://schemas.openxmlformats.org/officeDocument/2006/relationships" name="Earnings Per Share - Distribute" sheetId="81" state="visible" r:id="rId81"/>
    <sheet xmlns:r="http://schemas.openxmlformats.org/officeDocument/2006/relationships" name="Earnings Per Share - Net Income" sheetId="82" state="visible" r:id="rId82"/>
    <sheet xmlns:r="http://schemas.openxmlformats.org/officeDocument/2006/relationships" name="Earnings Per Share - Narrative " sheetId="83" state="visible" r:id="rId83"/>
    <sheet xmlns:r="http://schemas.openxmlformats.org/officeDocument/2006/relationships" name="Restructuring and Other Charg_3" sheetId="84" state="visible" r:id="rId84"/>
    <sheet xmlns:r="http://schemas.openxmlformats.org/officeDocument/2006/relationships" name="Restructuring and Other Charg_4" sheetId="85" state="visible" r:id="rId85"/>
    <sheet xmlns:r="http://schemas.openxmlformats.org/officeDocument/2006/relationships" name="Income Taxes - Narrative (Detai" sheetId="86" state="visible" r:id="rId86"/>
    <sheet xmlns:r="http://schemas.openxmlformats.org/officeDocument/2006/relationships" name="Income Taxes - Income (Loss) Be" sheetId="87" state="visible" r:id="rId87"/>
    <sheet xmlns:r="http://schemas.openxmlformats.org/officeDocument/2006/relationships" name="Income Taxes - Provisions for F" sheetId="88" state="visible" r:id="rId88"/>
    <sheet xmlns:r="http://schemas.openxmlformats.org/officeDocument/2006/relationships" name="Income Taxes - Effective Income" sheetId="89" state="visible" r:id="rId89"/>
    <sheet xmlns:r="http://schemas.openxmlformats.org/officeDocument/2006/relationships" name="Income Taxes - Net Deferred Tax" sheetId="90" state="visible" r:id="rId90"/>
    <sheet xmlns:r="http://schemas.openxmlformats.org/officeDocument/2006/relationships" name="Income Taxes - Reconciliation o" sheetId="91" state="visible" r:id="rId91"/>
    <sheet xmlns:r="http://schemas.openxmlformats.org/officeDocument/2006/relationships" name="Commitments and Contingencies -" sheetId="92" state="visible" r:id="rId92"/>
    <sheet xmlns:r="http://schemas.openxmlformats.org/officeDocument/2006/relationships" name="Employee Benefit Plans - Narrat" sheetId="93" state="visible" r:id="rId93"/>
    <sheet xmlns:r="http://schemas.openxmlformats.org/officeDocument/2006/relationships" name="Employee Benefit Plans - Funded" sheetId="94" state="visible" r:id="rId94"/>
    <sheet xmlns:r="http://schemas.openxmlformats.org/officeDocument/2006/relationships" name="Employee Benefit Plans - Net Pe" sheetId="95" state="visible" r:id="rId95"/>
    <sheet xmlns:r="http://schemas.openxmlformats.org/officeDocument/2006/relationships" name="Employee Benefit Plans - Assump" sheetId="96" state="visible" r:id="rId96"/>
    <sheet xmlns:r="http://schemas.openxmlformats.org/officeDocument/2006/relationships" name="Employee Benefit Plans - Assets" sheetId="97" state="visible" r:id="rId97"/>
    <sheet xmlns:r="http://schemas.openxmlformats.org/officeDocument/2006/relationships" name="Employee Benefit Plans - Change" sheetId="98" state="visible" r:id="rId98"/>
    <sheet xmlns:r="http://schemas.openxmlformats.org/officeDocument/2006/relationships" name="Employee Benefit Plans - Future" sheetId="99" state="visible" r:id="rId99"/>
    <sheet xmlns:r="http://schemas.openxmlformats.org/officeDocument/2006/relationships" name="Employee Benefit Plans - Amount" sheetId="100" state="visible" r:id="rId100"/>
    <sheet xmlns:r="http://schemas.openxmlformats.org/officeDocument/2006/relationships" name="Acquisition of nora - Narrative" sheetId="101" state="visible" r:id="rId101"/>
    <sheet xmlns:r="http://schemas.openxmlformats.org/officeDocument/2006/relationships" name="Acquisition of nora - Schedule " sheetId="102" state="visible" r:id="rId102"/>
    <sheet xmlns:r="http://schemas.openxmlformats.org/officeDocument/2006/relationships" name="Acquisition of nora - Pro Forma" sheetId="103" state="visible" r:id="rId103"/>
    <sheet xmlns:r="http://schemas.openxmlformats.org/officeDocument/2006/relationships" name="Segment Information - Narrative" sheetId="104" state="visible" r:id="rId104"/>
    <sheet xmlns:r="http://schemas.openxmlformats.org/officeDocument/2006/relationships" name="Segment Information - Net Sales" sheetId="105" state="visible" r:id="rId105"/>
    <sheet xmlns:r="http://schemas.openxmlformats.org/officeDocument/2006/relationships" name="Segment Information - Depreciat" sheetId="106" state="visible" r:id="rId106"/>
    <sheet xmlns:r="http://schemas.openxmlformats.org/officeDocument/2006/relationships" name="Segment Information - Assets (D" sheetId="107" state="visible" r:id="rId107"/>
    <sheet xmlns:r="http://schemas.openxmlformats.org/officeDocument/2006/relationships" name="Segment Information - Operating" sheetId="108" state="visible" r:id="rId108"/>
    <sheet xmlns:r="http://schemas.openxmlformats.org/officeDocument/2006/relationships" name="Segment Information - Revenue a" sheetId="109" state="visible" r:id="rId109"/>
    <sheet xmlns:r="http://schemas.openxmlformats.org/officeDocument/2006/relationships" name="Quarterly Data and Share Info_3" sheetId="110" state="visible" r:id="rId110"/>
    <sheet xmlns:r="http://schemas.openxmlformats.org/officeDocument/2006/relationships" name="Items Reclassified from Accum_3"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Jan. 03, 2021</t>
        </is>
      </c>
      <c r="C2" s="2" t="inlineStr">
        <is>
          <t>Feb. 18, 2021</t>
        </is>
      </c>
      <c r="D2" s="2" t="inlineStr">
        <is>
          <t>Jul. 02,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
		2021</t>
        </is>
      </c>
    </row>
    <row r="7">
      <c r="A7" s="4" t="inlineStr">
        <is>
          <t>Document Transition Report</t>
        </is>
      </c>
      <c r="B7" s="4" t="inlineStr">
        <is>
          <t>false</t>
        </is>
      </c>
    </row>
    <row r="8">
      <c r="A8" s="4" t="inlineStr">
        <is>
          <t>Entity File Number</t>
        </is>
      </c>
      <c r="B8" s="4" t="inlineStr">
        <is>
          <t>001-33994</t>
        </is>
      </c>
    </row>
    <row r="9">
      <c r="A9" s="4" t="inlineStr">
        <is>
          <t>Entity Registrant Name</t>
        </is>
      </c>
      <c r="B9" s="4" t="inlineStr">
        <is>
          <t>INTERFACE INC</t>
        </is>
      </c>
    </row>
    <row r="10">
      <c r="A10" s="4" t="inlineStr">
        <is>
          <t>Entity Incorporation, State or Country Code</t>
        </is>
      </c>
      <c r="B10" s="4" t="inlineStr">
        <is>
          <t>GA</t>
        </is>
      </c>
    </row>
    <row r="11">
      <c r="A11" s="4" t="inlineStr">
        <is>
          <t>Entity Tax Identification Number</t>
        </is>
      </c>
      <c r="B11" s="4" t="inlineStr">
        <is>
          <t>58-1451243</t>
        </is>
      </c>
    </row>
    <row r="12">
      <c r="A12" s="4" t="inlineStr">
        <is>
          <t>Entity Address, Address Line One</t>
        </is>
      </c>
      <c r="B12" s="4" t="inlineStr">
        <is>
          <t>1280 West Peachtree Street</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9</t>
        </is>
      </c>
    </row>
    <row r="16">
      <c r="A16" s="4" t="inlineStr">
        <is>
          <t>City Area Code</t>
        </is>
      </c>
      <c r="B16" s="4" t="inlineStr">
        <is>
          <t>770</t>
        </is>
      </c>
    </row>
    <row r="17">
      <c r="A17" s="4" t="inlineStr">
        <is>
          <t>Local Phone Number</t>
        </is>
      </c>
      <c r="B17" s="4" t="inlineStr">
        <is>
          <t>437-6800</t>
        </is>
      </c>
    </row>
    <row r="18">
      <c r="A18" s="4" t="inlineStr">
        <is>
          <t>Title of 12(b) Security</t>
        </is>
      </c>
      <c r="B18" s="4" t="inlineStr">
        <is>
          <t>Common Stock, $0.10 Par Value Per Share</t>
        </is>
      </c>
    </row>
    <row r="19">
      <c r="A19" s="4" t="inlineStr">
        <is>
          <t>Security Exchange Name</t>
        </is>
      </c>
      <c r="B19" s="4" t="inlineStr">
        <is>
          <t>NASDAQ</t>
        </is>
      </c>
    </row>
    <row r="20">
      <c r="A20" s="4" t="inlineStr">
        <is>
          <t>Trading Symbol</t>
        </is>
      </c>
      <c r="B20" s="4" t="inlineStr">
        <is>
          <t>TIL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38070155</v>
      </c>
    </row>
    <row r="30">
      <c r="A30" s="4" t="inlineStr">
        <is>
          <t>Entity Common Stock, Shares Outstanding</t>
        </is>
      </c>
      <c r="C30" s="6" t="n">
        <v>58641920</v>
      </c>
    </row>
    <row r="31">
      <c r="A31" s="4" t="inlineStr">
        <is>
          <t>Entity Central Index Key</t>
        </is>
      </c>
      <c r="B31" s="4" t="inlineStr">
        <is>
          <t>0000715787</t>
        </is>
      </c>
    </row>
    <row r="32">
      <c r="A32" s="4" t="inlineStr">
        <is>
          <t>Amendment Flag</t>
        </is>
      </c>
      <c r="B32" s="4" t="inlineStr">
        <is>
          <t>false</t>
        </is>
      </c>
    </row>
    <row r="33">
      <c r="A33" s="4" t="inlineStr">
        <is>
          <t>Current Fiscal Year End Date</t>
        </is>
      </c>
      <c r="B33" s="4" t="inlineStr">
        <is>
          <t>--01-03</t>
        </is>
      </c>
    </row>
    <row r="34">
      <c r="A34" s="4" t="inlineStr">
        <is>
          <t>Document Fiscal Period Focus</t>
        </is>
      </c>
      <c r="B34" s="4" t="inlineStr">
        <is>
          <t>FY</t>
        </is>
      </c>
    </row>
    <row r="35">
      <c r="A35" s="4" t="inlineStr">
        <is>
          <t>Document Fiscal Year Focus</t>
        </is>
      </c>
      <c r="B35"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03, 2021</t>
        </is>
      </c>
    </row>
    <row r="3">
      <c r="A3" s="3" t="inlineStr">
        <is>
          <t>Receivables [Abstract]</t>
        </is>
      </c>
    </row>
    <row r="4">
      <c r="A4" s="4" t="inlineStr">
        <is>
          <t>Receivables</t>
        </is>
      </c>
      <c r="B4" s="4" t="inlineStr">
        <is>
          <t>RECEIVABLES The Company has adopted credit policies and standards intended to reduce the inherent risk associated with potential increases in its concentration of credit risk due to increasing trade receivable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expected credit losses resulting from the inability of customers to make required payments. If the financial condition of its customers were to deteriorate, resulting in an impairment of their ability to make payments, additional allowances may be required. As of January 3, 2021 and December 29, 2019, the allowance for expected credit losses amounted to $6.6 million and $3.8 million, respectively, for all accounts receivable of the Company. Reserves for warranty and returns allowances amounted to $3.2 million and $3.9 million as of January 3, 2021 and December 29,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 and Accumulated Other Comprehensive Income (Details) - United States - USD ($) $ in Thousands</t>
        </is>
      </c>
      <c r="B1" s="2" t="inlineStr">
        <is>
          <t>Jan. 03, 2021</t>
        </is>
      </c>
      <c r="C1" s="2" t="inlineStr">
        <is>
          <t>Dec. 29, 2019</t>
        </is>
      </c>
    </row>
    <row r="2">
      <c r="A2" s="3" t="inlineStr">
        <is>
          <t>Defined Benefit Plan Disclosure [Line Items]</t>
        </is>
      </c>
    </row>
    <row r="3">
      <c r="A3" s="4" t="inlineStr">
        <is>
          <t>Current liabilities</t>
        </is>
      </c>
      <c r="B3" s="5" t="n">
        <v>2030</v>
      </c>
      <c r="C3" s="5" t="n">
        <v>2030</v>
      </c>
    </row>
    <row r="4">
      <c r="A4" s="4" t="inlineStr">
        <is>
          <t>Non-current liabilities</t>
        </is>
      </c>
      <c r="B4" s="6" t="n">
        <v>31804</v>
      </c>
      <c r="C4" s="6" t="n">
        <v>29710</v>
      </c>
    </row>
    <row r="5">
      <c r="A5" s="4" t="inlineStr">
        <is>
          <t>Total benefit obligation</t>
        </is>
      </c>
      <c r="B5" s="6" t="n">
        <v>33834</v>
      </c>
      <c r="C5" s="6" t="n">
        <v>31740</v>
      </c>
    </row>
    <row r="6">
      <c r="A6" s="4" t="inlineStr">
        <is>
          <t>Unrecognized actuarial loss</t>
        </is>
      </c>
      <c r="B6" s="5" t="n">
        <v>11031</v>
      </c>
      <c r="C6" s="5" t="n">
        <v>91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 of nora - Narrative (Details) € in Millions</t>
        </is>
      </c>
      <c r="B1" s="2" t="inlineStr">
        <is>
          <t>Nov. 17, 2020USD ($)</t>
        </is>
      </c>
      <c r="C1" s="2" t="inlineStr">
        <is>
          <t>Jul. 15, 2020USD ($)</t>
        </is>
      </c>
      <c r="D1" s="2" t="inlineStr">
        <is>
          <t>Aug. 07, 2018USD ($)</t>
        </is>
      </c>
      <c r="E1" s="2" t="inlineStr">
        <is>
          <t>Aug. 07, 2018EUR (€)</t>
        </is>
      </c>
      <c r="F1" s="2" t="inlineStr">
        <is>
          <t>Sep. 30, 2018USD ($)</t>
        </is>
      </c>
      <c r="G1" s="2" t="inlineStr">
        <is>
          <t>Jul. 01, 2018USD ($)</t>
        </is>
      </c>
      <c r="H1" s="2" t="inlineStr">
        <is>
          <t>Jan. 03, 2021USD ($)</t>
        </is>
      </c>
      <c r="I1" s="2" t="inlineStr">
        <is>
          <t>Dec. 29, 2019USD ($)</t>
        </is>
      </c>
      <c r="J1" s="2" t="inlineStr">
        <is>
          <t>Dec. 30, 2018USD ($)</t>
        </is>
      </c>
      <c r="K1" s="2" t="inlineStr">
        <is>
          <t>Jun. 30, 2019USD ($)</t>
        </is>
      </c>
      <c r="L1" s="2" t="inlineStr">
        <is>
          <t>Jul. 01, 2018EUR (€)</t>
        </is>
      </c>
    </row>
    <row r="2">
      <c r="A2" s="3" t="inlineStr">
        <is>
          <t>Business Acquisition [Line Items]</t>
        </is>
      </c>
    </row>
    <row r="3">
      <c r="A3" s="4" t="inlineStr">
        <is>
          <t>Payments to acquire businesses, net of cash acquired</t>
        </is>
      </c>
      <c r="H3" s="5" t="n">
        <v>0</v>
      </c>
      <c r="I3" s="5" t="n">
        <v>0</v>
      </c>
      <c r="J3" s="5" t="n">
        <v>400697000</v>
      </c>
    </row>
    <row r="4">
      <c r="A4" s="4" t="inlineStr">
        <is>
          <t>Measurement period adjustment, deferred tax liabilities</t>
        </is>
      </c>
      <c r="K4" s="5" t="n">
        <v>17200000</v>
      </c>
    </row>
    <row r="5">
      <c r="A5" s="4" t="inlineStr">
        <is>
          <t>Goodwill, excess of purchase price</t>
        </is>
      </c>
      <c r="H5" s="6" t="n">
        <v>165777000</v>
      </c>
      <c r="I5" s="6" t="n">
        <v>257439000</v>
      </c>
      <c r="J5" s="6" t="n">
        <v>245815000</v>
      </c>
    </row>
    <row r="6">
      <c r="A6" s="4" t="inlineStr">
        <is>
          <t>Payments of debt issuance costs</t>
        </is>
      </c>
      <c r="H6" s="6" t="n">
        <v>7896000</v>
      </c>
      <c r="I6" s="5" t="n">
        <v>0</v>
      </c>
      <c r="J6" s="6" t="n">
        <v>8806000</v>
      </c>
    </row>
    <row r="7">
      <c r="A7" s="4" t="inlineStr">
        <is>
          <t>Syndicated Facility Agreement</t>
        </is>
      </c>
    </row>
    <row r="8">
      <c r="A8" s="3" t="inlineStr">
        <is>
          <t>Business Acquisition [Line Items]</t>
        </is>
      </c>
    </row>
    <row r="9">
      <c r="A9" s="4" t="inlineStr">
        <is>
          <t>Payments of debt issuance costs</t>
        </is>
      </c>
      <c r="B9" s="5" t="n">
        <v>900000</v>
      </c>
      <c r="C9" s="5" t="n">
        <v>1500000</v>
      </c>
      <c r="D9" s="5" t="n">
        <v>8800000</v>
      </c>
    </row>
    <row r="10">
      <c r="A10" s="4" t="inlineStr">
        <is>
          <t>Syndicated Facility Agreement | Term Loan</t>
        </is>
      </c>
    </row>
    <row r="11">
      <c r="A11" s="3" t="inlineStr">
        <is>
          <t>Business Acquisition [Line Items]</t>
        </is>
      </c>
    </row>
    <row r="12">
      <c r="A12" s="4" t="inlineStr">
        <is>
          <t>Payments of debt issuance costs</t>
        </is>
      </c>
      <c r="B12" s="5" t="n">
        <v>100000</v>
      </c>
      <c r="C12" s="5" t="n">
        <v>1000000</v>
      </c>
      <c r="J12" s="6" t="n">
        <v>8800000</v>
      </c>
    </row>
    <row r="13">
      <c r="A13" s="4" t="inlineStr">
        <is>
          <t>Foreign Currency Option</t>
        </is>
      </c>
    </row>
    <row r="14">
      <c r="A14" s="3" t="inlineStr">
        <is>
          <t>Business Acquisition [Line Items]</t>
        </is>
      </c>
    </row>
    <row r="15">
      <c r="A15" s="4" t="inlineStr">
        <is>
          <t>Derivative, notional amount</t>
        </is>
      </c>
      <c r="H15" s="5" t="n">
        <v>12900000</v>
      </c>
    </row>
    <row r="16">
      <c r="A16" s="4" t="inlineStr">
        <is>
          <t>nora</t>
        </is>
      </c>
    </row>
    <row r="17">
      <c r="A17" s="3" t="inlineStr">
        <is>
          <t>Business Acquisition [Line Items]</t>
        </is>
      </c>
    </row>
    <row r="18">
      <c r="A18" s="4" t="inlineStr">
        <is>
          <t>Purchase price</t>
        </is>
      </c>
      <c r="D18" s="6" t="n">
        <v>447200000</v>
      </c>
      <c r="E18" s="12" t="n">
        <v>385.1</v>
      </c>
    </row>
    <row r="19">
      <c r="A19" s="4" t="inlineStr">
        <is>
          <t>Cash acquired from acquisition</t>
        </is>
      </c>
      <c r="D19" s="6" t="n">
        <v>46500000</v>
      </c>
      <c r="E19" s="6" t="n">
        <v>40</v>
      </c>
    </row>
    <row r="20">
      <c r="A20" s="4" t="inlineStr">
        <is>
          <t>Payments to acquire businesses, net of cash acquired</t>
        </is>
      </c>
      <c r="D20" s="6" t="n">
        <v>400700000</v>
      </c>
      <c r="E20" s="12" t="n">
        <v>345.1</v>
      </c>
    </row>
    <row r="21">
      <c r="A21" s="4" t="inlineStr">
        <is>
          <t>Intangible assets acquired</t>
        </is>
      </c>
      <c r="D21" s="6" t="n">
        <v>103300000</v>
      </c>
    </row>
    <row r="22">
      <c r="A22" s="4" t="inlineStr">
        <is>
          <t>Step-up of inventory</t>
        </is>
      </c>
      <c r="D22" s="6" t="n">
        <v>26600000</v>
      </c>
    </row>
    <row r="23">
      <c r="A23" s="4" t="inlineStr">
        <is>
          <t>Goodwill, excess of purchase price</t>
        </is>
      </c>
      <c r="D23" s="6" t="n">
        <v>201906000</v>
      </c>
    </row>
    <row r="24">
      <c r="A24" s="4" t="inlineStr">
        <is>
          <t>Goodwill expected to be deductible for income tax purposes</t>
        </is>
      </c>
      <c r="D24" s="6" t="n">
        <v>0</v>
      </c>
    </row>
    <row r="25">
      <c r="A25" s="4" t="inlineStr">
        <is>
          <t>Transaction costs related to acquisition</t>
        </is>
      </c>
      <c r="J25" s="6" t="n">
        <v>9500000</v>
      </c>
    </row>
    <row r="26">
      <c r="A26" s="4" t="inlineStr">
        <is>
          <t>nora | Developed Technology Rights</t>
        </is>
      </c>
    </row>
    <row r="27">
      <c r="A27" s="3" t="inlineStr">
        <is>
          <t>Business Acquisition [Line Items]</t>
        </is>
      </c>
    </row>
    <row r="28">
      <c r="A28" s="4" t="inlineStr">
        <is>
          <t>Intangible assets acquired</t>
        </is>
      </c>
      <c r="D28" s="5" t="n">
        <v>39100000</v>
      </c>
    </row>
    <row r="29">
      <c r="A29" s="4" t="inlineStr">
        <is>
          <t>Estimated useful life</t>
        </is>
      </c>
      <c r="D29" s="4" t="inlineStr">
        <is>
          <t>7 years</t>
        </is>
      </c>
      <c r="E29" s="4" t="inlineStr">
        <is>
          <t>7 years</t>
        </is>
      </c>
    </row>
    <row r="30">
      <c r="A30" s="4" t="inlineStr">
        <is>
          <t>nora | Order or Production Backlog</t>
        </is>
      </c>
    </row>
    <row r="31">
      <c r="A31" s="3" t="inlineStr">
        <is>
          <t>Business Acquisition [Line Items]</t>
        </is>
      </c>
    </row>
    <row r="32">
      <c r="A32" s="4" t="inlineStr">
        <is>
          <t>Intangible assets acquired</t>
        </is>
      </c>
      <c r="D32" s="5" t="n">
        <v>3400000</v>
      </c>
    </row>
    <row r="33">
      <c r="A33" s="4" t="inlineStr">
        <is>
          <t>Estimated useful life</t>
        </is>
      </c>
      <c r="D33" s="4" t="inlineStr">
        <is>
          <t>6 months</t>
        </is>
      </c>
      <c r="E33" s="4" t="inlineStr">
        <is>
          <t>6 months</t>
        </is>
      </c>
    </row>
    <row r="34">
      <c r="A34" s="4" t="inlineStr">
        <is>
          <t>nora | Trademarks and Trade Names</t>
        </is>
      </c>
    </row>
    <row r="35">
      <c r="A35" s="3" t="inlineStr">
        <is>
          <t>Business Acquisition [Line Items]</t>
        </is>
      </c>
    </row>
    <row r="36">
      <c r="A36" s="4" t="inlineStr">
        <is>
          <t>Intangible assets acquired</t>
        </is>
      </c>
      <c r="D36" s="5" t="n">
        <v>60800000</v>
      </c>
    </row>
    <row r="37">
      <c r="A37" s="4" t="inlineStr">
        <is>
          <t>nora | Other Expense</t>
        </is>
      </c>
    </row>
    <row r="38">
      <c r="A38" s="3" t="inlineStr">
        <is>
          <t>Business Acquisition [Line Items]</t>
        </is>
      </c>
    </row>
    <row r="39">
      <c r="A39" s="4" t="inlineStr">
        <is>
          <t>Loss recognized upon termination of option instrument</t>
        </is>
      </c>
      <c r="F39" s="5" t="n">
        <v>1400000</v>
      </c>
    </row>
    <row r="40">
      <c r="A40" s="4" t="inlineStr">
        <is>
          <t>Transaction costs related to acquisition</t>
        </is>
      </c>
      <c r="J40" s="6" t="n">
        <v>4200000</v>
      </c>
    </row>
    <row r="41">
      <c r="A41" s="4" t="inlineStr">
        <is>
          <t>nora | Selling, General and Administrative Expenses</t>
        </is>
      </c>
    </row>
    <row r="42">
      <c r="A42" s="3" t="inlineStr">
        <is>
          <t>Business Acquisition [Line Items]</t>
        </is>
      </c>
    </row>
    <row r="43">
      <c r="A43" s="4" t="inlineStr">
        <is>
          <t>Transaction costs related to acquisition</t>
        </is>
      </c>
      <c r="J43" s="5" t="n">
        <v>5300000</v>
      </c>
    </row>
    <row r="44">
      <c r="A44" s="4" t="inlineStr">
        <is>
          <t>nora | Foreign Currency Option</t>
        </is>
      </c>
    </row>
    <row r="45">
      <c r="A45" s="3" t="inlineStr">
        <is>
          <t>Business Acquisition [Line Items]</t>
        </is>
      </c>
    </row>
    <row r="46">
      <c r="A46" s="4" t="inlineStr">
        <is>
          <t>Derivative, notional amount</t>
        </is>
      </c>
      <c r="G46" s="5" t="n">
        <v>364000000</v>
      </c>
      <c r="L46" s="13" t="n">
        <v>315</v>
      </c>
    </row>
    <row r="47">
      <c r="A47" s="4" t="inlineStr">
        <is>
          <t>Derivative, term of contract</t>
        </is>
      </c>
      <c r="G47" s="4" t="inlineStr">
        <is>
          <t>120 days</t>
        </is>
      </c>
    </row>
    <row r="48">
      <c r="A48" s="4" t="inlineStr">
        <is>
          <t>nora | Foreign Currency Option | Other Expense</t>
        </is>
      </c>
    </row>
    <row r="49">
      <c r="A49" s="3" t="inlineStr">
        <is>
          <t>Business Acquisition [Line Items]</t>
        </is>
      </c>
    </row>
    <row r="50">
      <c r="A50" s="4" t="inlineStr">
        <is>
          <t>Foreign currency options gain (loss)</t>
        </is>
      </c>
      <c r="G50" s="5" t="n">
        <v>28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nora - Schedule of Assets Acquired and Liabilities Assumed (Details) - USD ($) $ in Thousands</t>
        </is>
      </c>
      <c r="B1" s="2" t="inlineStr">
        <is>
          <t>Jan. 03, 2021</t>
        </is>
      </c>
      <c r="C1" s="2" t="inlineStr">
        <is>
          <t>Dec. 29, 2019</t>
        </is>
      </c>
      <c r="D1" s="2" t="inlineStr">
        <is>
          <t>Dec. 30, 2018</t>
        </is>
      </c>
      <c r="E1" s="2" t="inlineStr">
        <is>
          <t>Aug. 07, 2018</t>
        </is>
      </c>
    </row>
    <row r="2">
      <c r="A2" s="3" t="inlineStr">
        <is>
          <t>Business Acquisition [Line Items]</t>
        </is>
      </c>
    </row>
    <row r="3">
      <c r="A3" s="4" t="inlineStr">
        <is>
          <t>Goodwill, excess of purchase price</t>
        </is>
      </c>
      <c r="B3" s="5" t="n">
        <v>165777</v>
      </c>
      <c r="C3" s="5" t="n">
        <v>257439</v>
      </c>
      <c r="D3" s="5" t="n">
        <v>245815</v>
      </c>
    </row>
    <row r="4">
      <c r="A4" s="4" t="inlineStr">
        <is>
          <t>nora</t>
        </is>
      </c>
    </row>
    <row r="5">
      <c r="A5" s="3" t="inlineStr">
        <is>
          <t>Business Acquisition [Line Items]</t>
        </is>
      </c>
    </row>
    <row r="6">
      <c r="A6" s="4" t="inlineStr">
        <is>
          <t>Assets acquired (excluding goodwill)</t>
        </is>
      </c>
      <c r="E6" s="5" t="n">
        <v>359335</v>
      </c>
    </row>
    <row r="7">
      <c r="A7" s="4" t="inlineStr">
        <is>
          <t>Liabilities assumed</t>
        </is>
      </c>
      <c r="E7" s="6" t="n">
        <v>-114049</v>
      </c>
    </row>
    <row r="8">
      <c r="A8" s="4" t="inlineStr">
        <is>
          <t>Net assets acquired</t>
        </is>
      </c>
      <c r="E8" s="6" t="n">
        <v>245286</v>
      </c>
    </row>
    <row r="9">
      <c r="A9" s="4" t="inlineStr">
        <is>
          <t>Purchase price</t>
        </is>
      </c>
      <c r="E9" s="6" t="n">
        <v>447192</v>
      </c>
    </row>
    <row r="10">
      <c r="A10" s="4" t="inlineStr">
        <is>
          <t>Goodwill, excess of purchase price</t>
        </is>
      </c>
      <c r="E10" s="5" t="n">
        <v>2019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Acquisition of nora - Pro Forma Information (Details) - nora $ in Thousands</t>
        </is>
      </c>
      <c r="B1" s="2" t="inlineStr">
        <is>
          <t>12 Months Ended</t>
        </is>
      </c>
    </row>
    <row r="2">
      <c r="B2" s="2" t="inlineStr">
        <is>
          <t>Dec. 30, 2018USD ($)</t>
        </is>
      </c>
    </row>
    <row r="3">
      <c r="A3" s="3" t="inlineStr">
        <is>
          <t>Business Acquisition [Line Items]</t>
        </is>
      </c>
    </row>
    <row r="4">
      <c r="A4" s="4" t="inlineStr">
        <is>
          <t>Revenue</t>
        </is>
      </c>
      <c r="B4" s="5" t="n">
        <v>1340449</v>
      </c>
    </row>
    <row r="5">
      <c r="A5" s="4" t="inlineStr">
        <is>
          <t>Net income</t>
        </is>
      </c>
      <c r="B5" s="5" t="n">
        <v>9690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32" customWidth="1" min="3" max="3"/>
    <col width="32" customWidth="1" min="4" max="4"/>
  </cols>
  <sheetData>
    <row r="1">
      <c r="A1" s="1" t="inlineStr">
        <is>
          <t>Segment Information - Narrative (Details)</t>
        </is>
      </c>
      <c r="B1" s="2" t="inlineStr">
        <is>
          <t>12 Months Ended</t>
        </is>
      </c>
    </row>
    <row r="2">
      <c r="B2" s="2" t="inlineStr">
        <is>
          <t>Jan. 03, 2021Segmentcountriescustomers</t>
        </is>
      </c>
      <c r="C2" s="2" t="inlineStr">
        <is>
          <t>Dec. 29, 2019customerscountries</t>
        </is>
      </c>
      <c r="D2" s="2" t="inlineStr">
        <is>
          <t>Dec. 30, 2018customerscountries</t>
        </is>
      </c>
    </row>
    <row r="3">
      <c r="A3" s="3" t="inlineStr">
        <is>
          <t>Segment Reporting Information [Line Items]</t>
        </is>
      </c>
    </row>
    <row r="4">
      <c r="A4" s="4" t="inlineStr">
        <is>
          <t>Number of operating segments | Segment</t>
        </is>
      </c>
      <c r="B4" s="6" t="n">
        <v>3</v>
      </c>
    </row>
    <row r="5">
      <c r="A5" s="4" t="inlineStr">
        <is>
          <t>Number of reporting segments | Segment</t>
        </is>
      </c>
      <c r="B5" s="6" t="n">
        <v>1</v>
      </c>
    </row>
    <row r="6">
      <c r="A6" s="4" t="inlineStr">
        <is>
          <t>Geographic Concentration Risk | Revenue Benchmark</t>
        </is>
      </c>
    </row>
    <row r="7">
      <c r="A7" s="3" t="inlineStr">
        <is>
          <t>Segment Reporting Information [Line Items]</t>
        </is>
      </c>
    </row>
    <row r="8">
      <c r="A8" s="4" t="inlineStr">
        <is>
          <t>Concentration risk, percentage threshold for disclosure</t>
        </is>
      </c>
      <c r="B8" s="4" t="inlineStr">
        <is>
          <t>10.00%</t>
        </is>
      </c>
      <c r="C8" s="4" t="inlineStr">
        <is>
          <t>10.00%</t>
        </is>
      </c>
      <c r="D8" s="4" t="inlineStr">
        <is>
          <t>10.00%</t>
        </is>
      </c>
    </row>
    <row r="9">
      <c r="A9" s="4" t="inlineStr">
        <is>
          <t>Geographic Concentration Risk | Revenue Benchmark | Foreign countries</t>
        </is>
      </c>
    </row>
    <row r="10">
      <c r="A10" s="3" t="inlineStr">
        <is>
          <t>Segment Reporting Information [Line Items]</t>
        </is>
      </c>
    </row>
    <row r="11">
      <c r="A11" s="4" t="inlineStr">
        <is>
          <t>Concentration risk, percentage of net sales</t>
        </is>
      </c>
      <c r="B11" s="4" t="inlineStr">
        <is>
          <t>51.00%</t>
        </is>
      </c>
      <c r="C11" s="4" t="inlineStr">
        <is>
          <t>49.00%</t>
        </is>
      </c>
      <c r="D11" s="4" t="inlineStr">
        <is>
          <t>49.00%</t>
        </is>
      </c>
    </row>
    <row r="12">
      <c r="A12" s="4" t="inlineStr">
        <is>
          <t>Concentration risk, number of countries above threshold | countries</t>
        </is>
      </c>
      <c r="C12" s="6" t="n">
        <v>0</v>
      </c>
      <c r="D12" s="6" t="n">
        <v>0</v>
      </c>
    </row>
    <row r="13">
      <c r="A13" s="4" t="inlineStr">
        <is>
          <t>Geographic Concentration Risk | Revenue Benchmark | Foreign Countries Other Than United States And Germany</t>
        </is>
      </c>
    </row>
    <row r="14">
      <c r="A14" s="3" t="inlineStr">
        <is>
          <t>Segment Reporting Information [Line Items]</t>
        </is>
      </c>
    </row>
    <row r="15">
      <c r="A15" s="4" t="inlineStr">
        <is>
          <t>Concentration risk, number of countries above threshold | countries</t>
        </is>
      </c>
      <c r="B15" s="6" t="n">
        <v>0</v>
      </c>
    </row>
    <row r="16">
      <c r="A16" s="4" t="inlineStr">
        <is>
          <t>Customer Concentration Risk | Revenue Benchmark</t>
        </is>
      </c>
    </row>
    <row r="17">
      <c r="A17" s="3" t="inlineStr">
        <is>
          <t>Segment Reporting Information [Line Items]</t>
        </is>
      </c>
    </row>
    <row r="18">
      <c r="A18" s="4" t="inlineStr">
        <is>
          <t>Concentration risk, percentage threshold for disclosure</t>
        </is>
      </c>
      <c r="B18" s="4" t="inlineStr">
        <is>
          <t>10.00%</t>
        </is>
      </c>
      <c r="C18" s="4" t="inlineStr">
        <is>
          <t>10.00%</t>
        </is>
      </c>
      <c r="D18" s="4" t="inlineStr">
        <is>
          <t>10.00%</t>
        </is>
      </c>
    </row>
    <row r="19">
      <c r="A19" s="4" t="inlineStr">
        <is>
          <t>Concentration risk, number of unaffiliated customers above threshold | customers</t>
        </is>
      </c>
      <c r="B19" s="6" t="n">
        <v>0</v>
      </c>
      <c r="C19" s="6" t="n">
        <v>0</v>
      </c>
      <c r="D19"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Details) - USD ($) $ in Thousands</t>
        </is>
      </c>
      <c r="B1" s="2" t="inlineStr">
        <is>
          <t>3 Months Ended</t>
        </is>
      </c>
      <c r="J1" s="2" t="inlineStr">
        <is>
          <t>12 Months Ended</t>
        </is>
      </c>
    </row>
    <row r="2">
      <c r="B2" s="2" t="inlineStr">
        <is>
          <t>Jan. 03, 2021</t>
        </is>
      </c>
      <c r="C2" s="2" t="inlineStr">
        <is>
          <t>Oct. 04, 2020</t>
        </is>
      </c>
      <c r="D2" s="2" t="inlineStr">
        <is>
          <t>Jul. 05, 2020</t>
        </is>
      </c>
      <c r="E2" s="2" t="inlineStr">
        <is>
          <t>Apr. 05,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Information [Line Items]</t>
        </is>
      </c>
    </row>
    <row r="4">
      <c r="A4" s="4" t="inlineStr">
        <is>
          <t>Net sales</t>
        </is>
      </c>
      <c r="B4" s="5" t="n">
        <v>276947</v>
      </c>
      <c r="C4" s="5" t="n">
        <v>278642</v>
      </c>
      <c r="D4" s="5" t="n">
        <v>259504</v>
      </c>
      <c r="E4" s="5" t="n">
        <v>288169</v>
      </c>
      <c r="F4" s="5" t="n">
        <v>339482</v>
      </c>
      <c r="G4" s="5" t="n">
        <v>348352</v>
      </c>
      <c r="H4" s="5" t="n">
        <v>357507</v>
      </c>
      <c r="I4" s="5" t="n">
        <v>297688</v>
      </c>
      <c r="J4" s="5" t="n">
        <v>1103262</v>
      </c>
      <c r="K4" s="5" t="n">
        <v>1343029</v>
      </c>
      <c r="L4" s="5" t="n">
        <v>1179573</v>
      </c>
    </row>
    <row r="5">
      <c r="A5" s="4" t="inlineStr">
        <is>
          <t>Operating Segments</t>
        </is>
      </c>
    </row>
    <row r="6">
      <c r="A6" s="3" t="inlineStr">
        <is>
          <t>Segment Reporting Information [Line Items]</t>
        </is>
      </c>
    </row>
    <row r="7">
      <c r="A7" s="4" t="inlineStr">
        <is>
          <t>Net sales</t>
        </is>
      </c>
      <c r="J7" s="6" t="n">
        <v>1103262</v>
      </c>
      <c r="K7" s="6" t="n">
        <v>1343029</v>
      </c>
      <c r="L7" s="6" t="n">
        <v>1179573</v>
      </c>
    </row>
    <row r="8">
      <c r="A8" s="4" t="inlineStr">
        <is>
          <t>Operating Segments | Americas</t>
        </is>
      </c>
    </row>
    <row r="9">
      <c r="A9" s="3" t="inlineStr">
        <is>
          <t>Segment Reporting Information [Line Items]</t>
        </is>
      </c>
    </row>
    <row r="10">
      <c r="A10" s="4" t="inlineStr">
        <is>
          <t>Net sales</t>
        </is>
      </c>
      <c r="J10" s="6" t="n">
        <v>593418</v>
      </c>
      <c r="K10" s="6" t="n">
        <v>757112</v>
      </c>
      <c r="L10" s="6" t="n">
        <v>682261</v>
      </c>
    </row>
    <row r="11">
      <c r="A11" s="4" t="inlineStr">
        <is>
          <t>Operating Segments | Europe</t>
        </is>
      </c>
    </row>
    <row r="12">
      <c r="A12" s="3" t="inlineStr">
        <is>
          <t>Segment Reporting Information [Line Items]</t>
        </is>
      </c>
    </row>
    <row r="13">
      <c r="A13" s="4" t="inlineStr">
        <is>
          <t>Net sales</t>
        </is>
      </c>
      <c r="J13" s="6" t="n">
        <v>351287</v>
      </c>
      <c r="K13" s="6" t="n">
        <v>393194</v>
      </c>
      <c r="L13" s="6" t="n">
        <v>319677</v>
      </c>
    </row>
    <row r="14">
      <c r="A14" s="4" t="inlineStr">
        <is>
          <t>Operating Segments | Asia-Pacific</t>
        </is>
      </c>
    </row>
    <row r="15">
      <c r="A15" s="3" t="inlineStr">
        <is>
          <t>Segment Reporting Information [Line Items]</t>
        </is>
      </c>
    </row>
    <row r="16">
      <c r="A16" s="4" t="inlineStr">
        <is>
          <t>Net sales</t>
        </is>
      </c>
      <c r="J16" s="5" t="n">
        <v>158557</v>
      </c>
      <c r="K16" s="5" t="n">
        <v>192723</v>
      </c>
      <c r="L16" s="5" t="n">
        <v>177635</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Jan. 03, 2021</t>
        </is>
      </c>
      <c r="C2" s="2" t="inlineStr">
        <is>
          <t>Dec. 29, 2019</t>
        </is>
      </c>
      <c r="D2" s="2" t="inlineStr">
        <is>
          <t>Dec. 30, 2018</t>
        </is>
      </c>
    </row>
    <row r="3">
      <c r="A3" s="3" t="inlineStr">
        <is>
          <t>Segment Reporting Information [Line Items]</t>
        </is>
      </c>
    </row>
    <row r="4">
      <c r="A4" s="4" t="inlineStr">
        <is>
          <t>Depreciation and amortization</t>
        </is>
      </c>
      <c r="B4" s="5" t="n">
        <v>45920</v>
      </c>
      <c r="C4" s="5" t="n">
        <v>44932</v>
      </c>
      <c r="D4" s="5" t="n">
        <v>39084</v>
      </c>
    </row>
    <row r="5">
      <c r="A5" s="4" t="inlineStr">
        <is>
          <t>Operating Segments</t>
        </is>
      </c>
    </row>
    <row r="6">
      <c r="A6" s="3" t="inlineStr">
        <is>
          <t>Segment Reporting Information [Line Items]</t>
        </is>
      </c>
    </row>
    <row r="7">
      <c r="A7" s="4" t="inlineStr">
        <is>
          <t>Depreciation and amortization</t>
        </is>
      </c>
      <c r="B7" s="6" t="n">
        <v>40067</v>
      </c>
      <c r="C7" s="6" t="n">
        <v>39671</v>
      </c>
      <c r="D7" s="6" t="n">
        <v>35161</v>
      </c>
    </row>
    <row r="8">
      <c r="A8" s="4" t="inlineStr">
        <is>
          <t>Operating Segments | Americas</t>
        </is>
      </c>
    </row>
    <row r="9">
      <c r="A9" s="3" t="inlineStr">
        <is>
          <t>Segment Reporting Information [Line Items]</t>
        </is>
      </c>
    </row>
    <row r="10">
      <c r="A10" s="4" t="inlineStr">
        <is>
          <t>Depreciation and amortization</t>
        </is>
      </c>
      <c r="B10" s="6" t="n">
        <v>13609</v>
      </c>
      <c r="C10" s="6" t="n">
        <v>12917</v>
      </c>
      <c r="D10" s="6" t="n">
        <v>13732</v>
      </c>
    </row>
    <row r="11">
      <c r="A11" s="4" t="inlineStr">
        <is>
          <t>Operating Segments | Europe</t>
        </is>
      </c>
    </row>
    <row r="12">
      <c r="A12" s="3" t="inlineStr">
        <is>
          <t>Segment Reporting Information [Line Items]</t>
        </is>
      </c>
    </row>
    <row r="13">
      <c r="A13" s="4" t="inlineStr">
        <is>
          <t>Depreciation and amortization</t>
        </is>
      </c>
      <c r="B13" s="6" t="n">
        <v>18678</v>
      </c>
      <c r="C13" s="6" t="n">
        <v>18452</v>
      </c>
      <c r="D13" s="6" t="n">
        <v>12862</v>
      </c>
    </row>
    <row r="14">
      <c r="A14" s="4" t="inlineStr">
        <is>
          <t>Operating Segments | Asia-Pacific</t>
        </is>
      </c>
    </row>
    <row r="15">
      <c r="A15" s="3" t="inlineStr">
        <is>
          <t>Segment Reporting Information [Line Items]</t>
        </is>
      </c>
    </row>
    <row r="16">
      <c r="A16" s="4" t="inlineStr">
        <is>
          <t>Depreciation and amortization</t>
        </is>
      </c>
      <c r="B16" s="6" t="n">
        <v>7780</v>
      </c>
      <c r="C16" s="6" t="n">
        <v>8302</v>
      </c>
      <c r="D16" s="6" t="n">
        <v>8567</v>
      </c>
    </row>
    <row r="17">
      <c r="A17" s="4" t="inlineStr">
        <is>
          <t>Corporate, Non-Segment</t>
        </is>
      </c>
    </row>
    <row r="18">
      <c r="A18" s="3" t="inlineStr">
        <is>
          <t>Segment Reporting Information [Line Items]</t>
        </is>
      </c>
    </row>
    <row r="19">
      <c r="A19" s="4" t="inlineStr">
        <is>
          <t>Depreciation and amortization</t>
        </is>
      </c>
      <c r="B19" s="5" t="n">
        <v>5853</v>
      </c>
      <c r="C19" s="5" t="n">
        <v>5261</v>
      </c>
      <c r="D19" s="5" t="n">
        <v>39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Jan. 03, 2021</t>
        </is>
      </c>
      <c r="C1" s="2" t="inlineStr">
        <is>
          <t>Dec. 29, 2019</t>
        </is>
      </c>
    </row>
    <row r="2">
      <c r="A2" s="3" t="inlineStr">
        <is>
          <t>Segment Reporting Information [Line Items]</t>
        </is>
      </c>
    </row>
    <row r="3">
      <c r="A3" s="4" t="inlineStr">
        <is>
          <t>Assets</t>
        </is>
      </c>
      <c r="B3" s="5" t="n">
        <v>1306011</v>
      </c>
      <c r="C3" s="5" t="n">
        <v>1423049</v>
      </c>
    </row>
    <row r="4">
      <c r="A4" s="4" t="inlineStr">
        <is>
          <t>Operating Segments</t>
        </is>
      </c>
    </row>
    <row r="5">
      <c r="A5" s="3" t="inlineStr">
        <is>
          <t>Segment Reporting Information [Line Items]</t>
        </is>
      </c>
    </row>
    <row r="6">
      <c r="A6" s="4" t="inlineStr">
        <is>
          <t>Assets</t>
        </is>
      </c>
      <c r="B6" s="6" t="n">
        <v>1482363</v>
      </c>
      <c r="C6" s="6" t="n">
        <v>1547309</v>
      </c>
    </row>
    <row r="7">
      <c r="A7" s="4" t="inlineStr">
        <is>
          <t>Operating Segments | Americas</t>
        </is>
      </c>
    </row>
    <row r="8">
      <c r="A8" s="3" t="inlineStr">
        <is>
          <t>Segment Reporting Information [Line Items]</t>
        </is>
      </c>
    </row>
    <row r="9">
      <c r="A9" s="4" t="inlineStr">
        <is>
          <t>Assets</t>
        </is>
      </c>
      <c r="B9" s="6" t="n">
        <v>800068</v>
      </c>
      <c r="C9" s="6" t="n">
        <v>769301</v>
      </c>
    </row>
    <row r="10">
      <c r="A10" s="4" t="inlineStr">
        <is>
          <t>Operating Segments | Europe</t>
        </is>
      </c>
    </row>
    <row r="11">
      <c r="A11" s="3" t="inlineStr">
        <is>
          <t>Segment Reporting Information [Line Items]</t>
        </is>
      </c>
    </row>
    <row r="12">
      <c r="A12" s="4" t="inlineStr">
        <is>
          <t>Assets</t>
        </is>
      </c>
      <c r="B12" s="6" t="n">
        <v>499186</v>
      </c>
      <c r="C12" s="6" t="n">
        <v>567866</v>
      </c>
    </row>
    <row r="13">
      <c r="A13" s="4" t="inlineStr">
        <is>
          <t>Operating Segments | Asia-Pacific</t>
        </is>
      </c>
    </row>
    <row r="14">
      <c r="A14" s="3" t="inlineStr">
        <is>
          <t>Segment Reporting Information [Line Items]</t>
        </is>
      </c>
    </row>
    <row r="15">
      <c r="A15" s="4" t="inlineStr">
        <is>
          <t>Assets</t>
        </is>
      </c>
      <c r="B15" s="6" t="n">
        <v>183109</v>
      </c>
      <c r="C15" s="6" t="n">
        <v>210142</v>
      </c>
    </row>
    <row r="16">
      <c r="A16" s="4" t="inlineStr">
        <is>
          <t>Corporate, Non-Segment</t>
        </is>
      </c>
    </row>
    <row r="17">
      <c r="A17" s="3" t="inlineStr">
        <is>
          <t>Segment Reporting Information [Line Items]</t>
        </is>
      </c>
    </row>
    <row r="18">
      <c r="A18" s="4" t="inlineStr">
        <is>
          <t>Assets</t>
        </is>
      </c>
      <c r="B18" s="6" t="n">
        <v>111073</v>
      </c>
      <c r="C18" s="6" t="n">
        <v>141942</v>
      </c>
    </row>
    <row r="19">
      <c r="A19" s="4" t="inlineStr">
        <is>
          <t>Eliminations</t>
        </is>
      </c>
    </row>
    <row r="20">
      <c r="A20" s="3" t="inlineStr">
        <is>
          <t>Segment Reporting Information [Line Items]</t>
        </is>
      </c>
    </row>
    <row r="21">
      <c r="A21" s="4" t="inlineStr">
        <is>
          <t>Assets</t>
        </is>
      </c>
      <c r="B21" s="5" t="n">
        <v>-287425</v>
      </c>
      <c r="C21" s="5" t="n">
        <v>-2662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Operating Lease Right-of-Use Assets (Details) - USD ($) $ in Thousands</t>
        </is>
      </c>
      <c r="B1" s="2" t="inlineStr">
        <is>
          <t>Jan. 03, 2021</t>
        </is>
      </c>
      <c r="C1" s="2" t="inlineStr">
        <is>
          <t>Dec. 29, 2019</t>
        </is>
      </c>
    </row>
    <row r="2">
      <c r="A2" s="3" t="inlineStr">
        <is>
          <t>Segment Reporting Information [Line Items]</t>
        </is>
      </c>
    </row>
    <row r="3">
      <c r="A3" s="4" t="inlineStr">
        <is>
          <t>Operating lease right-of-use assets</t>
        </is>
      </c>
      <c r="B3" s="5" t="n">
        <v>98013</v>
      </c>
      <c r="C3" s="5" t="n">
        <v>107044</v>
      </c>
    </row>
    <row r="4">
      <c r="A4" s="4" t="inlineStr">
        <is>
          <t>Corporate, Non-Segment</t>
        </is>
      </c>
    </row>
    <row r="5">
      <c r="A5" s="3" t="inlineStr">
        <is>
          <t>Segment Reporting Information [Line Items]</t>
        </is>
      </c>
    </row>
    <row r="6">
      <c r="A6" s="4" t="inlineStr">
        <is>
          <t>Operating lease right-of-use assets</t>
        </is>
      </c>
      <c r="B6" s="6" t="n">
        <v>11803</v>
      </c>
      <c r="C6" s="6" t="n">
        <v>12621</v>
      </c>
    </row>
    <row r="7">
      <c r="A7" s="4" t="inlineStr">
        <is>
          <t>Operating Segments</t>
        </is>
      </c>
    </row>
    <row r="8">
      <c r="A8" s="3" t="inlineStr">
        <is>
          <t>Segment Reporting Information [Line Items]</t>
        </is>
      </c>
    </row>
    <row r="9">
      <c r="A9" s="4" t="inlineStr">
        <is>
          <t>Operating lease right-of-use assets</t>
        </is>
      </c>
      <c r="B9" s="6" t="n">
        <v>86210</v>
      </c>
      <c r="C9" s="6" t="n">
        <v>94423</v>
      </c>
    </row>
    <row r="10">
      <c r="A10" s="4" t="inlineStr">
        <is>
          <t>Operating Segments | Americas</t>
        </is>
      </c>
    </row>
    <row r="11">
      <c r="A11" s="3" t="inlineStr">
        <is>
          <t>Segment Reporting Information [Line Items]</t>
        </is>
      </c>
    </row>
    <row r="12">
      <c r="A12" s="4" t="inlineStr">
        <is>
          <t>Operating lease right-of-use assets</t>
        </is>
      </c>
      <c r="B12" s="6" t="n">
        <v>11945</v>
      </c>
      <c r="C12" s="6" t="n">
        <v>20126</v>
      </c>
    </row>
    <row r="13">
      <c r="A13" s="4" t="inlineStr">
        <is>
          <t>Operating Segments | Europe</t>
        </is>
      </c>
    </row>
    <row r="14">
      <c r="A14" s="3" t="inlineStr">
        <is>
          <t>Segment Reporting Information [Line Items]</t>
        </is>
      </c>
    </row>
    <row r="15">
      <c r="A15" s="4" t="inlineStr">
        <is>
          <t>Operating lease right-of-use assets</t>
        </is>
      </c>
      <c r="B15" s="6" t="n">
        <v>65473</v>
      </c>
      <c r="C15" s="6" t="n">
        <v>66038</v>
      </c>
    </row>
    <row r="16">
      <c r="A16" s="4" t="inlineStr">
        <is>
          <t>Operating Segments | Asia-Pacific</t>
        </is>
      </c>
    </row>
    <row r="17">
      <c r="A17" s="3" t="inlineStr">
        <is>
          <t>Segment Reporting Information [Line Items]</t>
        </is>
      </c>
    </row>
    <row r="18">
      <c r="A18" s="4" t="inlineStr">
        <is>
          <t>Operating lease right-of-use assets</t>
        </is>
      </c>
      <c r="B18" s="5" t="n">
        <v>8792</v>
      </c>
      <c r="C18" s="5" t="n">
        <v>82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and Long-lived Assets (Details) - USD ($) $ in Thousands</t>
        </is>
      </c>
      <c r="B1" s="2" t="inlineStr">
        <is>
          <t>3 Months Ended</t>
        </is>
      </c>
      <c r="J1" s="2" t="inlineStr">
        <is>
          <t>12 Months Ended</t>
        </is>
      </c>
    </row>
    <row r="2">
      <c r="B2" s="2" t="inlineStr">
        <is>
          <t>Jan. 03, 2021</t>
        </is>
      </c>
      <c r="C2" s="2" t="inlineStr">
        <is>
          <t>Oct. 04, 2020</t>
        </is>
      </c>
      <c r="D2" s="2" t="inlineStr">
        <is>
          <t>Jul. 05, 2020</t>
        </is>
      </c>
      <c r="E2" s="2" t="inlineStr">
        <is>
          <t>Apr. 05,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Segment Reporting Information [Line Items]</t>
        </is>
      </c>
    </row>
    <row r="4">
      <c r="A4" s="4" t="inlineStr">
        <is>
          <t>Total net sales</t>
        </is>
      </c>
      <c r="B4" s="5" t="n">
        <v>276947</v>
      </c>
      <c r="C4" s="5" t="n">
        <v>278642</v>
      </c>
      <c r="D4" s="5" t="n">
        <v>259504</v>
      </c>
      <c r="E4" s="5" t="n">
        <v>288169</v>
      </c>
      <c r="F4" s="5" t="n">
        <v>339482</v>
      </c>
      <c r="G4" s="5" t="n">
        <v>348352</v>
      </c>
      <c r="H4" s="5" t="n">
        <v>357507</v>
      </c>
      <c r="I4" s="5" t="n">
        <v>297688</v>
      </c>
      <c r="J4" s="5" t="n">
        <v>1103262</v>
      </c>
      <c r="K4" s="5" t="n">
        <v>1343029</v>
      </c>
      <c r="L4" s="5" t="n">
        <v>1179573</v>
      </c>
    </row>
    <row r="5">
      <c r="A5" s="4" t="inlineStr">
        <is>
          <t>Long-lived assets</t>
        </is>
      </c>
      <c r="B5" s="6" t="n">
        <v>359036</v>
      </c>
      <c r="F5" s="6" t="n">
        <v>324585</v>
      </c>
      <c r="J5" s="6" t="n">
        <v>359036</v>
      </c>
      <c r="K5" s="6" t="n">
        <v>324585</v>
      </c>
    </row>
    <row r="6">
      <c r="A6" s="4" t="inlineStr">
        <is>
          <t>Finance Lease, Right-of-Use Asset</t>
        </is>
      </c>
      <c r="B6" s="6" t="n">
        <v>6138</v>
      </c>
      <c r="F6" s="6" t="n">
        <v>5007</v>
      </c>
      <c r="J6" s="6" t="n">
        <v>6138</v>
      </c>
      <c r="K6" s="6" t="n">
        <v>5007</v>
      </c>
    </row>
    <row r="7">
      <c r="A7" s="4" t="inlineStr">
        <is>
          <t>United States</t>
        </is>
      </c>
    </row>
    <row r="8">
      <c r="A8" s="3" t="inlineStr">
        <is>
          <t>Segment Reporting Information [Line Items]</t>
        </is>
      </c>
    </row>
    <row r="9">
      <c r="A9" s="4" t="inlineStr">
        <is>
          <t>Total net sales</t>
        </is>
      </c>
      <c r="J9" s="6" t="n">
        <v>545183</v>
      </c>
      <c r="K9" s="6" t="n">
        <v>681868</v>
      </c>
      <c r="L9" s="6" t="n">
        <v>600093</v>
      </c>
    </row>
    <row r="10">
      <c r="A10" s="4" t="inlineStr">
        <is>
          <t>Long-lived assets</t>
        </is>
      </c>
      <c r="B10" s="6" t="n">
        <v>163983</v>
      </c>
      <c r="F10" s="6" t="n">
        <v>132390</v>
      </c>
      <c r="J10" s="6" t="n">
        <v>163983</v>
      </c>
      <c r="K10" s="6" t="n">
        <v>132390</v>
      </c>
    </row>
    <row r="11">
      <c r="A11" s="4" t="inlineStr">
        <is>
          <t>Finance Lease, Right-of-Use Asset</t>
        </is>
      </c>
      <c r="B11" s="6" t="n">
        <v>1800</v>
      </c>
      <c r="F11" s="6" t="n">
        <v>600</v>
      </c>
      <c r="J11" s="6" t="n">
        <v>1800</v>
      </c>
      <c r="K11" s="6" t="n">
        <v>600</v>
      </c>
    </row>
    <row r="12">
      <c r="A12" s="4" t="inlineStr">
        <is>
          <t>Germany</t>
        </is>
      </c>
    </row>
    <row r="13">
      <c r="A13" s="3" t="inlineStr">
        <is>
          <t>Segment Reporting Information [Line Items]</t>
        </is>
      </c>
    </row>
    <row r="14">
      <c r="A14" s="4" t="inlineStr">
        <is>
          <t>Total net sales</t>
        </is>
      </c>
      <c r="J14" s="6" t="n">
        <v>115402</v>
      </c>
      <c r="K14" s="6" t="n">
        <v>117418</v>
      </c>
      <c r="L14" s="6" t="n">
        <v>75958</v>
      </c>
    </row>
    <row r="15">
      <c r="A15" s="4" t="inlineStr">
        <is>
          <t>Long-lived assets</t>
        </is>
      </c>
      <c r="B15" s="6" t="n">
        <v>79294</v>
      </c>
      <c r="F15" s="6" t="n">
        <v>76448</v>
      </c>
      <c r="J15" s="6" t="n">
        <v>79294</v>
      </c>
      <c r="K15" s="6" t="n">
        <v>76448</v>
      </c>
    </row>
    <row r="16">
      <c r="A16" s="4" t="inlineStr">
        <is>
          <t>Foreign Countries Other Than United States And Germany</t>
        </is>
      </c>
    </row>
    <row r="17">
      <c r="A17" s="3" t="inlineStr">
        <is>
          <t>Segment Reporting Information [Line Items]</t>
        </is>
      </c>
    </row>
    <row r="18">
      <c r="A18" s="4" t="inlineStr">
        <is>
          <t>Total net sales</t>
        </is>
      </c>
      <c r="J18" s="6" t="n">
        <v>442677</v>
      </c>
      <c r="K18" s="6" t="n">
        <v>543743</v>
      </c>
      <c r="L18" s="5" t="n">
        <v>503522</v>
      </c>
    </row>
    <row r="19">
      <c r="A19" s="4" t="inlineStr">
        <is>
          <t>Netherlands</t>
        </is>
      </c>
    </row>
    <row r="20">
      <c r="A20" s="3" t="inlineStr">
        <is>
          <t>Segment Reporting Information [Line Items]</t>
        </is>
      </c>
    </row>
    <row r="21">
      <c r="A21" s="4" t="inlineStr">
        <is>
          <t>Long-lived assets</t>
        </is>
      </c>
      <c r="B21" s="6" t="n">
        <v>51190</v>
      </c>
      <c r="F21" s="6" t="n">
        <v>48220</v>
      </c>
      <c r="J21" s="6" t="n">
        <v>51190</v>
      </c>
      <c r="K21" s="6" t="n">
        <v>48220</v>
      </c>
    </row>
    <row r="22">
      <c r="A22" s="4" t="inlineStr">
        <is>
          <t>Foreign Countries Other Than United States, Germany And Netherlands</t>
        </is>
      </c>
    </row>
    <row r="23">
      <c r="A23" s="3" t="inlineStr">
        <is>
          <t>Segment Reporting Information [Line Items]</t>
        </is>
      </c>
    </row>
    <row r="24">
      <c r="A24" s="4" t="inlineStr">
        <is>
          <t>Long-lived assets</t>
        </is>
      </c>
      <c r="B24" s="6" t="n">
        <v>64569</v>
      </c>
      <c r="F24" s="6" t="n">
        <v>67527</v>
      </c>
      <c r="J24" s="6" t="n">
        <v>64569</v>
      </c>
      <c r="K24" s="6" t="n">
        <v>67527</v>
      </c>
    </row>
    <row r="25">
      <c r="A25" s="4" t="inlineStr">
        <is>
          <t>Other foreign countries</t>
        </is>
      </c>
    </row>
    <row r="26">
      <c r="A26" s="3" t="inlineStr">
        <is>
          <t>Segment Reporting Information [Line Items]</t>
        </is>
      </c>
    </row>
    <row r="27">
      <c r="A27" s="4" t="inlineStr">
        <is>
          <t>Finance Lease, Right-of-Use Asset</t>
        </is>
      </c>
      <c r="B27" s="5" t="n">
        <v>4300</v>
      </c>
      <c r="F27" s="5" t="n">
        <v>4400</v>
      </c>
      <c r="J27" s="5" t="n">
        <v>4300</v>
      </c>
      <c r="K27" s="5" t="n">
        <v>44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3, 2021</t>
        </is>
      </c>
    </row>
    <row r="3">
      <c r="A3" s="3" t="inlineStr">
        <is>
          <t>Fair Value Disclosures [Abstract]</t>
        </is>
      </c>
    </row>
    <row r="4">
      <c r="A4" s="4" t="inlineStr">
        <is>
          <t>Fair Value of Financial Instruments</t>
        </is>
      </c>
      <c r="B4" s="4" t="inlineStr">
        <is>
          <t>FAIR VALUE OF FINANCIAL INSTRUMENTS 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Level 3 Prices or valuations that require inputs that are both significant to the fair value measurement and unobservable. A financial instrument’s level within the fair value hierarchy is based on the lowest level of any input that is significant to the fair value measurement. As of January 3, 2021 and December 29, 2019, the Company had approximately $22.0 million and $23.3 million, respectively, of Company-owned life insurance, which is measured on a readily determinable cash surrender value on a recurring basis. This Company-owned life insurance is classified as a Level 2 asset within the fair value hierarchy. Due to the short maturity of cash and cash equivalents, accounts receivable, accounts payable and accrued expenses, their carrying values approximate fair value. As of January 3, 2021, the carrying value of the Company’s borrowings under its Syndicated Credit Facility approximates fair value as the Facility bears interest rates that are similar to existing market rates. As of January 3, 2021, the estimated fair value of the Company’s 5.50% Senior Notes due 2028 (“Senior Notes”) was $316.0 million, compared with a carrying value recorded in the Company’s consolidated balance sheets of $300.0 million, excluding unamortized debt issuance costs. The fair value of the Company’s Senior Notes is derived using quoted prices for similar instruments and is considered Level 2 within the fair value hierarchy. The fair value of the Company’s derivative instruments is determined using discounted cash flow valuation models. The significant inputs used in these models are readily available in public markets, or can be derived from other observable market transactions, and therefore are classified as Level 2 within the fair value hierarchy. See Note 19 entitled “Employee Benefit Plans” for additional information on defined benefit plan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Data and Share Information (Unaudited) - Consolidated Financial Data (Details) - USD ($) $ / shares in Units, $ in Thousands</t>
        </is>
      </c>
      <c r="B1" s="2" t="inlineStr">
        <is>
          <t>Nov. 17, 2020</t>
        </is>
      </c>
      <c r="C1" s="2" t="inlineStr">
        <is>
          <t>Jan. 03, 2021</t>
        </is>
      </c>
      <c r="D1" s="2" t="inlineStr">
        <is>
          <t>Oct. 04, 2020</t>
        </is>
      </c>
      <c r="E1" s="2" t="inlineStr">
        <is>
          <t>Jul. 05, 2020</t>
        </is>
      </c>
      <c r="F1" s="2" t="inlineStr">
        <is>
          <t>Apr. 05, 2020</t>
        </is>
      </c>
      <c r="G1" s="2" t="inlineStr">
        <is>
          <t>Dec. 29, 2019</t>
        </is>
      </c>
      <c r="H1" s="2" t="inlineStr">
        <is>
          <t>Sep. 29, 2019</t>
        </is>
      </c>
      <c r="I1" s="2" t="inlineStr">
        <is>
          <t>Jun. 30, 2019</t>
        </is>
      </c>
      <c r="J1" s="2" t="inlineStr">
        <is>
          <t>Mar. 31, 2019</t>
        </is>
      </c>
      <c r="K1" s="2" t="inlineStr">
        <is>
          <t>Jan. 03, 2021</t>
        </is>
      </c>
      <c r="L1" s="2" t="inlineStr">
        <is>
          <t>Dec. 29, 2019</t>
        </is>
      </c>
      <c r="M1" s="2" t="inlineStr">
        <is>
          <t>Dec. 30, 2018</t>
        </is>
      </c>
    </row>
    <row r="2">
      <c r="A2" s="3" t="inlineStr">
        <is>
          <t>Quarterly Data and Share Information [Line Items]</t>
        </is>
      </c>
    </row>
    <row r="3">
      <c r="A3" s="4" t="inlineStr">
        <is>
          <t>Net sales</t>
        </is>
      </c>
      <c r="C3" s="5" t="n">
        <v>276947</v>
      </c>
      <c r="D3" s="5" t="n">
        <v>278642</v>
      </c>
      <c r="E3" s="5" t="n">
        <v>259504</v>
      </c>
      <c r="F3" s="5" t="n">
        <v>288169</v>
      </c>
      <c r="G3" s="5" t="n">
        <v>339482</v>
      </c>
      <c r="H3" s="5" t="n">
        <v>348352</v>
      </c>
      <c r="I3" s="5" t="n">
        <v>357507</v>
      </c>
      <c r="J3" s="5" t="n">
        <v>297688</v>
      </c>
      <c r="K3" s="5" t="n">
        <v>1103262</v>
      </c>
      <c r="L3" s="5" t="n">
        <v>1343029</v>
      </c>
      <c r="M3" s="5" t="n">
        <v>1179573</v>
      </c>
    </row>
    <row r="4">
      <c r="A4" s="4" t="inlineStr">
        <is>
          <t>Gross profit</t>
        </is>
      </c>
      <c r="C4" s="6" t="n">
        <v>96807</v>
      </c>
      <c r="D4" s="6" t="n">
        <v>102162</v>
      </c>
      <c r="E4" s="6" t="n">
        <v>97294</v>
      </c>
      <c r="F4" s="6" t="n">
        <v>114311</v>
      </c>
      <c r="G4" s="6" t="n">
        <v>137971</v>
      </c>
      <c r="H4" s="6" t="n">
        <v>137744</v>
      </c>
      <c r="I4" s="6" t="n">
        <v>140730</v>
      </c>
      <c r="J4" s="6" t="n">
        <v>116522</v>
      </c>
      <c r="K4" s="6" t="n">
        <v>410574</v>
      </c>
      <c r="L4" s="6" t="n">
        <v>532967</v>
      </c>
      <c r="M4" s="6" t="n">
        <v>429883</v>
      </c>
    </row>
    <row r="5">
      <c r="A5" s="4" t="inlineStr">
        <is>
          <t>Net income (loss)</t>
        </is>
      </c>
      <c r="C5" s="5" t="n">
        <v>19616</v>
      </c>
      <c r="D5" s="5" t="n">
        <v>5913</v>
      </c>
      <c r="E5" s="5" t="n">
        <v>4709</v>
      </c>
      <c r="F5" s="5" t="n">
        <v>-102167</v>
      </c>
      <c r="G5" s="5" t="n">
        <v>16432</v>
      </c>
      <c r="H5" s="5" t="n">
        <v>26210</v>
      </c>
      <c r="I5" s="5" t="n">
        <v>29499</v>
      </c>
      <c r="J5" s="5" t="n">
        <v>7059</v>
      </c>
      <c r="K5" s="5" t="n">
        <v>-71929</v>
      </c>
      <c r="L5" s="5" t="n">
        <v>79200</v>
      </c>
      <c r="M5" s="5" t="n">
        <v>50253</v>
      </c>
    </row>
    <row r="6">
      <c r="A6" s="4" t="inlineStr">
        <is>
          <t>Basic income (loss) per share</t>
        </is>
      </c>
      <c r="C6" s="7" t="n">
        <v>0.33</v>
      </c>
      <c r="D6" s="7" t="n">
        <v>0.1</v>
      </c>
      <c r="E6" s="7" t="n">
        <v>0.08</v>
      </c>
      <c r="F6" s="7" t="n">
        <v>-1.75</v>
      </c>
      <c r="G6" s="7" t="n">
        <v>0.28</v>
      </c>
      <c r="H6" s="7" t="n">
        <v>0.45</v>
      </c>
      <c r="I6" s="7" t="n">
        <v>0.5</v>
      </c>
      <c r="J6" s="7" t="n">
        <v>0.12</v>
      </c>
      <c r="K6" s="7" t="n">
        <v>-1.23</v>
      </c>
      <c r="L6" s="7" t="n">
        <v>1.34</v>
      </c>
      <c r="M6" s="7" t="n">
        <v>0.84</v>
      </c>
    </row>
    <row r="7">
      <c r="A7" s="4" t="inlineStr">
        <is>
          <t>Diluted income (loss) per share</t>
        </is>
      </c>
      <c r="C7" s="7" t="n">
        <v>0.33</v>
      </c>
      <c r="D7" s="7" t="n">
        <v>0.1</v>
      </c>
      <c r="E7" s="7" t="n">
        <v>0.08</v>
      </c>
      <c r="F7" s="7" t="n">
        <v>-1.75</v>
      </c>
      <c r="G7" s="7" t="n">
        <v>0.28</v>
      </c>
      <c r="H7" s="7" t="n">
        <v>0.45</v>
      </c>
      <c r="I7" s="7" t="n">
        <v>0.5</v>
      </c>
      <c r="J7" s="7" t="n">
        <v>0.12</v>
      </c>
      <c r="K7" s="7" t="n">
        <v>-1.23</v>
      </c>
      <c r="L7" s="7" t="n">
        <v>1.34</v>
      </c>
      <c r="M7" s="7" t="n">
        <v>0.84</v>
      </c>
    </row>
    <row r="8">
      <c r="A8" s="4" t="inlineStr">
        <is>
          <t>Amortization of acquired intangible assets</t>
        </is>
      </c>
      <c r="C8" s="5" t="n">
        <v>1400</v>
      </c>
      <c r="D8" s="5" t="n">
        <v>1400</v>
      </c>
      <c r="E8" s="5" t="n">
        <v>1300</v>
      </c>
      <c r="F8" s="5" t="n">
        <v>1300</v>
      </c>
      <c r="G8" s="5" t="n">
        <v>1300</v>
      </c>
      <c r="H8" s="5" t="n">
        <v>1300</v>
      </c>
      <c r="I8" s="5" t="n">
        <v>1300</v>
      </c>
      <c r="J8" s="5" t="n">
        <v>1900</v>
      </c>
      <c r="K8" s="5" t="n">
        <v>5457</v>
      </c>
      <c r="L8" s="5" t="n">
        <v>5903</v>
      </c>
      <c r="M8" s="5" t="n">
        <v>5387</v>
      </c>
    </row>
    <row r="9">
      <c r="A9" s="4" t="inlineStr">
        <is>
          <t>Restructuring and asset impairment charges</t>
        </is>
      </c>
      <c r="G9" s="6" t="n">
        <v>12300</v>
      </c>
      <c r="H9" s="6" t="n">
        <v>700</v>
      </c>
    </row>
    <row r="10">
      <c r="A10" s="4" t="inlineStr">
        <is>
          <t>Goodwill and intangible asset impairment charge</t>
        </is>
      </c>
      <c r="F10" s="6" t="n">
        <v>121300</v>
      </c>
      <c r="K10" s="6" t="n">
        <v>121258</v>
      </c>
      <c r="L10" s="6" t="n">
        <v>0</v>
      </c>
      <c r="M10" s="6" t="n">
        <v>0</v>
      </c>
    </row>
    <row r="11">
      <c r="A11" s="4" t="inlineStr">
        <is>
          <t>Restructuring charges</t>
        </is>
      </c>
      <c r="F11" s="6" t="n">
        <v>-1100</v>
      </c>
    </row>
    <row r="12">
      <c r="A12" s="4" t="inlineStr">
        <is>
          <t>Severance, Lease Exit and Asset Impairment Charges</t>
        </is>
      </c>
      <c r="C12" s="6" t="n">
        <v>3200</v>
      </c>
      <c r="E12" s="6" t="n">
        <v>8800</v>
      </c>
    </row>
    <row r="13">
      <c r="A13" s="4" t="inlineStr">
        <is>
          <t>Inventory Write-down</t>
        </is>
      </c>
      <c r="E13" s="5" t="n">
        <v>4200</v>
      </c>
    </row>
    <row r="14">
      <c r="A14" s="4" t="inlineStr">
        <is>
          <t>Severance and Lease Exit Charges</t>
        </is>
      </c>
      <c r="D14" s="6" t="n">
        <v>5800</v>
      </c>
    </row>
    <row r="15">
      <c r="A15" s="4" t="inlineStr">
        <is>
          <t>Changes in unrecognized tax benefits</t>
        </is>
      </c>
      <c r="K15" s="6" t="n">
        <v>-14962</v>
      </c>
      <c r="L15" s="5" t="n">
        <v>-3324</v>
      </c>
      <c r="M15" s="5" t="n">
        <v>-1010</v>
      </c>
    </row>
    <row r="16">
      <c r="A16" s="4" t="inlineStr">
        <is>
          <t>Securities and Exchange Commission (SEC) fine</t>
        </is>
      </c>
    </row>
    <row r="17">
      <c r="A17" s="3" t="inlineStr">
        <is>
          <t>Quarterly Data and Share Information [Line Items]</t>
        </is>
      </c>
    </row>
    <row r="18">
      <c r="A18" s="4" t="inlineStr">
        <is>
          <t>Litigation Settlement, Expense</t>
        </is>
      </c>
      <c r="D18" s="5" t="n">
        <v>5000</v>
      </c>
      <c r="K18" s="6" t="n">
        <v>5000</v>
      </c>
    </row>
    <row r="19">
      <c r="A19" s="4" t="inlineStr">
        <is>
          <t>Discontinued Operations</t>
        </is>
      </c>
    </row>
    <row r="20">
      <c r="A20" s="3" t="inlineStr">
        <is>
          <t>Quarterly Data and Share Information [Line Items]</t>
        </is>
      </c>
    </row>
    <row r="21">
      <c r="A21" s="4" t="inlineStr">
        <is>
          <t>Changes in unrecognized tax benefits</t>
        </is>
      </c>
      <c r="C21" s="6" t="n">
        <v>-12700</v>
      </c>
      <c r="K21" s="6" t="n">
        <v>-12700</v>
      </c>
    </row>
    <row r="22">
      <c r="A22" s="4" t="inlineStr">
        <is>
          <t>Cost of Sales</t>
        </is>
      </c>
    </row>
    <row r="23">
      <c r="A23" s="3" t="inlineStr">
        <is>
          <t>Quarterly Data and Share Information [Line Items]</t>
        </is>
      </c>
    </row>
    <row r="24">
      <c r="A24" s="4" t="inlineStr">
        <is>
          <t>Prior Period Reclassification Adjustment</t>
        </is>
      </c>
      <c r="G24" s="5" t="n">
        <v>2300</v>
      </c>
      <c r="H24" s="5" t="n">
        <v>2000</v>
      </c>
      <c r="I24" s="5" t="n">
        <v>2100</v>
      </c>
      <c r="J24" s="5" t="n">
        <v>1100</v>
      </c>
    </row>
    <row r="25">
      <c r="A25" s="4" t="inlineStr">
        <is>
          <t>Interest Rate Swap</t>
        </is>
      </c>
    </row>
    <row r="26">
      <c r="A26" s="3" t="inlineStr">
        <is>
          <t>Quarterly Data and Share Information [Line Items]</t>
        </is>
      </c>
    </row>
    <row r="27">
      <c r="A27" s="4" t="inlineStr">
        <is>
          <t>Loss on Discontinuation of Cash Flow Hedge Due to Forecasted Transaction Probable of Not Occurring</t>
        </is>
      </c>
      <c r="C27" s="6" t="n">
        <v>3900</v>
      </c>
      <c r="K27" s="6" t="n">
        <v>3900</v>
      </c>
    </row>
    <row r="28">
      <c r="A28" s="4" t="inlineStr">
        <is>
          <t>Syndicated Facility Agreement</t>
        </is>
      </c>
    </row>
    <row r="29">
      <c r="A29" s="3" t="inlineStr">
        <is>
          <t>Quarterly Data and Share Information [Line Items]</t>
        </is>
      </c>
    </row>
    <row r="30">
      <c r="A30" s="4" t="inlineStr">
        <is>
          <t>Loss on Extinguishment of Debt</t>
        </is>
      </c>
      <c r="B30" s="5" t="n">
        <v>3600</v>
      </c>
      <c r="C30" s="5" t="n">
        <v>3600</v>
      </c>
    </row>
    <row r="31">
      <c r="A31" s="4" t="inlineStr">
        <is>
          <t>Forfeiture of Share Based Compensation</t>
        </is>
      </c>
    </row>
    <row r="32">
      <c r="A32" s="3" t="inlineStr">
        <is>
          <t>Quarterly Data and Share Information [Line Items]</t>
        </is>
      </c>
    </row>
    <row r="33">
      <c r="A33" s="4" t="inlineStr">
        <is>
          <t>Adoption of new accounting standard - share-based payment awards</t>
        </is>
      </c>
      <c r="F33" s="5" t="n">
        <v>1400</v>
      </c>
      <c r="K33" s="5" t="n">
        <v>1400</v>
      </c>
    </row>
    <row r="34">
      <c r="A34" s="4" t="inlineStr">
        <is>
          <t>High</t>
        </is>
      </c>
    </row>
    <row r="35">
      <c r="A35" s="3" t="inlineStr">
        <is>
          <t>Quarterly Data and Share Information [Line Items]</t>
        </is>
      </c>
    </row>
    <row r="36">
      <c r="A36" s="4" t="inlineStr">
        <is>
          <t>Share prices (in dollars per share)</t>
        </is>
      </c>
      <c r="C36" s="7" t="n">
        <v>10.53</v>
      </c>
      <c r="D36" s="7" t="n">
        <v>8.94</v>
      </c>
      <c r="E36" s="7" t="n">
        <v>11.04</v>
      </c>
      <c r="F36" s="7" t="n">
        <v>17.57</v>
      </c>
      <c r="G36" s="7" t="n">
        <v>17.68</v>
      </c>
      <c r="H36" s="7" t="n">
        <v>15.84</v>
      </c>
      <c r="I36" s="7" t="n">
        <v>17.22</v>
      </c>
      <c r="J36" s="7" t="n">
        <v>19.4</v>
      </c>
      <c r="K36" s="7" t="n">
        <v>10.53</v>
      </c>
      <c r="L36" s="7" t="n">
        <v>17.68</v>
      </c>
    </row>
    <row r="37">
      <c r="A37" s="4" t="inlineStr">
        <is>
          <t>Low</t>
        </is>
      </c>
    </row>
    <row r="38">
      <c r="A38" s="3" t="inlineStr">
        <is>
          <t>Quarterly Data and Share Information [Line Items]</t>
        </is>
      </c>
    </row>
    <row r="39">
      <c r="A39" s="4" t="inlineStr">
        <is>
          <t>Share prices (in dollars per share)</t>
        </is>
      </c>
      <c r="C39" s="7" t="n">
        <v>5.92</v>
      </c>
      <c r="D39" s="7" t="n">
        <v>5.88</v>
      </c>
      <c r="E39" s="7" t="n">
        <v>6.77</v>
      </c>
      <c r="F39" s="7" t="n">
        <v>5.06</v>
      </c>
      <c r="G39" s="7" t="n">
        <v>13.32</v>
      </c>
      <c r="H39" s="7" t="n">
        <v>10.37</v>
      </c>
      <c r="I39" s="7" t="n">
        <v>14.3</v>
      </c>
      <c r="J39" s="7" t="n">
        <v>13.87</v>
      </c>
      <c r="K39" s="7" t="n">
        <v>5.92</v>
      </c>
      <c r="L39" s="7" t="n">
        <v>13.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tems Reclassified from Accumulated Other Comprehensive Loss (Details) - USD ($) $ in Thousands</t>
        </is>
      </c>
      <c r="B1" s="2" t="inlineStr">
        <is>
          <t>12 Months Ended</t>
        </is>
      </c>
    </row>
    <row r="2">
      <c r="B2" s="2" t="inlineStr">
        <is>
          <t>Jan. 03, 2021</t>
        </is>
      </c>
      <c r="C2" s="2" t="inlineStr">
        <is>
          <t>Dec. 29, 2019</t>
        </is>
      </c>
      <c r="D2" s="2" t="inlineStr">
        <is>
          <t>Dec. 30, 2018</t>
        </is>
      </c>
    </row>
    <row r="3">
      <c r="A3" s="3" t="inlineStr">
        <is>
          <t>Reclassification Adjustment out of Accumulated Other Comprehensive Loss [Line Items]</t>
        </is>
      </c>
    </row>
    <row r="4">
      <c r="A4" s="4" t="inlineStr">
        <is>
          <t>Total loss reclassified from AOCI</t>
        </is>
      </c>
      <c r="B4" s="5" t="n">
        <v>-9500</v>
      </c>
      <c r="C4" s="5" t="n">
        <v>-1275</v>
      </c>
      <c r="D4" s="5" t="n">
        <v>-1409</v>
      </c>
    </row>
    <row r="5">
      <c r="A5" s="4" t="inlineStr">
        <is>
          <t>Other Expense</t>
        </is>
      </c>
    </row>
    <row r="6">
      <c r="A6" s="3" t="inlineStr">
        <is>
          <t>Reclassification Adjustment out of Accumulated Other Comprehensive Loss [Line Items]</t>
        </is>
      </c>
    </row>
    <row r="7">
      <c r="A7" s="4" t="inlineStr">
        <is>
          <t>Amortization of benefit plan prior service cost and net actuarial losses</t>
        </is>
      </c>
      <c r="B7" s="6" t="n">
        <v>-2213</v>
      </c>
      <c r="C7" s="6" t="n">
        <v>-976</v>
      </c>
      <c r="D7" s="6" t="n">
        <v>-1831</v>
      </c>
    </row>
    <row r="8">
      <c r="A8" s="4" t="inlineStr">
        <is>
          <t>Derivative instruments designated as hedging instruments | Cash flow hedging | Foreign currency contracts gain (loss) | Cost of Sales</t>
        </is>
      </c>
    </row>
    <row r="9">
      <c r="A9" s="3" t="inlineStr">
        <is>
          <t>Reclassification Adjustment out of Accumulated Other Comprehensive Loss [Line Items]</t>
        </is>
      </c>
    </row>
    <row r="10">
      <c r="A10" s="4" t="inlineStr">
        <is>
          <t>Gain (loss) reclassified from accumulated other comprehensive loss: cash flow hedge</t>
        </is>
      </c>
      <c r="B10" s="6" t="n">
        <v>0</v>
      </c>
      <c r="C10" s="6" t="n">
        <v>-450</v>
      </c>
      <c r="D10" s="6" t="n">
        <v>-468</v>
      </c>
    </row>
    <row r="11">
      <c r="A11" s="4" t="inlineStr">
        <is>
          <t>Derivative instruments designated as hedging instruments | Cash flow hedging | Interest Rate Swap | Interest Expense</t>
        </is>
      </c>
    </row>
    <row r="12">
      <c r="A12" s="3" t="inlineStr">
        <is>
          <t>Reclassification Adjustment out of Accumulated Other Comprehensive Loss [Line Items]</t>
        </is>
      </c>
    </row>
    <row r="13">
      <c r="A13" s="4" t="inlineStr">
        <is>
          <t>Gain (loss) reclassified from accumulated other comprehensive loss: cash flow hedge</t>
        </is>
      </c>
      <c r="B13" s="5" t="n">
        <v>-7287</v>
      </c>
      <c r="C13" s="5" t="n">
        <v>151</v>
      </c>
      <c r="D13" s="5" t="n">
        <v>8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Jan. 03, 2021</t>
        </is>
      </c>
      <c r="C2" s="2" t="inlineStr">
        <is>
          <t>Dec. 29, 2019</t>
        </is>
      </c>
      <c r="D2" s="2" t="inlineStr">
        <is>
          <t>Dec. 30, 2018</t>
        </is>
      </c>
    </row>
    <row r="3">
      <c r="A3" s="4" t="inlineStr">
        <is>
          <t>Allowance for Expected Credit Losses</t>
        </is>
      </c>
    </row>
    <row r="4">
      <c r="A4" s="3" t="inlineStr">
        <is>
          <t>SEC Schedule, 12-09, Movement in Valuation Allowances and Reserves [Roll Forward]</t>
        </is>
      </c>
    </row>
    <row r="5">
      <c r="A5" s="4" t="inlineStr">
        <is>
          <t>Balance at beginning of year</t>
        </is>
      </c>
      <c r="B5" s="5" t="n">
        <v>3793</v>
      </c>
      <c r="C5" s="5" t="n">
        <v>3540</v>
      </c>
      <c r="D5" s="5" t="n">
        <v>3493</v>
      </c>
    </row>
    <row r="6">
      <c r="A6" s="4" t="inlineStr">
        <is>
          <t>Charged to costs and expenses</t>
        </is>
      </c>
      <c r="B6" s="6" t="n">
        <v>3777</v>
      </c>
      <c r="C6" s="6" t="n">
        <v>881</v>
      </c>
      <c r="D6" s="6" t="n">
        <v>1848</v>
      </c>
    </row>
    <row r="7">
      <c r="A7" s="4" t="inlineStr">
        <is>
          <t>Charged to other accounts</t>
        </is>
      </c>
      <c r="B7" s="6" t="n">
        <v>0</v>
      </c>
      <c r="C7" s="6" t="n">
        <v>0</v>
      </c>
      <c r="D7" s="6" t="n">
        <v>0</v>
      </c>
    </row>
    <row r="8">
      <c r="A8" s="4" t="inlineStr">
        <is>
          <t>Deductions (describe)</t>
        </is>
      </c>
      <c r="B8" s="6" t="n">
        <v>927</v>
      </c>
      <c r="C8" s="6" t="n">
        <v>628</v>
      </c>
      <c r="D8" s="6" t="n">
        <v>1801</v>
      </c>
    </row>
    <row r="9">
      <c r="A9" s="4" t="inlineStr">
        <is>
          <t>Balance at end of year</t>
        </is>
      </c>
      <c r="B9" s="6" t="n">
        <v>6643</v>
      </c>
      <c r="C9" s="6" t="n">
        <v>3793</v>
      </c>
      <c r="D9" s="6" t="n">
        <v>3540</v>
      </c>
    </row>
    <row r="10">
      <c r="A10" s="4" t="inlineStr">
        <is>
          <t>Restructuring Reserve</t>
        </is>
      </c>
    </row>
    <row r="11">
      <c r="A11" s="3" t="inlineStr">
        <is>
          <t>SEC Schedule, 12-09, Movement in Valuation Allowances and Reserves [Roll Forward]</t>
        </is>
      </c>
    </row>
    <row r="12">
      <c r="A12" s="4" t="inlineStr">
        <is>
          <t>Balance at beginning of year</t>
        </is>
      </c>
      <c r="B12" s="6" t="n">
        <v>11445</v>
      </c>
      <c r="C12" s="6" t="n">
        <v>11907</v>
      </c>
      <c r="D12" s="6" t="n">
        <v>2568</v>
      </c>
    </row>
    <row r="13">
      <c r="A13" s="4" t="inlineStr">
        <is>
          <t>Charged to costs and expenses</t>
        </is>
      </c>
      <c r="B13" s="6" t="n">
        <v>-4626</v>
      </c>
      <c r="C13" s="6" t="n">
        <v>7944</v>
      </c>
      <c r="D13" s="6" t="n">
        <v>11961</v>
      </c>
    </row>
    <row r="14">
      <c r="A14" s="4" t="inlineStr">
        <is>
          <t>Charged to other accounts</t>
        </is>
      </c>
      <c r="B14" s="6" t="n">
        <v>0</v>
      </c>
      <c r="C14" s="6" t="n">
        <v>49</v>
      </c>
      <c r="D14" s="6" t="n">
        <v>8569</v>
      </c>
    </row>
    <row r="15">
      <c r="A15" s="4" t="inlineStr">
        <is>
          <t>Deductions (describe)</t>
        </is>
      </c>
      <c r="B15" s="6" t="n">
        <v>5755</v>
      </c>
      <c r="C15" s="6" t="n">
        <v>8357</v>
      </c>
      <c r="D15" s="6" t="n">
        <v>2622</v>
      </c>
    </row>
    <row r="16">
      <c r="A16" s="4" t="inlineStr">
        <is>
          <t>Balance at end of year</t>
        </is>
      </c>
      <c r="B16" s="6" t="n">
        <v>1064</v>
      </c>
      <c r="C16" s="6" t="n">
        <v>11445</v>
      </c>
      <c r="D16" s="6" t="n">
        <v>11907</v>
      </c>
    </row>
    <row r="17">
      <c r="A17" s="4" t="inlineStr">
        <is>
          <t>Warranty and Sales Allowances Reserves</t>
        </is>
      </c>
    </row>
    <row r="18">
      <c r="A18" s="3" t="inlineStr">
        <is>
          <t>SEC Schedule, 12-09, Movement in Valuation Allowances and Reserves [Roll Forward]</t>
        </is>
      </c>
    </row>
    <row r="19">
      <c r="A19" s="4" t="inlineStr">
        <is>
          <t>Balance at beginning of year</t>
        </is>
      </c>
      <c r="B19" s="6" t="n">
        <v>3853</v>
      </c>
      <c r="C19" s="6" t="n">
        <v>3495</v>
      </c>
      <c r="D19" s="6" t="n">
        <v>4111</v>
      </c>
    </row>
    <row r="20">
      <c r="A20" s="4" t="inlineStr">
        <is>
          <t>Charged to costs and expenses</t>
        </is>
      </c>
      <c r="B20" s="6" t="n">
        <v>1062</v>
      </c>
      <c r="C20" s="6" t="n">
        <v>1519</v>
      </c>
      <c r="D20" s="6" t="n">
        <v>1074</v>
      </c>
    </row>
    <row r="21">
      <c r="A21" s="4" t="inlineStr">
        <is>
          <t>Charged to other accounts</t>
        </is>
      </c>
      <c r="B21" s="6" t="n">
        <v>0</v>
      </c>
      <c r="C21" s="6" t="n">
        <v>0</v>
      </c>
      <c r="D21" s="6" t="n">
        <v>0</v>
      </c>
    </row>
    <row r="22">
      <c r="A22" s="4" t="inlineStr">
        <is>
          <t>Deductions (describe)</t>
        </is>
      </c>
      <c r="B22" s="6" t="n">
        <v>1667</v>
      </c>
      <c r="C22" s="6" t="n">
        <v>1161</v>
      </c>
      <c r="D22" s="6" t="n">
        <v>1690</v>
      </c>
    </row>
    <row r="23">
      <c r="A23" s="4" t="inlineStr">
        <is>
          <t>Balance at end of year</t>
        </is>
      </c>
      <c r="B23" s="5" t="n">
        <v>3248</v>
      </c>
      <c r="C23" s="5" t="n">
        <v>3853</v>
      </c>
      <c r="D23" s="5" t="n">
        <v>34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3, 2021</t>
        </is>
      </c>
    </row>
    <row r="3">
      <c r="A3" s="3" t="inlineStr">
        <is>
          <t>Inventory Disclosure [Abstract]</t>
        </is>
      </c>
    </row>
    <row r="4">
      <c r="A4" s="4" t="inlineStr">
        <is>
          <t>Inventories</t>
        </is>
      </c>
      <c r="B4" s="4" t="inlineStr">
        <is>
          <t>INVENTORIES Inventories are summarized as follows: End of Fiscal Year 2020 2019 (in thousands) Finished goods $ 152,836 $ 184,336 Work-in-process 17,109 13,152 Raw materials 58,780 56,096 Inventories, net $ 228,725 $ 253,584 Reserves for inventory obsolescence amounted to $35.0 million and $28.3 million as of January 3, 2021 and December 29, 2019, respectively, and have been netted against amounts presen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3, 2021</t>
        </is>
      </c>
    </row>
    <row r="3">
      <c r="A3" s="3" t="inlineStr">
        <is>
          <t>Property, Plant and Equipment [Abstract]</t>
        </is>
      </c>
    </row>
    <row r="4">
      <c r="A4" s="4" t="inlineStr">
        <is>
          <t>Property, Plant and Equipment</t>
        </is>
      </c>
      <c r="B4" s="4" t="inlineStr">
        <is>
          <t>PROPERTY, PLANT AND EQUIPMENT Property, plant and equipment consisted of the following: End of Fiscal Year 2020 2019 (in thousands) Land $ 18,348 $ 17,777 Buildings 176,702 148,833 Equipment (1) 657,796 615,149 852,846 781,759 Accumulated depreciation and amortization (2) (493,810) (457,174) Property, plant and equipment, net $ 359,036 $ 324,585 (1) Includes $9.9 million and $5.9 million of leased equipment for 2020 and 2019, respectively. (2) Includes $3.8 million and $0.9 million of accumulated amortization on leased equipment for 2020 and 2019, respectively. As of January 3, 2021, construction-in-progress was approximately $43.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3, 2021</t>
        </is>
      </c>
    </row>
    <row r="3">
      <c r="A3" s="3" t="inlineStr">
        <is>
          <t>Payables and Accruals [Abstract]</t>
        </is>
      </c>
    </row>
    <row r="4">
      <c r="A4" s="4" t="inlineStr">
        <is>
          <t>Accrued Expenses</t>
        </is>
      </c>
      <c r="B4" s="4" t="inlineStr">
        <is>
          <t xml:space="preserve">ACCRUED EXPENSES Accrued expenses are summarized as follows: End of Fiscal Year 2020 2019 (in thousands) Compensation $ 79,306 $ 86,696 Interest 2,507 1,485 Restructuring 1,064 11,445 Taxes 2,073 16,809 Accrued purchases 5,916 4,910 Warranty and sales allowances 3,248 3,853 Other 11,625 15,454 Accrued Expenses $ 105,739 $ 140,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3, 2021</t>
        </is>
      </c>
    </row>
    <row r="3">
      <c r="A3" s="3" t="inlineStr">
        <is>
          <t>Debt Disclosure [Abstract]</t>
        </is>
      </c>
    </row>
    <row r="4">
      <c r="A4" s="4" t="inlineStr">
        <is>
          <t>Long-Term Debt</t>
        </is>
      </c>
      <c r="B4" s="4" t="inlineStr">
        <is>
          <t>LONG-TERM DEBT Long-term debt consisted of the following: January 3, 2021 December 29, 2019 Outstanding Principal Interest Rate (1) Outstanding Principal Interest Rate (1) (in thousands) (in thousands) Syndicated Credit Facility: Revolving loan borrowings $ 3,000 4.00 % $ 20,861 3.52 % Term loan borrowings 282,215 1.87 % 581,655 3.05 % Total borrowings under Syndicated Credit Facility 285,215 1.89 % 602,516 3.06 % 5.50% Senior Notes due 2028 300,000 5.50 % — — % Total debt 585,215 602,516 Less: Unamortized debt issue costs (8,645) (6,316) Total debt, net 576,570 596,200 Less: Current portion of long-term debt (15,319) (31,022) Total long-term debt, net $ 561,251 $ 565,178 (1) Represents the stated rate of interest, without the effect of debt issuance costs or interest rate swaps. Syndicated Credit Facility The Company’s Syndicated Credit Facility (the “Facility”) provides to the Company U.S. denominated and multicurrency term loans and provides to the Company and certain of its subsidiaries a multicurrency revolving credit facility. On August 7, 2018, the Company amended and restated its Facility in connection with the nora acquisition. The purpose of the amended and restated Facility was to fund the nora purchase price and related fees and expenses of the acquisition, and to increase the credit available to the Company and its subsidiaries following the closing of the nora acquisition in view of the larger enterprise. In connection with the 2018 amended and restated Facility, the Company recorded $8.8 million of debt issuance costs. On December 18, 2019, the Company amended the Facility. The purpose of this amendment was to provide for certain provisions, including but not limited to the following: • the amendment of certain covenants in the Facility to add new exceptions which allowed the Company and its subsidiaries to accomplish certain intercompany investments and other intercompany transactions desired to be made by the Company and its subsidiaries, and • amendments to add provisions relating to treatment of certain qualified financial contracts, to modify certain existing provisions dealing with the replacement of LIBOR as a benchmark interest rate with an alternative benchmark rate in the event that LIBOR in the future ceases to be available as a benchmark rate. On July 15, 2020, the Company entered into a second amendment to its Facility. This amendment, among other changes, provided for the following: (1) amended the consolidated net leverage ratio covenant making it less restrictive for a period of seven consecutive fiscal quarters beginning with the third quarter of fiscal year 2020 through the first quarter of fiscal year 2022 (the “Relief Period”); (2) amended the pricing grid used to determine interest rate margins on outstanding loans as well as the commitment fee on the unused portion of the Facility to include additional consolidated net leverage ratio levels with increased pricing at higher levels of leverage; (3) amended interest rate provisions to provide for an interest rate floor of either 0.00% or 0.75%, as applicable, on certain tranches of term loans outstanding; and (4) provided temporary restrictions during the Relief Period on the Company’s ability to make acquisitions, pay dividends, repurchase shares, or enter into new credit facilities without lender consent. The Company incurred approximately $1.5 million in debt issuance costs to execute this amendment. Of this amount, approximately $1.0 million of debt issuance costs associated with term loan borrowings was recorded as a reduction of long-term debt, and approximately $0.5 million of debt issuance costs associated with revolving loan borrowings was recorded in other assets in the consolidated balance sheet. These costs will be amortized over the life of the outstanding debt. On November 17, 2020, the Company entered into a third amendment to its Facility. The third amendment provided for, among other changes, the following amendments to the Facility: • the amendment of the maturity date of the Facility to November 2025; • the amendment of the 0.75% interest rate floor in respect of certain loans under the Facility with an interest rate floor of 0.00%; • amendments to the financial covenants to replace the consolidated net leverage ratio covenant with a consolidated secured net leverage ratio covenant that is not to exceed 3.00 to 1.00; • amendments to remove the Relief Period restrictions previously imposed pursuant to the second amendment; and • amendments to provide for the case where any interest rate benchmark in the future ceases to be available. In connection with the third amendment, the Company recognized a loss on extinguishment of debt of $3.6 million within interest expense in the consolidated statement of operations and recorded approximately $0.9 million of debt issuance costs. Of this amount, approximately $0.1 million of debt issuance costs associated with term loan borrowings was recorded as a reduction of long-term debt, and approximately $0.8 million of debt issuance costs associated with revolving loan borrowings was recorded in other assets in the consolidated balance sheet. At January 3, 2021, the amended and restated Facility provided to the Company and certain of its subsidiaries a multicurrency revolving loan facility up to $300.0 million, as well as other U.S. denominated and multicurrency term loans. At January 3, 2021, the Company had available borrowing capacity of $295.4 million under the revolving loan facility. Interest Rates and Fees Interest on base rate loans is charged at varying rates computed by applying a margin ranging from 0.25% to 2.00%, depending on the Company’s consolidated net leverage ratio as of the most recently completed fiscal quarter. Interest on Eurocurrency-based loans and fees for letters of credit are charged at varying rates computed by applying a margin ranging from 1.25% to 3.00% over the applicable Eurocurrency rate, depending on the Company’s consolidated net leverage ratio as of the most recently completed fiscal quarter. In addition, the Company pays a commitment fee ranging from 0.20% to 0.40% per annum (depending on the Company’s consolidated net leverage ratio as of the most recently completed fiscal quarter) on the unused portion of the Facility. Covenants The Facility contains standard and customary covenants for agreements of this type, including various reporting, affirmative and negative covenants. Among other things, these covenants limit the Company’s and its subsidiaries’ ability to: • create or incur liens on assets; • make acquisitions of or investments in businesses (in excess of certain specified amounts); • engage in any material line of business substantially different from the Company’s current lines of busines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Secured Net Leverage Ratio: Must be no greater than 3.00:1.00. • Consolidated Interest Coverage Ratio: Must be no less than 2.25:1.00. Events of Defaul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illion), after giving effect to any applicable notice and right to cure provisions, an event of default will exist. If an event of default exists and is continuing, the lenders’ Administrative Agent may, and upon the written request of a specified percentage of the lender group shall: • declare all commitments of the lenders under the facility terminated; • declare all amounts outstanding or accrued thereunder immediately due and payable; and • exercise other rights and remedies available to them under the agreement and applicable law. Collateral Pursuant to a Second Amended and Restated Security and Pledge Agreement, the Facility is secured by substantially all of the assets of the Company and its domestic subsidiaries (subject to exceptions for certain immaterial subsidiaries), including all of the stock of the Company’s domestic subsidiaries and up to 65% of the stock of its first-tier material foreign subsidiaries. If an event of default occurs under the Facility, the lenders’ Administrative Agent may, upon the request of a specified percentage of lenders, exercise remedies with respect to the collateral, including, in some instances, foreclosing mortgages on real estate assets, taking possession of or selling personal property assets, collecting accounts receivables, or exercising proxies to take control of the pledged stock of domestic and first-tier material foreign subsidiaries. As of January 3, 2021 and December 29, 2019, the Company had $1.6 million and $2.2 million, respectively, in letters of credit outstanding under the Facility. Under the amended and restated Facility, the Company is required to make quarterly amortization payments of the term loan borrowings, which commenced in the fourth quarter of 2018. The amortization payments are due on the last day of the calendar quarter. The Company is currently in compliance with all covenants under the Facility and anticipates that it will remain in compliance with the covenants for the foreseeable future. 5.50% Senior Notes due 2028 On November 17, 2020, the Company issued $300.0 million aggregate principal amount of 5.50% Senior Notes due December 2028 (the “Senior Notes”). The Senior Notes bear an interest rate at 5.50% per annum and mature on December 1, 2028. Interest is paid semi-annually on June 1 and December 1 of each year, beginning on June 1, 2021. The Company used the net proceeds to repay approximately $269.7 million of outstanding term loan borrowings and approximately $21.0 million of outstanding revolving loan borrowings under its existing Facility. In connection with the issuance of the Senior Notes, the Company recorded approximately $5.7 million of debt issuance costs. These costs were recorded as a reduction of long-term debt in the consolidated balance sheet and will be amortized over the life of the outstanding debt. The Senior Notes are unsecured and are guaranteed, jointly and severally, by each of the Company’s material domestic subsidiaries, all of which also guarantee the obligations of the Company under its existing Facility. Redemption 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 In addition, the Company may redeem up to 35% of the aggregate principal amount of the Senior Notes before December 1, 2023 with the proceeds of certain equity offerings at a redemption price of 105.50%, plus accrued and unpaid interest, if any, to (but excluding) the redemption date. The Company may also redeem all or a part of the Senior Notes before December 1, 2023 at a price equal to 100% of the principal amount plus accrued and unpaid interest, if any, to (but excluding) the redemption date, plus a make-whole premium. If the Company experiences a change of control, the Company will be required to offer to purchase the Senior Notes at 101% of their principal amount, plus accrued and unpaid interest to (but excluding) the date of repurchase. Covenants The indenture governing the Senior Notes contains standard and customary covenants for agreements of this type, including various reporting, affirmative and negative covenants. Among other things, these covenants limit the Company’s and its subsidiaries’ ability to: • incur additional indebtedness; • declare or pay dividends, redeem stock or make other distributions to shareholders; • make investments; • create liens on their assets or use their assets as security in other transactions; • enter into mergers, consolidations or sales, transfers, leases or other dispositions of all or substantially all of the Company’s assets; • enter into certain transactions with affiliates; and • sell or transfer certain assets. Events of Default If the Company breaches or fails to perform any of the affirmative or negative covenants under the indenture governing the Senior Notes, or if other specified events occur (such as a bankruptcy or similar event), after giving effect to any applicable notice and right to cure provisions, an event of default will exist. If an event of default exists and is continuing, the terms of the indenture permit the trustee or the holders of at least 25% in principal amount of outstanding Senior Notes to declare the principal, premium, if any, and accrued but unpaid interest on all the Senior Notes to be due and payable. Other Lines of Credit Subsidiaries of the Company have an aggregate of the equivalent of $6.0 million of other lines of credit available at interest rates ranging from 3.5% to 6.0%. As of January 3, 2021 and December 29, 2019, there were no borrowings outstanding under these lines of credit. Borrowing Costs Debt issuance costs associated with the Company’s Senior Notes and term loans under the Facility are reflected as a reduction of long-term debt in accordance with applicable accounting standards. These fees are amortized straight-line, which approximates the effective interest method, and over the life of the outstanding borrowing the debt balance will increase by the same amount as the fees that are amortized. As of January 3, 2021 and December 29, 2019, the unamortized debt issuance costs recorded as a reduction of long-term debt were $8.6 million and $6.3 million, respectively. Expenses related to such costs for the years 2020, 2019, and 2018 amounted to $1.7 million, $1.8 million, and $0.7 million, respectively. Other deferred borrowing costs, which include underwriting, legal and other direct costs related to the issuance of revolving debt, net of accumulated amortization, were $2.0 million and $1.3 million, as of January 3, 2021 and December 29, 2019, respectively. These amounts are included in other long term assets in the Company’s consolidated balance sheets. The Company amortizes these costs over the life of the related debt. Expenses related to such costs for the years 2020, 2019, and 2018 amounted to $0.4 million, $0.4 million, and $0.5 million, respectively. Future Maturities The aggregate maturities of borrowings for each of the five fiscal years subsequent to 2020 are as follows: Fiscal Year Amount (in thousands) 2021 $ 15,319 2022 15,319 2023 15,319 2024 15,319 2025 223,939 Thereafter 300,000 Total Debt $ 585,215 Total long-term debt in the consolidated balance sheet includes a reduction for unamortized debt issuance costs of $8.6 million which are excluded from the maturities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03, 2021</t>
        </is>
      </c>
    </row>
    <row r="3">
      <c r="A3" s="3" t="inlineStr">
        <is>
          <t>Derivative Instruments and Hedging Activities Disclosure [Abstract]</t>
        </is>
      </c>
    </row>
    <row r="4">
      <c r="A4" s="4" t="inlineStr">
        <is>
          <t>Derivative Instruments</t>
        </is>
      </c>
      <c r="B4" s="4" t="inlineStr">
        <is>
          <t xml:space="preserve">DERIVATIVE INSTRUMENTS Interest Rate Risk Management In the third quarter of 2017 and the first quarter of 2019, the Company entered into interest rate swap transactions in notional amounts of $100 million and $150 million, respectively, to fix the variable interest rate on a portion of its term loan borrowing under the Facility in order to manage a portion of its exposure to interest rate fluctuations. The Company’s objective and strategy with respect to these interest rate swaps was to protect the Company against adverse fluctuations in interest rates by reducing its exposure to variability to cash flows relating to interest payments on a portion of its outstanding debt. The Company met its objective by hedging the risk of changes in its cash flows (interest payments) attributable to changes in LIBOR, the designated benchmark interest rate being hedged (the “hedged risk”), on an amount of the Company’s debt principal equal to the outstanding swap notional amounts. Cash Flow Interest Rate Swaps Both of the interest rate swaps described above were designated and qualified as cash flow hedges of forecasted interest payments. The Company reports the changes in fair value of derivatives designated as hedging instruments as a component of other comprehensive income (or other comprehensive loss). Both of the interest rate swaps were terminated in the fourth quarter of 2020, and hedge accounting was also discontinued. This resulted in a loss of $3.9 million recorded in interest expense in the consolidated statement of operations as it is probable that a portion of the original forecasted transactions related to the portion of the hedged debt that was repaid will not occur by the end of the originally specified time period. As of January 3, 2021, the remaining accumulated other comprehensive loss of $8.7 million associated with the interest rate swaps will be amortized to earnings over the remaining term of the interest rate swaps prior to termination. Forward Contracts Our nora operations, from time to time,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The Company is meeting its objective by hedging the risk of changes in its cash flows (intercompany payments for inventory) attributable to changes in the U.S. dollar/Euro exchange rate (the “hedged risk”). Changes in fair value attributable to components other than exchange rates will be excluded from the assessment of effectiveness and amortized to earnings on a straight-line basis. Changes in fair value related to the effective portion of these contracts will be reflected as a component of other comprehensive income (or other comprehensive loss). As of January 3, 2021 and December 29, 2019, there were no active forward currency contracts. Derivative Transactions Not Designated as Hedging Instruments Our Asia-Pacific operations, from time to time, purchase foreign currency options to economically hedge inventory purchases denominated in foreign currencies other than their functional currency. The Company’s objective with respect to these foreign currency options is to protect the Company against adverse fluctuations in currency rates by reducing its exposure to variability in cash flows related to payment on inventory purchases. These options are classified as non-designated derivative instruments. Gains and losses on the changes in fair value of these foreign currency options are recognized in earnings each period. As of January 3, 2021, the Company had outstanding foreign currency options with an aggregate notional amount of $12.9 million. The table below sets forth the fair value of derivative instruments as of January 3, 2021: Asset Derivatives as of January 3, 2021 Liability Derivatives as of January 3, 2021 Balance Sheet Fair Value Balance Sheet Fair Value (in thousands) Derivative instruments designated as hedging instruments: Interest rate swap contracts Other current assets $ — Accrued expenses $ — Derivative instruments not designated as hedging instruments: Foreign currency options Other current assets 37 Accrued expenses — $ 37 $ — The table below sets forth the fair value of derivative instruments as of December 29, 2019: Asset Derivatives as of December 29, 2019 Liability Derivatives as of December 29, 2019 Balance Sheet Fair Value Balance Sheet Fair Value (in thousands) Derivative instruments designated as hedging instruments: Interest rate swap contracts Other current assets $ — Accrued expenses $ 5,801 Derivative instruments not designated as hedging instruments: Foreign currency options Other current assets 251 Accrued expenses — $ 251 $ 5,801 We expect that approximately $4.2 million related to the terminated interest rate swaps will be reclassified from accumulated other comprehensive loss as an increase to interest expense in the next 12 months. The following table summarizes the impact that changes in the fair value of derivatives designated as cash flow hedges and included in the assessment of hedge effectiveness had on accumulated other comprehensive loss, net of tax: Fiscal Year 2020 2019 2018 (in thousands) Foreign currency contracts gain (loss) $ — $ 468 $ (468) Interest rate swap contracts gain (loss) (2,027) (5,957) 890 Gain (loss) recognized in other comprehensive income (loss) $ (2,027) $ (5,489) $ 422 Gains and losses from derivatives designated as cash flow hedges reclassified from accumulated other comprehensive loss into net income (loss) are discussed in Note 23 entitled “Items Reclassified From Accumulated Other Comprehensive Loss.” The following table summarizes gains and losses on derivatives not designated as hedging instruments within the consolidated statements of operations: Fiscal Year Statement of Operations Location 2020 2019 2018 (in thousands) Foreign currency options gain (loss) Other expense $ 13 $ (627) $ 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t>
        </is>
      </c>
      <c r="B4" s="4" t="inlineStr">
        <is>
          <t>LEASES General On December 31, 2018, the Company adopted the new lease standard using the transition methodology allowed by the standard to initially apply the new lease guidance at the adoption date and recognize a cumulative-effect adjustment to the opening balance of retained earnings in the period of adoption. We have operating and finance leases for manufacturing equipment, corporate offices, showrooms, distribution facilities, design centers, as well as computer and office equipment. Our leases have terms ranging from 1 to 20 years, some of which may include options to extend the lease term for up to 5 years, and certain leases may include an option to terminate the lease. Our lease terms may include these options to extend or terminate a lease when it is reasonably certain that we will exercise that option. As of January 3, 2021, there were no significant leases that had not commenced as of the end of fiscal year 2020. The table below represents a summary of the balances recorded in the consolidated balance sheets related to our leases as of January 3, 2021 and December 29, 2019: January 3, 2021 December 29, 2019 Balance Sheet Location Operating Leases Finance Leases Operating Leases Finance Leases (in thousands) Operating lease right-of-use assets $ 98,013 $ 107,044 Current portion of operating lease liabilities $ 13,555 $ 15,914 Operating lease liabilities 86,468 91,829 Total operating lease liabilities $ 100,023 $ 107,743 Property, plant and equipment, net $ 6,138 $ 5,007 Accrued expenses $ 1,496 $ 1,489 Other long-term liabilities 2,688 1,673 Total finance lease liabilities $ 4,184 $ 3,162 Lease Costs Fiscal Year 2020 2019 (in thousands) Finance lease cost: Amortization of right-of-use assets $ 1,251 $ 890 Interest on lease liabilities 86 51 Operating lease cost 25,213 24,246 Short-term lease cost 525 2,057 Variable lease cost 3,970 3,665 Total lease cost $ 31,045 $ 30,909 Other Supplemental Information Fiscal Year 2020 2019 (in thousands) Cash paid for amounts included in the measurement of lease liabilities: Operating cash flows from finance leases $ 86 $ 51 Operating cash flows from operating leases 22,206 22,597 Financing cash flows from finance leases 1,727 1,255 Right-of-use assets obtained in exchange for new finance lease liabilities 2,546 2,240 Right-of-use assets obtained in exchange for new operating lease liabilities 2,504 12,655 Rental expense amounted to approximately $28.5 million for fiscal year 2018. Lease Term and Discount Rate The table below presents the weighted average remaining lease terms and discount rates for finance and operating leases as of January 3, 2021 and December 29, 2019: End of Fiscal Year 2020 2019 Weighted-average remaining lease term – finance leases (in years) 3.35 2.76 Weighted-average remaining lease term – operating leases (in years) 10.61 10.60 Weighted-average discount rate – finance leases 2.64 % 2.06 % Weighted-average discount rate – operating leases 5.98 % 5.86 % Maturity Analysis A maturity analysis of lease payments under non-cancellable leases is presented as follows: Fiscal Year Operating Leases Finance Leases (in thousands) 2021 $ 19,055 $ 1,598 2022 15,680 1,128 2023 12,750 899 2024 10,715 577 2025 9,863 189 Thereafter 70,744 — Total future minimum lease payments (undiscounted) 138,807 4,391 Less: Present value discount (38,784) (207) Total lease liability $ 100,023 $ 4,184 Practical Expedients and Policy Elections The Company elected the package of practical expedients permitted under the transition guidance of the new lease standard, which, among other things, allows us to carry forward the historical lease classification and not reassess any initial direct costs for existing leases. In addition, we elected the hindsight practical expedient to determine the lease term, which allows us to use hindsight when considering the impact of options to extend or terminate a lease as well as the option to purchase the underlying asset.</t>
        </is>
      </c>
    </row>
    <row r="5">
      <c r="A5" s="4" t="inlineStr">
        <is>
          <t>Leases</t>
        </is>
      </c>
      <c r="B5" s="4" t="inlineStr">
        <is>
          <t>LEASES General On December 31, 2018, the Company adopted the new lease standard using the transition methodology allowed by the standard to initially apply the new lease guidance at the adoption date and recognize a cumulative-effect adjustment to the opening balance of retained earnings in the period of adoption. We have operating and finance leases for manufacturing equipment, corporate offices, showrooms, distribution facilities, design centers, as well as computer and office equipment. Our leases have terms ranging from 1 to 20 years, some of which may include options to extend the lease term for up to 5 years, and certain leases may include an option to terminate the lease. Our lease terms may include these options to extend or terminate a lease when it is reasonably certain that we will exercise that option. As of January 3, 2021, there were no significant leases that had not commenced as of the end of fiscal year 2020. The table below represents a summary of the balances recorded in the consolidated balance sheets related to our leases as of January 3, 2021 and December 29, 2019: January 3, 2021 December 29, 2019 Balance Sheet Location Operating Leases Finance Leases Operating Leases Finance Leases (in thousands) Operating lease right-of-use assets $ 98,013 $ 107,044 Current portion of operating lease liabilities $ 13,555 $ 15,914 Operating lease liabilities 86,468 91,829 Total operating lease liabilities $ 100,023 $ 107,743 Property, plant and equipment, net $ 6,138 $ 5,007 Accrued expenses $ 1,496 $ 1,489 Other long-term liabilities 2,688 1,673 Total finance lease liabilities $ 4,184 $ 3,162 Lease Costs Fiscal Year 2020 2019 (in thousands) Finance lease cost: Amortization of right-of-use assets $ 1,251 $ 890 Interest on lease liabilities 86 51 Operating lease cost 25,213 24,246 Short-term lease cost 525 2,057 Variable lease cost 3,970 3,665 Total lease cost $ 31,045 $ 30,909 Other Supplemental Information Fiscal Year 2020 2019 (in thousands) Cash paid for amounts included in the measurement of lease liabilities: Operating cash flows from finance leases $ 86 $ 51 Operating cash flows from operating leases 22,206 22,597 Financing cash flows from finance leases 1,727 1,255 Right-of-use assets obtained in exchange for new finance lease liabilities 2,546 2,240 Right-of-use assets obtained in exchange for new operating lease liabilities 2,504 12,655 Rental expense amounted to approximately $28.5 million for fiscal year 2018. Lease Term and Discount Rate The table below presents the weighted average remaining lease terms and discount rates for finance and operating leases as of January 3, 2021 and December 29, 2019: End of Fiscal Year 2020 2019 Weighted-average remaining lease term – finance leases (in years) 3.35 2.76 Weighted-average remaining lease term – operating leases (in years) 10.61 10.60 Weighted-average discount rate – finance leases 2.64 % 2.06 % Weighted-average discount rate – operating leases 5.98 % 5.86 % Maturity Analysis A maturity analysis of lease payments under non-cancellable leases is presented as follows: Fiscal Year Operating Leases Finance Leases (in thousands) 2021 $ 19,055 $ 1,598 2022 15,680 1,128 2023 12,750 899 2024 10,715 577 2025 9,863 189 Thereafter 70,744 — Total future minimum lease payments (undiscounted) 138,807 4,391 Less: Present value discount (38,784) (207) Total lease liability $ 100,023 $ 4,184 Practical Expedients and Policy Elections The Company elected the package of practical expedients permitted under the transition guidance of the new lease standard, which, among other things, allows us to carry forward the historical lease classification and not reassess any initial direct costs for existing leases. In addition, we elected the hindsight practical expedient to determine the lease term, which allows us to use hindsight when considering the impact of options to extend or terminate a lease as well as the option to purchase the underlying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3, 2021</t>
        </is>
      </c>
    </row>
    <row r="3">
      <c r="A3" s="3" t="inlineStr">
        <is>
          <t>Goodwill and Intangible Assets Disclosure [Abstract]</t>
        </is>
      </c>
    </row>
    <row r="4">
      <c r="A4" s="4" t="inlineStr">
        <is>
          <t>Goodwill and Intangible Assets Disclosure</t>
        </is>
      </c>
      <c r="B4" s="4" t="inlineStr">
        <is>
          <t>GOODWILL AND INTANGIBLE ASSETS In connection with the nora acquisition on August 7, 2018, the Company recognized goodwill of $201.9 million and acquired intangible assets of $103.3 million. Goodwill includes all purchase price accounting adjustments of approximately $18.6 million related to additional liabilities that existed at the acquisition date. Goodwill and intangible assets were assigned pro-rata to the Company’s three operating segments. None of the goodwill is expected to be deductible for income tax purposes. During the first quarter of 2020, we performed a qualitative assessment of goodwill impairment indicators, considering macroeconomic conditions related to the COVID-19 pandemic and its potential impact to sales and operating income. We expect that the duration of the COVID-19 pandemic and its adverse impacts on the global economy, global travel restrictions, COVID-19 related government shutdowns, disruptions to our supply chain, distribution disruption, and disruption to our customers’ plans to spend capital on projects that use our products and services will result in lower revenue and operating income. As a result, we determined that there were indicators of impairment, and the Company proceeded with a quantitative assessment of goodwill for all reporting units at the end of the first quarter. In performing the first quarter quantitative goodwill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Our reporting units are one level below our reporting segment level. In preparing the valuations, past, present and future expectations of performance were considered, including the impact of the COVID-19 pandemic. This methodology is consistent with the approach used to perform the annual quantitative goodwill assessment in prior years. The weighted average cost of capital used in the goodwill impairment testing ranged between 10.0% and 10.5%, which primarily fluctuated based on a country risk premium assigned to the geographical region of the reporting unit. There is inherent uncertainty associated with key assumptions used in our impairment testing including the duration of the economic downturn associated with the COVID-19 pandemic and the recovery period. As a result of the first quarter assessment, we determined that the fair value for two reporting units was less than the carrying value and recognized a goodwill impairment loss of $116.5 million in the first quarter of 2020. The expected decline in revenue due to the impact of COVID-19 contributed to the lower fair value of our Europe and Asia-Pacific reporting units. As such, the goodwill impairment loss was allocated to our Europe and Asia-Pacific reporting units in the amounts of $99.2 million and $17.3 million, respectively. We determined that the goodwill in our Americas reporting unit was not impaired as the fair value exceeded the carrying value by more than 90% at April 5, 2020. During the fourth quarters of 2020, 2019 and 2018, the Company performed the annual goodwill impairment test, consistent with the methodology discussed above. The Company performed this test at the reporting unit level, which is one level below the reporting segment level.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including the ongoing impact of the COVID-19 pandemic in 2020. Each of the Company’s reporting units maintained fair values in excess of their respective carrying values as of the measurement date, and therefore no impairment was indicated as a result of the annual impairment testing. As of January 3, 2021, if the Company’s estimates of the fair values of its reporting units which carry a goodwill balance were 10% lower, the Company still believes no goodwill impairment would have existed. However, the full extent of the future impact of COVID-19 on the Company was and remains uncertain, and a prolonged COVID-19 pandemic could result in additional impairment of goodwill. As of January 3, 2021, and December 29, 2019, the net carrying amount of goodwill was $165.8 million and $257.4 million, respectively. The changes in the carrying amounts of goodwill for the years ended January 3, 2021 and December 29, 2019 are as follows: Goodwill (in thousands) Balance, at December 30, 2018 $ 245,815 Purchase price accounting adjustments 17,181 Foreign currency translation (5,557) Balance, at December 29, 2019 257,439 Impairment (116,495) Foreign currency translation 24,833 Balance, at January 3, 2021 $ 165,777 Additionally, we determined that the trademarks and trade names intangible assets related to the acquired nora business were also impaired and recognized an impairment loss of $4.8 million in the first quarter of 2020. There were no indicators of additional intangible asset impairment as of the end of fiscal year 2020. The net carrying amount of indefinite-lived intangible assets was $60.4 million and $59.4 million as of January 3, 2021 and December 29, 2019, respectively. The net carrying amount of intangible assets subject to amortization was $27.3 million and $29.7 million as of January 3, 2021 and December 29, 2019, respectively. Amortization expense related to intangible assets during the years 2020, 2019 and 2018 was $5.5 million, $5.9 million and $5.4 million, respectively, and is recorded in cost of sales in the consolidated statements of operations. As of January 3, 2021 and December 29, 2019, accumulated amortization related to intangible assets, including impacts of changes in foreign currency exchange rates, was $15.7 million and $12.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an. 03, 2021</t>
        </is>
      </c>
    </row>
    <row r="3">
      <c r="A3" s="3" t="inlineStr">
        <is>
          <t>Equity [Abstract]</t>
        </is>
      </c>
    </row>
    <row r="4">
      <c r="A4" s="4" t="inlineStr">
        <is>
          <t>Preferred Stock</t>
        </is>
      </c>
      <c r="B4" s="4" t="inlineStr">
        <is>
          <t>PREFERRED STOCK The Company is authorized to designate and issue up to 5,000,000 shares of $1.00 par value preferred stock in one or more series and to determine the rights and preferences of each series, to the extent permitted by the Articles of Incorporation, and to fix the terms of such preferred stock without any vote or action by the shareholders. The issuance of any series of preferred stock may have an adverse effect on the rights of holders of common stock and could decrease the amount of earnings and assets available for distribution to holders of common stock. In addition, any issuance of preferred stock could have the effect of delaying, deferring or preventing a change in control of the Company. As of January 3, 2021 and December 29, 2019, there were no shares of preferred stock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3, 2021</t>
        </is>
      </c>
      <c r="C2" s="2" t="inlineStr">
        <is>
          <t>Dec. 29, 2019</t>
        </is>
      </c>
      <c r="D2" s="2" t="inlineStr">
        <is>
          <t>Dec. 30, 2018</t>
        </is>
      </c>
    </row>
    <row r="3">
      <c r="A3" s="3" t="inlineStr">
        <is>
          <t>Income Statement [Abstract]</t>
        </is>
      </c>
    </row>
    <row r="4">
      <c r="A4" s="4" t="inlineStr">
        <is>
          <t>Net sales</t>
        </is>
      </c>
      <c r="B4" s="5" t="n">
        <v>1103262</v>
      </c>
      <c r="C4" s="5" t="n">
        <v>1343029</v>
      </c>
      <c r="D4" s="5" t="n">
        <v>1179573</v>
      </c>
    </row>
    <row r="5">
      <c r="A5" s="4" t="inlineStr">
        <is>
          <t>Cost of sales</t>
        </is>
      </c>
      <c r="B5" s="6" t="n">
        <v>692688</v>
      </c>
      <c r="C5" s="6" t="n">
        <v>810062</v>
      </c>
      <c r="D5" s="6" t="n">
        <v>749690</v>
      </c>
    </row>
    <row r="6">
      <c r="A6" s="4" t="inlineStr">
        <is>
          <t>Gross profit on sales</t>
        </is>
      </c>
      <c r="B6" s="6" t="n">
        <v>410574</v>
      </c>
      <c r="C6" s="6" t="n">
        <v>532967</v>
      </c>
      <c r="D6" s="6" t="n">
        <v>429883</v>
      </c>
    </row>
    <row r="7">
      <c r="A7" s="4" t="inlineStr">
        <is>
          <t>Selling, general and administrative expenses</t>
        </is>
      </c>
      <c r="B7" s="6" t="n">
        <v>333229</v>
      </c>
      <c r="C7" s="6" t="n">
        <v>389117</v>
      </c>
      <c r="D7" s="6" t="n">
        <v>332975</v>
      </c>
    </row>
    <row r="8">
      <c r="A8" s="4" t="inlineStr">
        <is>
          <t>Restructuring, asset impairment and other charges</t>
        </is>
      </c>
      <c r="B8" s="6" t="n">
        <v>-4626</v>
      </c>
      <c r="C8" s="6" t="n">
        <v>12947</v>
      </c>
      <c r="D8" s="6" t="n">
        <v>20529</v>
      </c>
    </row>
    <row r="9">
      <c r="A9" s="4" t="inlineStr">
        <is>
          <t>Goodwill and intangible asset impairment charge</t>
        </is>
      </c>
      <c r="B9" s="6" t="n">
        <v>121258</v>
      </c>
      <c r="C9" s="6" t="n">
        <v>0</v>
      </c>
      <c r="D9" s="6" t="n">
        <v>0</v>
      </c>
    </row>
    <row r="10">
      <c r="A10" s="4" t="inlineStr">
        <is>
          <t>Operating income (loss)</t>
        </is>
      </c>
      <c r="B10" s="6" t="n">
        <v>-39287</v>
      </c>
      <c r="C10" s="6" t="n">
        <v>130903</v>
      </c>
      <c r="D10" s="6" t="n">
        <v>76379</v>
      </c>
    </row>
    <row r="11">
      <c r="A11" s="4" t="inlineStr">
        <is>
          <t>Interest expense</t>
        </is>
      </c>
      <c r="B11" s="6" t="n">
        <v>29244</v>
      </c>
      <c r="C11" s="6" t="n">
        <v>25656</v>
      </c>
      <c r="D11" s="6" t="n">
        <v>15436</v>
      </c>
    </row>
    <row r="12">
      <c r="A12" s="4" t="inlineStr">
        <is>
          <t>Other expense</t>
        </is>
      </c>
      <c r="B12" s="6" t="n">
        <v>10889</v>
      </c>
      <c r="C12" s="6" t="n">
        <v>3431</v>
      </c>
      <c r="D12" s="6" t="n">
        <v>5952</v>
      </c>
    </row>
    <row r="13">
      <c r="A13" s="4" t="inlineStr">
        <is>
          <t>Income (loss) before income tax expense</t>
        </is>
      </c>
      <c r="B13" s="6" t="n">
        <v>-79420</v>
      </c>
      <c r="C13" s="6" t="n">
        <v>101816</v>
      </c>
      <c r="D13" s="6" t="n">
        <v>54991</v>
      </c>
    </row>
    <row r="14">
      <c r="A14" s="4" t="inlineStr">
        <is>
          <t>Income tax expense (benefit)</t>
        </is>
      </c>
      <c r="B14" s="6" t="n">
        <v>-7491</v>
      </c>
      <c r="C14" s="6" t="n">
        <v>22616</v>
      </c>
      <c r="D14" s="6" t="n">
        <v>4738</v>
      </c>
    </row>
    <row r="15">
      <c r="A15" s="4" t="inlineStr">
        <is>
          <t>Net income (loss)</t>
        </is>
      </c>
      <c r="B15" s="5" t="n">
        <v>-71929</v>
      </c>
      <c r="C15" s="5" t="n">
        <v>79200</v>
      </c>
      <c r="D15" s="5" t="n">
        <v>50253</v>
      </c>
    </row>
    <row r="16">
      <c r="A16" s="4" t="inlineStr">
        <is>
          <t>Net income (loss) per share - basic (in dollars per share)</t>
        </is>
      </c>
      <c r="B16" s="7" t="n">
        <v>-1.23</v>
      </c>
      <c r="C16" s="7" t="n">
        <v>1.34</v>
      </c>
      <c r="D16" s="7" t="n">
        <v>0.84</v>
      </c>
    </row>
    <row r="17">
      <c r="A17" s="4" t="inlineStr">
        <is>
          <t>Net income (loss) per share - diluted (in dollars per share)</t>
        </is>
      </c>
      <c r="B17" s="7" t="n">
        <v>-1.23</v>
      </c>
      <c r="C17" s="7" t="n">
        <v>1.34</v>
      </c>
      <c r="D17" s="7" t="n">
        <v>0.84</v>
      </c>
    </row>
    <row r="18">
      <c r="A18" s="4" t="inlineStr">
        <is>
          <t>Basic weighted average common shares outstanding (in shares)</t>
        </is>
      </c>
      <c r="B18" s="6" t="n">
        <v>58547</v>
      </c>
      <c r="C18" s="6" t="n">
        <v>58943</v>
      </c>
      <c r="D18" s="6" t="n">
        <v>59544</v>
      </c>
    </row>
    <row r="19">
      <c r="A19" s="4" t="inlineStr">
        <is>
          <t>Diluted weighted average common shares outstanding (in shares)</t>
        </is>
      </c>
      <c r="B19" s="6" t="n">
        <v>58547</v>
      </c>
      <c r="C19" s="6" t="n">
        <v>58948</v>
      </c>
      <c r="D19" s="6" t="n">
        <v>595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03, 2021</t>
        </is>
      </c>
    </row>
    <row r="3">
      <c r="A3" s="3" t="inlineStr">
        <is>
          <t>Stockholders' Equity Note [Abstract]</t>
        </is>
      </c>
    </row>
    <row r="4">
      <c r="A4" s="4" t="inlineStr">
        <is>
          <t>Shareholders' Equity</t>
        </is>
      </c>
      <c r="B4" s="4" t="inlineStr">
        <is>
          <t>SHAREHOLDERS’ EQUITY The Company is authorized to issue 120 million shares of $0.10 par value Common Stock. The Company’s Common Stock is traded on the Nasdaq Global Select Market under the symbol TILE. The Company paid cash dividends totaling $0.095 per share in 2020, $0.26 per share in 2019, and $0.26 per share in 2018, to each share of Common Stock. The future declaration and payment of dividends is at the discretion of the Company’s Board, and depends upon, among other things, the Company’s investment policy and opportunities, results of operations, financial condition, cash requirements, future prospects, and other factors that may be considered relevant at the time of the Board’s determination. Such other factors include limitations contained in the agreement for its Syndicated Credit Facility and the indenture governing its 5.50% Senior Notes due 2028, which specify conditions as to when any dividend payments may be made. As such, the Company may discontinue its dividend payments in the future if its Board determines that a cessation of dividend payments is proper in light of the factors indicated above. In the second quarter of 2017, the Company adopted a share repurchase program in which the Company was authorized to repurchase up to $100 million of its outstanding shares of common stock. The program had no specific expiration date. Pursuant to this program, the Company repurchased shares in the past three years as follows. During 2018, the Company repurchased and retired 615,000 shares of common stock at a weighted average purchase price of $23.54 per share. During 2019, the Company repurchased and retired a combined total of 1,556,000 shares under these plans, at an average purchase price of $16.13 per share. As of December 29, 2019, the Company had completed the authorized share repurchase program. All treasury stock is accounted for using the cost method. The following tables depict the activity in the accounts which make up shareholders equity for fiscal years 2020, 2019, and 2018: SHARES COMMON STOCK ADDITIONAL RETAINED PENSION FOREIGN CASH FLOW (in thousands) Balance, at December 29, 2019 58,416 $ 5,842 $ 250,306 $ 286,056 $ (56,700) $ (113,139) $ (4,163) Net loss — — — (71,929) — — — Issuances of stock (other than restricted stock) 239 24 195 — — — — Restricted stock issuances 304 30 3,999 — — — — Unamortized compensation expense related to restricted stock awards — — (4,030) — — — — Cash dividends declared — — — (5,565) — — — Forfeitures and compensation expense related to stock awards (295) (31) (2,550) — — — — Pension liability adjustment — — — — (12,588) — — Foreign currency translation adjustment — — — — — 52,808 — Cash flow hedge unrealized loss — — — — — — (2,027) Balance, at January 3, 2021 58,664 $ 5,865 $ 247,920 $ 208,562 $ (69,288) $ (60,331) $ (6,190) SHARES COMMON STOCK ADDITIONAL RETAINED PENSION FOREIGN CASH FLOW (in thousands) Balance, at December 30, 2018 59,508 $ 5,951 $ 270,269 $ 222,214 $ (43,610) $ (101,487) $ 1,326 Net income — — — 79,200 — — — Issuances of stock (other than restricted stock) 511 51 636 — — — — Restricted stock issuances 223 22 3,900 — — — — Unamortized compensation expense related to restricted stock awards — — (4,139) — — — — Cash dividends declared — — — (15,358) — — — Forfeitures and compensation expense related to stock awards (270) (26) 4,638 — — — — Share repurchases (1,556) (156) (24,998) — — — — Pension liability adjustment — — — — (13,090) — — Foreign currency translation adjustment — — — — — (11,652) — Cash flow hedge unrealized loss — — — — — — (5,489) Balance, at December 29, 2019 58,416 $ 5,842 $ 250,306 $ 286,056 $ (56,700) $ (113,139) $ (4,163) SHARES COMMON STOCK ADDITIONAL RETAINED PENSION FOREIGN CASH FLOW HEDGE (in thousands) Balance, at December 31, 2017 59,806 $ 5,981 $ 271,271 $ 187,432 $ (56,554) $ (78,943) $ 904 Net income — — — 50,253 — — — Issuances of stock (other than restricted stock) 224 22 476 — — — — Restricted stock issuances 182 18 4,809 — — — — Unamortized compensation expense related to restricted stock awards — — (4,710) — — — — Cash dividends declared — — — (15,471) — — — Forfeitures and compensation expense related to stock awards (89) (9) 12,847 — — — — Share repurchases (615) (61) (14,424) — — — — Pension liability adjustment — — — — 12,944 — — Foreign currency translation adjustment — — — — — (22,544) — Cash flow hedge unrealized gain — — — — — — 422 Balance, at December 30, 2018 59,508 $ 5,951 $ 270,269 $ 222,214 $ (43,610) $ (101,487) $ 1,326 In the first quarter of 2020, the Company elected to change its method for recognizing forfeitures of share-based awards. The cumulative effect of this change was $1.4 million of additional expense recognized in selling, general and administrative (“SG&amp;A”) expenses within the consolidated statement of operations. Prior to this change, the Company estimated forfeitures and reduced stock compensation expense based on that estimate. Under the new forfeiture method, the Company accounts for forfeitures as they occur as permitted by generally accepted accounting principles. Stock Options The Company has an Omnibus Stock Incentive Plan (“Omnibus Plan”) under which a committee of independent directors is authorized to grant directors and key employees, including officers, restricted stock, incentive stock options, nonqualified stock options, stock appreciation rights, deferred shares, performance shares and performance units. Stock options are exercisable for shares of Common Stock at a price not less than 100% of the fair market value on the date of grant. The options become exercisable either immediately upon the grant date or ratably over a time period ranging from one three In May 2015, the shareholders approved an amendment and restatement of the Omnibus Plan. This amendment and restatement extended the term of the Omnibus Plan and set the number of shares authorized for issuance or transfer on or after the effective date of the amendment and restatement at 5,161,020 shares, except that each share issued under the 2015 plan pursuant to an award other than a stock option reduced the number of such authorized shares by 1.33 shares. In May 2020, the shareholders approved the adoption of the 2020 Omnibus Stock Incentive Plan (“2020 Omnibus Plan”). The aggregate number of shares of common stock that may be issued or transferred under the 2020 Omnibus Plan on or after the effective date of the plan is 3,700,000 (and the 1.33 multiplier discussed in the paragraph immediately above was eliminated). No award may be granted after the tenth anniversary of the effective date of the 2020 Omnibus Plan. Accounting standards require that the Company measure the cost of employee services received in exchange for an award of equity instruments based on the grant date fair market value of the award. That expense will be recognized over the period that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e Company uses the Black-Scholes model. All outstanding stock options vested prior to 2015, and therefore, there was no stock option compensation expense during 2020, 2019 or 2018. The following table summarizes stock options outstanding as of January 3, 2021, as well as activity during the previous fiscal year: Shares Weighted Average Outstanding at December 29, 2019 27,500 $ 12.43 Granted — — Exercised (7,500) 12.43 Forfeited or canceled (20,000) 12.43 Outstanding at January 3, 2021 — $ — Exercisable at January 3, 2021 — $ — Restricted Stock Awards During fiscal years 2020, 2019 and 2018, the Company granted restricted stock awards totaling 308,100, 223,500, and 194,000 shares, respectively, of Common Stock. These awards (or a portion thereof) vest with respect to each recipient over a one three Compensation expense related to awards of restricted stock was $1.3 million, $3.3 million and $4.1 million for 2020, 2019 and 2018, respectively. These grants are made primarily to executive-level personnel at the Company and, as a result, no compensation costs have been capitalized. The Company has reduced its expense for restricted stock forfeited during the period. The expense related to awards of restricted stock is captured in SG&amp;A expenses on the consolidated statements of operations. The following table summarizes restricted stock outstanding as of January 3, 2021, as well as activity during the previous fiscal year: Shares Weighted Average Outstanding at December 29, 2019 468,200 $ 28.63 Granted 308,100 13.08 Vested (176,100) 19.58 Forfeited or canceled (163,300) 19.49 Outstanding at January 3, 2021 436,900 $ 24.73 As of January 3, 2021, the unrecognized total compensation cost related to unvested restricted stock was $3.0 million. That cost is expected to be recognized by the end of 2023. Performance Share Awards In each of the years 2018-2020, the Company issued awards of performance shares to certain employees. These awards vest based on the achievement of certain performance-based goals over a performance period of one The following table summarizes the performance shares outstanding as of January 3, 2021, as well as the activity during the year: Shares Weighted Outstanding at December 29, 2019 512,000 $ 19.71 Granted 263,700 15.36 Vested (164,300) 19.74 Forfeited or canceled (206,100) 19.58 Outstanding at January 3, 2021 405,300 $ 16.94 Compensation expense (benefit) related to the performance shares for 2020, 2019, and 2018 was $(1.8) million, $5.4 million and $10.4 million, respectively. Unrecognized compensation expense related to these performance shares was approximately $6.7 million as of January 3, 2021. Depending on the performance of the Company, any compensation expense related to these outstanding performance shares will be recognized by the end of 2023. The tax benefit recognized with respect to restricted stock and performance shares was $0.6 million, $1.4 million, and $2.4 million in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1</t>
        </is>
      </c>
    </row>
    <row r="3">
      <c r="A3" s="3" t="inlineStr">
        <is>
          <t>Earnings Per Share [Abstract]</t>
        </is>
      </c>
    </row>
    <row r="4">
      <c r="A4" s="4" t="inlineStr">
        <is>
          <t>Earnings Per Share</t>
        </is>
      </c>
      <c r="B4" s="4" t="inlineStr">
        <is>
          <t>EARNINGS PER SHARE The Company calculates basic and diluted earnings per common share using the two-class method. Basic earnings (loss) per share (“EPS”) is calculated by dividing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 The Company includes all unvested stock awards that contain non-forfeitable rights to dividends or dividend equivalents, whether paid or unpaid, in the number of common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Fiscal Year Earnings (Loss) Per Share 2020 2019 2018 Basic earnings (loss) per share: Distributed earnings $ 0.10 $ 0.26 $ 0.26 Undistributed earnings (loss) (1.33) 1.08 0.58 Total $ (1.23) $ 1.34 $ 0.84 Diluted earnings (loss) per share: Distributed earnings $ 0.10 $ 0.26 $ 0.26 Undistributed earnings (loss) (1.33) 1.08 0.58 Total $ (1.23) $ 1.34 $ 0.84 The following table presents net income that was attributable to participating securities: Fiscal Year 2020 2019 2018 (in millions) Net income attributable to participating securities $ — $ 0.6 $ 0.5 The weighted average shares for basic and diluted EPS were as follows: Fiscal Year 2020 2019 2018 (in thousands) Weighted average shares outstanding 58,110 58,475 58,995 Participating securities 437 468 549 Shares for basic earnings per share 58,547 58,943 59,544 Dilutive effect of stock options — 5 22 Shares for diluted earnings per share 58,547 58,948 59,566 For all periods presented, there were no stock options or participating securities excluded from the determination of diluted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Jan. 03, 2021</t>
        </is>
      </c>
    </row>
    <row r="3">
      <c r="A3" s="3" t="inlineStr">
        <is>
          <t>Restructuring and Related Activities [Abstract]</t>
        </is>
      </c>
    </row>
    <row r="4">
      <c r="A4" s="4" t="inlineStr">
        <is>
          <t>Restructuring and Other Charges</t>
        </is>
      </c>
      <c r="B4" s="4" t="inlineStr">
        <is>
          <t xml:space="preserve">RESTRUCTURING AND OTHER CHARGES A summary of restructuring activities for the 2018 and 2019 restructuring plans is presented below: Workforce Reduction Other Exit Costs 2019 Plan 2018 Plan 2019 Plan 2018 Plan Total (in thousands) Balance, at December 31, 2017 $ — $ — $ — $ — $ — Charged to expenses — 10,816 — 1,144 11,960 Deductions — 53 — — 53 Balance, at December 30, 2018 — 10,763 — 1,144 11,907 Charged to expenses 8,827 (1,743) 188 672 7,944 Deductions 193 7,122 — 1,042 8,357 Charged to other accounts — — 49 — 49 Balance, at December 29, 2019 8,634 1,898 139 774 11,445 Charged to expenses (3,704) (223) — (699) (4,626) Deductions 3,866 1,675 139 75 5,755 Balance, at January 3, 2021 $ 1,064 $ — $ — $ — $ 1,064 For fiscal year 2020, the Company recorded a reduction of $4.6 million of previously recognized restructuring charges due to changes in expected cash payments. For fiscal years 2019 and 2018, the Company recorded restructuring, asset impairment, and other charges of $12.9 million and $20.5 million, respectively, in the consolidated statements of operations. The 2019 and 2018 charges include other non-cash charges not included in the above table as further described below. As of January 3, 2021 the total restructuring reserve was $1.1 million for the 2019 restructuring plan. The 2018 restructuring plan was completed as of January 3, 2021. Other Non-Cash Charges On December 29, 2018, the Company recorded other non-cash charges of approximately $8.6 million as part of the 2018 restructuring plan primarily related to the write-down of certain underutilized and impaired assets that include information technology assets and obsolete manufacturing equipment. These charges are recorded in restructuring, asset impairment and other charges in the 2018 consolidated statement of operations. On December 23, 2019, unrelated to the restructuring activity presented in the table above, the Company recorded other non-cash charges of approximately $5.0 million primarily related to adjusting the carrying value of certain insurance related assets. These charges are recorded in restructuring, asset impairment and other charges in the 2019 consolidated statement of operations. 2019 Restructuring Plan On December 23, 2019, the Company committed to a restructuring plan that continues to focus on efforts to improve efficiencies and decrease costs across its worldwide operations, and more closely align its operating structure with its business strategy. The plan involved a reduction of approximately 105 employees and early termination of two office leases. As a result of this plan, the Company recorded a pre-tax restructuring charge in the fourth quarter of 2019 of approximately $9.0 million. The charge is comprised of severance expenses ($8.8 million) and lease exit costs ($0.2 million). The plan was expected to result in future cash expenditures of approximately $9.0 million for the payment of employee severance and lease exit costs. In 2020, the Company recorded a reduction of $3.7 million of the previously recognized charges due to changes in expected cash payments for employee severance. The plan was substantially completed at the end of fiscal year 2020, and the Company expects the plan to yield annualized savings of approximately $6.0 million. A portion of the annualized savings was realized on the income statement in fiscal year 2020, with the remaining portion of the annualized savings expected to be realized in fiscal year 2021. 2018 Restructuring Plan On December 29, 2018, the Company committed to a restructuring plan in its continuing efforts to improve efficiencies and decrease costs across its worldwide operations, and more closely align its operating structure with its business strategy. The plan involved (i) a restructuring of its sales and administrative operations in the United Kingdom, (ii) a reduction of approximately 200 employees, primarily in the Europe and Asia-Pacific geographic regions, and (iii) the write-down of certain underutilized and impaired assets that included information technology assets and obsolete manufacturing equipment. As a result of this plan, the Company recorded a pre-tax restructuring and asset impairment charge in the fourth quarter of 2018 of approximately $20.5 million. The charge was comprised of severance expenses (approximately $10.8 million), impairment of assets (approximately $8.6 million) and other items (approximately $1.1 million). The charge was expected to result in future cash expenditures of $12.0 million, primarily for severance payments (approximately $10.8 million). The restructuring plan was substantially completed at the end of fiscal year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 xml:space="preserve">INCOME TAXES Income (loss) before income taxes consisted of the following: Fiscal Year 2020 2019 2018 (in thousands) U.S. operations $ (7,104) $ 46,463 $ 35,728 Foreign operations (72,316) 55,353 19,263 Income (loss) before income taxes $ (79,420) $ 101,816 $ 54,991 Provisions for federal, foreign and state income taxes in the consolidated statements of operations consisted of the following components: Fiscal Year 2020 2019 2018 (in thousands) Current expense (benefit): Federal $ (22,976) $ 8,414 $ (3,549) Foreign 14,822 14,513 14,548 State 529 2,312 2,628 Current expense (benefit) (7,625) 25,239 13,627 Deferred expense (benefit): Federal 1,787 (625) 2,145 Foreign (2,422) (2,198) (11,228) State 769 200 194 Deferred expense (benefit) 134 (2,623) (8,889) Total income tax expense (benefit) $ (7,491) $ 22,616 $ 4,738 The Company’s effective tax rate was 9.4%, 22.2% and 8.6% for fiscal years 2020, 2019 and 2018, respectively. The following summary reconciles income taxes at the U.S. federal statutory rate of 21% applicable for all periods presented to the Company’s actual income tax expense: Fiscal Year 2020 2019 2018 (in thousands) Income taxes at U.S. federal statutory rate $ (16,678) $ 21,381 $ 11,548 Increase (decrease) in taxes resulting from: State income taxes, net of federal tax effect (2,033) 2,321 2,228 Non-deductible business expenses 1,792 933 1,352 Non-deductible employee compensation (210) 1,453 2,566 Tax effects of Company owned life insurance (898) (636) 235 Tax effects of Tax Act: One-time transition tax on foreign earnings — — (5,000) Remeasurement of net Deferred Tax Asset — — (1,739) Tax effects of undistributed earnings from foreign subsidiaries not deemed to be indefinitely reinvested 748 (183) 61 Foreign and U.S. tax effects attributable to foreign operations (11,991) 783 (2,226) Valuation allowance effect 12,927 133 (79) Research and development tax credits (780) (700) (2,863) Goodwill impairment 24,464 — — Changes in unrecognized tax benefits (14,962) (3,324) (1,010) Other 130 455 (335) Income tax expense (benefit) $ (7,491) $ 22,616 $ 4,738 On March 27, 2020, the Coronavirus Aid, Relief and Economic Security Act (“CARES Act”) was signed into law in response to the COVID-19 pandemic and provides certain tax relief to businesses. Tax provisions of the CARES Act include, among other things, the deferral of certain payroll taxes, relief for retaining employees, and certain income tax provisions for corporations. As of January 3, 2021, the Company deferred $4.1 million in payroll taxes under the CARES Act. In addition, the Company benefited from the relaxed 163(j) limitation and the technical correction related to depreciation of leasehold improvements, all of which did not have a material impact on the Company’s effective tax rate during the year. On December 22, 2017, the Tax Cuts and Jobs Act (the “Tax Act”) was enacted into law. In accordance with SEC Staff Bulletin No. 118 (“SAB 118”), the Company recorded certain provisional estimates for the impact of the Tax Act as of December 31, 2017. Under the transitional provisions of SAB 118, the Company had a one-year measurement period to complete the accounting for the initial tax effects of the Tax Act. During the year ended December 30, 2018, the Company completed its accounting for the provisional estimates of the Tax Act and finalized its measurement period adjustments related to the one-time transition tax and remeasurement of its net deferred tax asset, as further discussed below. Impacts of Deemed Repatriation: The Tax Act imposed a one-time transition tax on unrepatriated post-1986 accumulated earnings and profits of certain foreign subsidiaries (“E&amp;P”). As of December 30, 2018, the Company had completed its assessment of the one-time transition tax which resulted in a $5.0 million decrease to the previously recorded provisional amount. Remeasurement of Deferred Tax Assets and Liabilities: As of December 30, 2018, the Company had completed the accounting of remeasuring its net deferred tax asset to reflect the change in corporate tax rate from 35% to 21% which resulted in a $1.7 million decrease to the previously recorded provisional amount. Deferred income taxes for the years ended January 3, 2021 and December 29, 2019, reflect the net tax effects of temporary differences between the carrying amounts of assets and liabilities for financial reporting purposes and the amounts used for income tax purposes. The temporary differences that give rise to significant portions of the deferred tax assets and liabilities are as follows: End of Fiscal Year 2020 2019 (in thousands) Deferred tax assets Lease liability $ 28,094 $ 29,782 Net operating loss carryforwards 4,031 3,090 Federal tax credit carryforwards 10,412 — Derivative instruments 2,680 1,638 Deferred compensation 20,244 20,194 Inventory 4,004 3,200 Prepaids, accruals and reserves 3,659 7,935 Pensions 11,485 9,229 Other 50 71 Deferred tax asset, gross 84,659 75,139 Valuation allowance (13,919) (971) Deferred tax asset, net $ 70,740 $ 74,168 Deferred tax liabilities Property and equipment $ 27,322 $ 23,770 Intangible assets 30,745 33,760 Lease asset 27,268 29,301 Foreign currency 606 3,026 Foreign withholding and U.S. state taxes on unremitted earnings 931 178 Deferred tax liabilities 86,872 90,035 Net deferred tax liabilities $ 16,132 $ 15,867 Management believes, based on the Company’s history of taxable income and expectations for the future, that it is more likely than not that future taxable income will be sufficient to fully utilize the federal deferred tax assets at January 3, 2021. Beginning in 2018, the Tax Act included two new U.S. tax base erosion provisions, the global intangible low-taxed income (“GILTI”) provisions and the base-erosion and anti-abuse tax (“BEAT”) provisions. The Company has elected to account for tax effects of GILTI in the period when incurred, and therefore has not provided any deferred tax impacts of GILTI in its consolidated financial statements. As of January 3, 2021, the Company, as a result of amending prior year tax returns, has approximately $10.1 million of foreign tax credit carryforwards with expiration dates through 2029. A full valuation allowance has been provided as the Company does not expect to utilize these foreign tax credits before the expiration dates. As of January 3, 2021, the Company has approximately $142.7 million in state net operating loss carryforwards relating to continuing operations with expiration dates through 2036 and has provided a valuation allowance against $74.8 million of such losses, which the Company does not expect to utilize. In addition, as of January 3, 2021, the Company has approximately $30.2 million in state net operating loss carryforwards relating to discontinued operations against which a full valuation allowance has been provided. As of January 3, 2021, and December 29, 2019, non-current deferred tax assets were reduced by approximately $3.0 million and $2.8 million, respectively, of unrecognized tax benefits. Historically, the Company has not provided for U.S. income taxes and foreign withholding taxes on the undistributed accumulated earnings of its foreign subsidiaries, with the exception of its Canada subsidiaries and a specific portion of the undistributed earnings of foreign subsidiaries outside of Canada, because such earnings were deemed to be permanently reinvested. Although the Tax Act of 2017 created a dividends received deduction that generally eliminates additional U.S. federal income taxes on dividends from our foreign subsidiaries, the Company continues to assert that all of its undistributed earnings in its non-U.S. subsidiaries, excluding undistributed earnings for which U.S. income taxes and foreign withholding taxes have been provided, are indefinitely reinvested outside of the U.S. The Company expects that domestic cash resources will be sufficient to fund its domestic operations and cash commitments in the future. In the event the Company determines not to continue to assert that all or part of its undistributed earnings in its non-U.S. subsidiaries are permanently reinvested, an actual repatriation from its non-U.S. subsidiaries could still be subject to additional foreign withholding and U.S. state taxes, the determination of which is not practicable. The Company’s federal income tax returns are subject to examination for the years 2017 to the present. The Company files returns in numerous state and local jurisdictions and in general it is subject to examination by the state tax authorities for the years 2015 to the present. The Company files returns in numerous foreign jurisdictions and in general it is subject to examination by the foreign tax authorities for the years 2009 to the present. During a review of the 2015 tax return of the Company’s U.K. subsidiary, Her Majesty’s Revenue &amp; Customs (“HMRC”) issued a discovery assessment for the years 2012 through 2014 related to the interest rate applied in its intra-group financing arrangement with a subsidiary in the Netherlands. HMRC extended its inquiry to tax years 2016 and 2017; although HMRC has not yet issued final assessments for tax years 2015 through 2017, the Company has received notices of amendment to the tax returns for these years. The Company is in the process of filing a request with the Competent Authority of the Netherlands to initiate a mutual agreement procedure (“MAP”) under article 25 of the bilateral tax treaty between the United Kingdom and the Netherlands related to the double taxation arising from the HMRC adjustments. Management believes it is more likely than not that the Company will obtain relief from double taxation through the MAP, and as such, does not anticipate the HMRC adjustments related to its intra-group financing arrangement with the Netherlands will result in a material change to its financial position. The Company will continue to evaluate the progress of the MAP and will recognize all related adjustments when the recognition thresholds have been met. As of January 3, 2021, and December 29, 2019, the Company had $10.8 million and $25.5 million, respectively, of unrecognized tax benefits. For the years ended January 3, 2021 and December 29, 2019, the Company recognized as income tax benefits $15.0 million and $3.3 million, respectively, of previously unrecognized tax benefits. Of the $15.0 million income tax benefits recognized for the year ended January 3, 2021, $12.7 million related to a worthless stock loss claimed on the Company’s exit of its broadloom business (discontinued operations). It is reasonably possible that approximately $2.1 million of unrecognized tax benefits may be recognized within the next 12 months due to a lapse of statute of limitations and settlements with taxing authorities. If any of the $10.8 million of unrecognized tax benefits as of January 3, 2021 are recognized, there would be a favorable impact on the Company’s effective tax rate of approximately $10.0 million in future periods. If the unrecognized tax benefits are not favorably settled, $7.8 million of the total amount of unrecognized tax benefits would require the use of cash in future periods. The Company recognizes accrued interest and income tax penalties related to unrecognized tax benefits as a component of income tax expense. As of January 3, 2021, the Company had accrued interest and penalties of $1.5 million, which is included in the total unrecognized tax benefit noted above. The timing of the ultimate resolution of the Company’s tax matters and the payment and receipt of related cash is dependent on a number of factors, many of which are outside the Company’s control. A reconciliation of the beginning and ending amounts of gross unrecognized tax benefits is as follows: Fiscal Year 2020 2019 2018 (in thousands) Balance at beginning of year $ 25,486 $ 28,143 $ 29,221 Increases related to tax positions taken during the current year 271 318 671 Increases related to tax positions taken during the prior years 536 1,093 180 Decreases related to tax positions taken during the prior years (673) (2,809) — Decreases related to lapse of applicable statute of limitations (14,992) (1,266) (1,861) Changes due to foreign currency translation 171 7 (68) Balance at end of year $ 10,799 $ 25,486 $ 28,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COMMITMENTS AND CONTINGENCIES From time to time, the Company is a party to legal proceedings, whether arising in the ordinary course of business or otherwise. Some of the proceedings the Company is involved in are summarized below. SEC Investigation As previously reported, since November 2017 the Securities &amp; Exchange Commission (the “SEC”) had been conducting an investigation into the Company’s historical quarterly earnings per share calculations and rounding practices during the period 2014-2017. In the third quarter of 2020, the Company successfully reached a settlement with the SEC in this matter. The Company consented to the entry of an order by the SEC which states, among other things, that the Company was negligent in making certain accounting entries in 2015 and 2016. As part of the settlement, the Company did not admit or deny any wrongdoing. The Company paid a $5.0 million fine to resolve the matter, and was ordered to cease-and-desist from violating certain federal securities laws. Lawsuit by Former CEO in Connection with Termination On January 19, 2020, the Company’s Board of Directors voted to terminate for cause the employment of Jay D. Gould, then President and Chief Executive Officer, effective immediately, for violations of the Company’s working environment policies. On February 14, 2020, Mr. Gould filed a lawsuit against the Company in the United States District Court of the Northern District of Georgia, Gould v. Interface, Inc. , Case No. 1:20-cv-00695. In his lawsuit, Mr. Gould asserts several claims against the Company in connection with his termination, including that the termination was a wrongful retaliation against Mr. Gould and breached his employment contract with the Company, that public statements made by the Company in connection with his termination defamed Mr. Gould (two counts) and that the Company’s investigation into Mr. Gould’s conduct that preceded the termination was negligently performed (although the Court has since granted judgment on the pleadings in favor of the Company on Mr. Gould’s putative claim of negligent investigation). Among other unspecified relief, Mr. Gould seeks in excess of $10 million in damages for the breach of contract claim and $100 million for each of the other claims, as well as attorneys’ fees. The Company believes the lawsuit is without merit and intends to defend vigorously against it. Putative Class Action Lawsuit On November 12, 2020, the Company, the Company’s current and former president and chief executive officer, and its current chief financial officer were named as defendants in a lawsuit filed in the United States District Court for the Eastern District of New York, Swanson v. Interface, Inc. et al. (case :120-cv-05518). The lawsuit is a federal securities law class action that alleges that the defendants made materially false and misleading statements regarding the Company’s business, operational and compliance policies. The specific allegations relate to the subject matter of the concluded SEC investigation described above. The complaint does not quantify the damages sought. The Company is evaluating the lawsuit, but believes that it is without merit and that the Company has good defenses to it. The Company intends to defend itself vigorously against the action and any other substantially similar ones that may be filed against it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3, 2021</t>
        </is>
      </c>
    </row>
    <row r="3">
      <c r="A3" s="3" t="inlineStr">
        <is>
          <t>Retirement Benefits [Abstract]</t>
        </is>
      </c>
    </row>
    <row r="4">
      <c r="A4" s="4" t="inlineStr">
        <is>
          <t>Employee Benefit Plans</t>
        </is>
      </c>
      <c r="B4" s="4" t="inlineStr">
        <is>
          <t xml:space="preserve">EMPLOYEE BENEFIT PLANS Defined Contribution and Deferred Compensation Plans The Company has a 401(k) retirement investment plan (“401(k) Plan”), which is open to all eligible U.S. employees with at least six months of service. The 401(k) Plan calls for Company matching contributions on a sliding scale based on the level of the employee’s contribution. The Company may, at its discretion, make additional contributions to the 401(k) Plan based on the attainment of certain performance targets by its subsidiaries. The Company’s matching contributions are funded bi-monthly and totaled approximately $1.6 million, $3.3 million, and $3.2 million for the years 2020, 2019, and 2018, respectively. No discretionary contributions were made in 2020, 2019, or 2018. Under the Company’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Deferred compensation in connection with the NSPs totaled $33.1 million and $31.9 million at January 3, 2021 and December 29, 2019, respectively. The Company invests the deferrals in insurance instruments with readily determinable cash surrender values. The value of the insurance instruments was $33.9 million and $30.1 million as of January 3, 2021 and December 29, 2019, respectively. In 2020, the Company temporarily suspended its 401(k) and NSP matching contributions described above. These employer matching contributions were resumed in 2021. Multiemployer Plan As discussed below, on December 31, 2019, a plan amendment was executed to eliminate future service accruals in the Dutch defined benefit plan, resulting in a curtailment of the plan. This plan remains in existence and will continue to pay vested benefits. Active participants no longer accrue benefits after December 31, 2019, and instead participate in the Industry-Wide Pension Fund (the “IWPF”) multi-employer plan beginning in fiscal year 2020. During 2020, the Company recorded multi-employer pension expense related to multi-employer contributions of $2.5 million. The Company’s contributions into the IWPF are less than 5% of total plan contributions. The IWPF is more than 95% funded at the end of 2019, which is the latest date plan information is available. The IWPF multi-employer plan is not considered to be significant based on the funded status of the plan and our contributions. Foreign Defined Benefit Plans The Company has trusteed defined benefit retirement plans which cover many of its European employees. The benefits under these defined benefit retirement plans are generally based on years of service and the employee’s average monthly compensation. In connection with the nora acquisition on August 7, 2018, the Company acquired an additional defined benefit plan, which covers certain employees in Germany (the “nora Plan”). The nora plan has no plan assets. The Company uses a year-end measurement date for the plans, which is the closest practical date to the Company’s fiscal year end. As described above, on December 31, 2019, a plan amendment was executed to eliminate future service accruals in the Dutch defined benefit plan. The Dutch plan will remain in existence and continue to pay vested benefits. The reduction in future benefit accruals resulted in a curtailment of the plan. Participants in the Dutch plan will no longer accrue benefits under the plan after December 31, 2019 and will participate in the IWPF beginning in fiscal year 2020. Although the Dutch plan is frozen to new participants, vested benefits prior to the curtailment will continue to be accounted for in accordance with applicable accounting standards for defined benefit plans. The Dutch plan is financed by assets held in an insurance contract. The guarantee provision included in the insurance contract, that existed to fund any shortfall between the fair value of plan investments and the benefit obligation, expired on December 31, 2019. The Company will fund the cost to guarantee vested benefits and this amount will be recorded as an obligation on the Company’s consolidated balance sheet. The curtailment of the Dutch plan resulted in a decrease to the projected benefit obligation with an offsetting actuarial gain recognized in accumulated other comprehensive income of approximately $2.4 million in fiscal year 2019. The accumulated net actuarial loss for the Dutch plan, after the impact of the curtailment, was $16.7 million at December 29, 2019. This amount will be reclassified out of accumulated other comprehensive income and increase pension expense over the life expectancy of vested participants when the actuarial loss exceeds the 10% corridor. The curtailment also resulted in a $0.5 million reclassification of prior service cost from accumulated other comprehensive income, which was recognized as a reduction of pension expense in fiscal year 2019. As discussed above, the Company still has an obligation to pay vested benefits in the frozen Dutch plan. As of January 3, 2021, the under-funded status of the Dutch plan of $6.8 million is recorded on the consolidated balance sheet in other long-term liabilities. Pension expense was $2.5 million, $2.3 million, and $1.7 million for the years 2020, 2019 and 2018, respectively. Plan assets are primarily invested in insurance contracts and equity and fixed income securities. As of January 3, 2021, for the European plans, the Company had a net liability recorded of $60.9 million, an amount equal to their underfunded status, and had recorded in accumulated other comprehensive loss an amount equal to $58.3 million (net of taxes of approximately $18.7 million) related to the future amounts to be recorded in net periodic benefit costs. In the next fiscal year, approximately $1.5 million will be reclassified from accumulated other comprehensive loss into net periodic benefit cost. The tables presented below set forth the funded status of the Company’s significant foreign defined benefit plans and required disclosures in accordance with applicable accounting standards: Fiscal Year 2020 2019 (in thousands) Change in benefit obligation: Benefit obligation, beginning of year $ 314,841 $ 285,508 Service cost 1,070 1,589 Interest cost 4,038 5,676 Benefits and expenses paid (12,041) (13,034) Actuarial loss (gain) 31,618 37,409 Curtailment gain — (2,421) Member contributions — 221 Currency translation adjustment 24,917 (107) Benefit obligation, end of year $ 364,443 $ 314,841 Change in plan assets: Plan assets, beginning of year $ 266,450 $ 249,313 Actual return on assets 25,239 24,999 Company contributions 4,451 3,954 Benefits paid (12,041) (13,034) Currency translation adjustment 19,432 1,218 Plan assets, end of year $ 303,531 $ 266,450 Reconciliation to balance sheet Funded status benefit asset (liability) $ (60,912) $ (48,391) Amounts recognized in accumulated other comprehensive income, after tax: Unrecognized actuarial loss $ 58,257 $ 47,561 Unamortized prior service credits — — Total amount recognized $ 58,257 $ 47,561 Accumulated benefit obligation $ 364,443 $ 314,841 The January 3, 2021 pension liability above includes current liabilities of $1.1 million and non-current liabilities of $59.8 million and $48.4 million as of January 3, 2021 and December 29, 2019, respectively. The above disclosure represents the aggregation of information related to the Company’s three defined benefit plans which cover many of its European employees. As of December 29, 2019, one of these plans, which primarily covers certain employees in the United Kingdom (the “UK Plan”), had assets in excess of the accumulated benefit obligation, but its assets were less than the accumulated benefit obligation as of January 3, 2021. The nora Plan is an unfunded defined benefit plan and the accumulated benefit obligation exceeded plan assets. The following table summarizes this information as of January 3, 2021 and December 29, 2019. End of Fiscal Year 2020 2019 (in thousands) UK Plan Projected benefit obligation $ 198,215 $ 170,958 Accumulated benefit obligation 198,215 170,958 Plan assets 193,991 174,156 Dutch Plan Projected benefit obligation $ 116,379 $ 100,996 Accumulated benefit obligation 116,379 100,996 Plan assets 109,540 92,294 nora Plan Projected benefit obligation $ 49,849 $ 42,887 Accumulated benefit obligation 49,849 42,887 Plan assets — — Fiscal Year 2020 2019 2018 (in thousands) Components of net periodic benefit cost: Service cost $ 1,070 $ 1,589 $ 1,112 Interest cost 4,038 5,676 5,467 Expected return on plan assets (4,256) (5,561) (6,234) Amortization of prior service cost 106 63 (27) Amortization of net actuarial (gains) losses 1,549 991 1,394 Curtailment gain — (453) — Net periodic benefit cost $ 2,507 $ 2,305 $ 1,712 In accordance with applicable accounting standards, the service cost component of net periodic benefit costs is presented within operating income in the consolidated statements of operations, while all other components of net periodic benefit costs are presented within other expense in the consolidated statements of operations. During 2020, other comprehensive income was impacted after tax by approximately $7.4 million comprised of actuarial loss of approximately $8.6 million and amortization of $1.2 million. Fiscal Year 2020 2019 2018 Weighted average assumptions used to determine net periodic benefit cost: Discount rate 1.0 % 1.9 % 1.9 % Expected return on plan assets 1.2 % 2.1 % 1.8 % Rate of compensation — % 1.75 % 1.75 % Weighted average assumptions used to determine benefit obligations: Discount rate 1.0 % 1.7 % 2.5 % Rate of compensation — % 1.75 % 1.75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investment objectives of the foreign defined benefit plans are to maximize the return on the investments to ensure that the assets are sufficient to exceed minimum funding requirements, and to achieve a favorable return against performance expectations based on historical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January 3, 2021 or December 29, 2019. Dutch Plan Assets and Indexation Benefit As is common in Dutch pension plans, the Dutch plan includes a provision for discretionary benefit increases termed “indexation.” The indexation benefit is meant to adjust pension benefits for cost-of-living increases, similar to U.S. consumer price index-based cost-of-living adjustments for U.S. retirement plans. The indexation benefit is not guaranteed, and is only provided for and paid out if sufficient assets are available due to favorable asset returns. Both the vested benefit amounts as well as amounts related to the discretionary indexation benefits under the Dutch plan are paid pursuant to an insurance contract with a private insurer (the “Contract”). The Plan itself is financed by investment assets held within the Contract. Prior to December 31, 2019, the Contract guaranteed payment of vested benefits, regardless of whether Plan assets held through the Contract were ultimately sufficient to pay vested amounts, and also provided for payment of the indexation amount on a contingent basis if the actual return on Dutch plan assets were sufficient to pay it. This type of insurance arrangement is common in The Netherlands, although not necessarily common in other jurisdictions. After the plan curtailment on December 31, 2019, as discussed above, any shortfall in plan assets to pay vested benefits will be funded by the Company. The assets under the Dutch plan, including any indexation benefit, are identified as Level 3 assets under the fair value hierarchy. Under the express terms of the Contract, contract value is the greater of (i) the value of the discounted vested benefits of the Dutch plan and (ii) the fair value of the underlying investment assets held by the insurance company under the Contract. As between those two values, the former was the greater for 2020 and 2019 and this represents the plan assets as shown above for the Dutch plan. Because the Company will fund the cost to guarantee vested benefits, the Company has recorded a provision, which reduces the Dutch plan assets, that consists of the net present value of the expected future guarantee payments due to the insurance company pursuant to the Company’s guarantee. As explained above, the Contract also will pay the indexation benefit if sufficient assets are available, which the Company believes not to be probable as of the end of 2020 based on recent returns. The indexation benefit for 2020 and 2019 is not significant. The Company’s actual weighted average asset allocations for 2020 and 2019, and the targeted asset allocation for 2021, of the foreign defined benefit plans by asset category, are as follows: Fiscal Year 2021 2020 2019 Asset Category Target Allocation Percentage of Plan Assets at Year End Equity securities 1% — 3% 3% 3% Debt and debt securities 50% — 60% 60% 61% Short-term investments 1% — 2% —% 1% Other investments 35% — 40% 37% 35% 100% 100% 100% The following table sets forth by level within the fair value hierarchy the foreign defined benefit plans’ assets at fair value, as of January 3, 2021 and December 29, 2019. The nora plan is currently unfunded. As required by accounting standards, assets are classified in their entirety based on the lowest level of input that is significant to the fair value measurement. As noted above, the Dutch pension plan assets as represented by the insurance contract are classified as a Level 3 asset and included in the “Other” asset category. Pension Plan Assets by Category as of January 3, 2021 Dutch Plan UK Plan Total (in thousands) Level 1 $ — $ 70,904 $ 70,904 Level 2 — 95,004 95,004 Level 3 109,540 28,083 137,623 Total $ 109,540 $ 193,991 $ 303,531 Pension Plan Assets by Category as of December 29, 2019 Dutch Plan UK Plan Total (in thousands) Level 1 $ — $ 64,151 $ 64,151 Level 2 — 87,047 87,047 Level 3 92,294 22,958 115,252 Total $ 92,294 $ 174,156 $ 266,450 The tables below detail the foreign defined benefit plans’ assets by asset allocation and fair value hierarchy: End of Fiscal Year 2020 Asset Category Level 1 Level 2 Level 3 (in thousands) Equity securities $ 9,113 $ — $ — Debt and debt securities 60,699 95,004 25,927 Short-term investments (1) 1,092 — — Other investments (2) — — 111,696 $ 70,904 $ 95,004 $ 137,623 End of Fiscal Year 2019 Asset Category Level 1 Level 2 Level 3 (in thousands) Equity securities $ 8,143 $ — $ — Debt and debt securities 54,686 87,047 19,996 Short-term Investments (1) 1,322 — — Other Investments (2) — — 95,256 $ 64,151 $ 87,047 $ 115,252 (1) Short-term investments are generally invested in interest-bearing accounts. (2) Other investments is comprised of insurance contracts. Assets identified as level 2 above pertain to corporate bonds and other debt securities. The fair values of these assets are calculated based on quoted market prices for similar assets. With the exception of the Dutch plan assets as discussed above, the assets identified as level 3 above in 2020 and 2019 relate to insured annuities and direct lending assets held by the UK Plan. The fair value of these assets was calculated using the present value of the future cash flows due under the insurance annuities and for the direct lending assets the value is based on the asset value from the latest available valuation with adjustments for any drawdowns and distribution payments made between the valuation date and the reporting date. The range of discount rates used in the fair value calculation of level 3 assets held by the Dutch plan and the UK Plan were 0.50% to 1.30% for 2020 and 1.0% to 2.10% for 2019. The weighted average discount rates were 0.52% and 1.02% for 2020 and 2019, respectively. These amounts are weighted based on the fair value of level 3 plan assets subject to fluctuations in the discount rate. Any changes in these variables will impact the fair value of level 3 assets. The table below indicates the change in value related to these level 3 assets during 2020 and 2019: Fiscal Year 2020 2019 (in thousands) Balance of level 3 assets, beginning of year $ 115,252 $ 109,254 Actual return on plan assets (1) 6,767 5,463 Purchases, sales and settlements, net 437 663 Assets transferred into level 3 3,934 2,101 Translation adjustment 11,233 (2,229) Balance of level 3 assets, end of year $ 137,623 $ 115,252 (1) Includes $10.1 million and $6.2 million for 2020 and 2019, respectively, of unrealized gains recognized during the period in other comprehensive income (loss) for assets held at year end. During 2021, the Company expects to contribute $5.2 million to the plans. It is anticipated that future benefit payments for the foreign defined benefit plans will be as follows: Fiscal Year Expected Payments (in thousands) 2021 $ 12,038 2022 12,097 2023 12,351 2024 12,595 2025 12,764 2026-2030 66,169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receive under the Company’s other retirement plans and benefit programs. The SCP entitles participants to: (i) retirement benefits upon normal retirement at age 65 (or early retirement as early as age 55) after completing at least 15 years of service with the Company (unless otherwise provided in the SCP), payable for the remainder of their lives (or, if elected by a participant, a reduced benefit is payable for the remainder of the participant’s life and any surviving spouse’s life) and in no event less than 10 years under the death benefit feature; (ii) disability benefits payable for the period of any total disability; and (iii) death benefits payable to the designated beneficiary of the participant for a period of up to 10 years. Benefits are determined according to one of three formulas contained in the SCP, and the SCP is administered by the Compensation Committee of the Company’s Board of Directors, which has full discretion in choosing participants and the benefit formula applicable to each. The Company’s obligations under the SCP are currently unfunded (although the Company uses insurance instruments to hedge its exposure thereunder). The Company is required to contribute the present value of its obligations thereunder to an irrevocable grantor trust in the event of a change in control as defined in the SCP. The Company uses a year-end measurement date for the domestic SCP. The tables presented below set forth the required disclosures in accordance with applicable accounting standards, and amounts recognized in the consolidated financial statements related to the domestic SCP. There is no service cost component of the change in benefit obligation in 2020 and 2019 as there are no longer any active participants in the plan. Fiscal Year 2020 2019 (in thousands) Change in benefit obligation: Benefit obligation, beginning of year $ 31,740 $ 29,142 Interest cost 938 1,154 Benefits paid (2,030) (2,030) Actuarial loss (gain) 3,186 3,474 Benefit obligation, end of year $ 33,834 $ 31,740 The amounts recognized in the consolidated balance sheets are as follows: End of Fiscal Year 2020 2019 (in thousands) Current liabilities $ 2,030 $ 2,030 Non-current liabilities 31,804 29,710 Total benefit obligation $ 33,834 $ 31,740 The components of the amounts in accumulated other comprehensive income, after tax, are as follows: Fiscal Year 2020 2019 (in thousands) Unrecognized actuarial loss $ 11,031 $ 9,139 The accumulated benefit obligation related to the SCP was $33.8 million and $31.7 million as of January 3, 2021 and December 29, 2019, respectively. The SCP is currently unfunded; as such, the benefit obligations disclosed are also the benefit obligations in excess of the plan assets. The Company uses insurance instruments to help limit its exposure under the SCP. Fiscal Year 2020 2019 2018 (in thousands, except for assumptions) Assumptions used to determine net periodic benefit cost: Discount rate 3.05 % 4.10 % 3.50 % Rate of compensation — — — Assumptions used to determine benefit obligations: Discount rate 2.15 % 3.05 % 4.10 % Rate of compensation — — — Components of net periodic benefit cost: Service cost $ — $ — $ — Interest cost 938 1,154 1,082 Amortizations 558 375 464 Net periodic benefit cost $ 1,496 $ 1,529 $ 1,546 The changes in other comprehensive income during 2020 related to the SCP as a result of plan activity and valuation were approximately $1.9 million, after tax, primarily comprised of a net loss during the period of $2.3 million and amortization of loss of $0.4 million. During 2020, the Company contributed $2.0 million in the form of direct benefit payments for its domestic SCP. It is anticipated that future benefit payments for the SCP will be as follows: Fiscal Year Expected Payments (in thousands) 2021 $ 2,030 2022 2,030 2023 2,030 2024 2,030 2025 2,030 2026-2030 9,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nora</t>
        </is>
      </c>
      <c r="B1" s="2" t="inlineStr">
        <is>
          <t>12 Months Ended</t>
        </is>
      </c>
    </row>
    <row r="2">
      <c r="B2" s="2" t="inlineStr">
        <is>
          <t>Jan. 03, 2021</t>
        </is>
      </c>
    </row>
    <row r="3">
      <c r="A3" s="3" t="inlineStr">
        <is>
          <t>Business Combinations [Abstract]</t>
        </is>
      </c>
    </row>
    <row r="4">
      <c r="A4" s="4" t="inlineStr">
        <is>
          <t>Acquisition of nora</t>
        </is>
      </c>
      <c r="B4" s="4" t="inlineStr">
        <is>
          <t>ACQUISITION OF NORA On June 14, 2018, the Company entered into a share purchase and transfer agreement to acquire the issued and outstanding shares of nora, nora’s outstanding third-party debt, and receivables related to nora’s shareholder loans. Nora is the holding company for a Germany-based manufacturer and multinational marketer of resilient floor coverings, including rubber flooring. In connection with the signing of the nora share purchase and transfer agreement, the Company entered into a derivative instrument to address the foreign currency risk associated with a portion of the nora purchase price. This option instrument did not qualify for hedge accounting, and the mark-to-market expense of $2.8 million to record the instrument at fair value at the end of the second quarter of 2018 was recorded in other expense in our consolidated statement of operations during the second quarter. The option instrument had a notional value of €315 million (or approximately $364 million as of the end of the second quarter of 2018) and an initial maturity of 120 days. Upon completion of the nora acquisition as discussed below, the option instrument was terminated and the Company recognized a loss of approximately $1.4 million upon termination, which was recorded in other expense in our consolidated statement of operations during the third quarter of 2018. On August 7, 2018, the Company completed the acquisition of nora for a purchase price of €385.1 million, or $447.2 million at the exchange rate as of the transaction date, including acquired cash of €40.0 million ($46.5 million) for a net purchase price of €345.1 million ($400.7 million). Nora is an industry leader in the rubber flooring market, and this acquisition is expected to advance the Company’s growth strategy in expanding market segments, particularly in the healthcare, life sciences and education market segments. Similar to Interface, nora operates on an international footprint and the Company expects the acquisition will also allow for geographic sales synergies as well. The transaction was accounted for as a business combination using the acquisition method of accounting, which requires, among other things, that assets acquired and liabilities assumed be recorded at their fair market values as of the acquisition date. The results of operations for this acquisition have been consolidated with those of the Company from the acquisition date forward. Tangible assets and liabilities of nora were valued as of the acquisition date using a market analysis, and intangible assets were valued using a discounted cash flow analysis. During the second quarter of 2019, the Company recognized a measurement period adjustment to adjust provisional amounts initially recorded for assumed deferred tax liabilities. This measurement period adjustment resulted in an increase to assumed deferred tax liabilities of $17.2 million and a corresponding increase to goodwill. The fair values of the assets acquired and liabilities assumed are now final and include all measurement period adjustments. The following table summarizes the estimated fair values of the assets acquired and liabilities assumed at the acquisition date. These amounts were finalized during the second quarter 2019. As of August 7, 2018 (in thousands) Assets acquired (excluding goodwill) $ 359,335 Liabilities assumed (114,049) Net assets acquired 245,286 Purchase price 447,192 Goodwill, excess of purchase price $ 201,906 Acquired intangible assets of $103.3 million include $60.8 million of trademarks and tradenames that are not subject to amortization and will instead be subject to annual impairment testing, or more frequent testing should there be a significant change in business conditions. The remaining intangible assets include developed technology of $39.1 million that will be amortized on a straight-line basis over the estimated useful life of 7 years and backlog of $3.4 million that will be amortized on a straight-line basis over the estimated useful life of six months. The acquired inventory includes a step-up of inventory to fair value of approximately $26.6 million which will be recognized in earnings over the expected turns of the inventory. This step-up of inventory to fair value was fully amortized by the end of 2018. Recognized goodwill and intangible assets were assigned pro-rata to the Company’s three operating segments. None of the goodwill is expected to be deductible for income tax purposes. See Note 12 entitled “Goodwill and Intangible Assets” for additional information. The Company recognized $9.5 million of transaction costs related to the nora acquisition for 2018. Approximately $5.3 million of these expenses are included in selling, general and administrative expenses in the consolidated statement of operations and $4.2 million are included in other expenses related to the derivative instrument the Company used to address the foreign currency risk associated with a portion of the nora purchase price. The Company also recognized $8.8 million of debt issuance costs in connection with the amended and restated Syndicated Credit Facility, which were recorded as a reduction of long-term debt in the consolidated balance sheet at year end 2018. The following represents the pro forma consolidated statement of operations as if nora had been included in the consolidated results of the Company as of January 1, 2018. These are estimated for pro forma purposes only and do not necessarily reflect the results had nora been included as of the beginning of 2018. Fiscal Year 2018 (in thousands) Revenue $ 1,340,449 Net income 96,909 Pro forma net income for 2018 excludes any transaction related costs as these are non-recurring costs for the combined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3, 2021</t>
        </is>
      </c>
    </row>
    <row r="3">
      <c r="A3" s="3" t="inlineStr">
        <is>
          <t>Segment Reporting [Abstract]</t>
        </is>
      </c>
    </row>
    <row r="4">
      <c r="A4" s="4" t="inlineStr">
        <is>
          <t>Segment Reporting Disclosure</t>
        </is>
      </c>
      <c r="B4" s="4" t="inlineStr">
        <is>
          <t>SEGMENT INFORMATION The Company has determined that it has three operating segments – namely, the Americas, Europe and Asia-Pacific geographic region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Nora results are included in the figures since the date of acquisition, and are included in our operating segments based on the geographic split of the operations. During 2020, the Company changed the structure of its operating segments related to nora assets to align with where the assets are physically located. Certain nora assets that were previously reported within the Europe operating segment are now reported within the Americas and Asia-Pacific operating segments based on the geographical location of the assets. Total assets in the prior period presented have been revised to reflect this change. While the Company operates as one reporting segment for the reasons discussed, included below is selected information on our operating segments. Summary information by operating segment and reconciliations to the corresponding consolidated amounts follows: Fiscal Year 2020 2019 2018 (in thousands) Net Sales Americas $ 593,418 $ 757,112 $ 682,261 Europe 351,287 393,194 319,677 Asia-Pacific 158,557 192,723 177,635 Total net sales $ 1,103,262 $ 1,343,029 $ 1,179,573 Depreciation and Amortization Americas $ 13,609 $ 12,917 $ 13,732 Europe 18,678 18,452 12,862 Asia-Pacific 7,780 8,302 8,567 Total segment depreciation and amortization 40,067 39,671 35,161 Corporate depreciation and amortization 5,853 5,261 3,923 Reported depreciation and amortization $ 45,920 $ 44,932 $ 39,084 End of Fiscal Year 2020 2019 (in thousands) Assets Americas $ 800,068 $ 769,301 Europe 499,186 567,866 Asia-Pacific 183,109 210,142 Total segment assets 1,482,363 1,547,309 Corporate assets 111,073 141,942 Eliminations (287,425) (266,202) Total reported assets $ 1,306,011 $ 1,423,049 Total assets in the table above include operating lease right-of-use assets for fiscal years 2020 and 2019. Below is a summary of the operating lease right-of-use assets by operating segment and a reconciliation to the consolidated amounts: End of Fiscal Year Operating Lease Right-of-Use Assets 2020 2019 (in thousands) Americas $ 11,945 $ 20,126 Europe 65,473 66,038 Asia-Pacific 8,792 8,259 Total segment operating lease right-of-use assets 86,210 94,423 Corporate operating lease right-of-use assets 11,803 12,621 Total operating lease right-of-use assets $ 98,013 $ 107,044 The Company has a large and diverse customer base, which includes numerous customers located in foreign countries. No single unaffiliated customer accounted for more than 10% of total sales in any year during the past three years. Sales to customers in foreign markets in 2020, 2019 and 2018 were approximately 51%, 49% and 49%, respectively, of total net sales. These sales were primarily to customers in Europe, Canada, Asia, Australia and Latin America. Other than the United States and Germany in 2020, and the United States in 2019 and 2018, no one country represented more than 10% of the Company’s net sales during the past three years. Revenue and long-lived assets related to operations in the United States and other countries are as follows: Fiscal Year Sales to Unaffiliated Customers (1) 2020 2019 2018 (in thousands) United States $ 545,183 $ 681,868 $ 600,093 Germany 115,402 117,418 75,958 Other foreign countries 442,677 543,743 503,522 Total net sales $ 1,103,262 $ 1,343,029 $ 1,179,573 End of Fiscal Year Long-Lived Assets (2) 2020 2019 (in thousands) United States $ 163,983 $ 132,390 Germany 79,294 76,448 Netherlands 51,190 48,220 Other foreign countries 64,569 67,527 Total long-lived assets $ 359,036 $ 324,585 (1) Revenue attributed to geographic areas is based on the location of the customer. (2) Long-lived assets attributed to geographic areas are based on the physical location of the asset. 2020 includes $1.8 million and $4.3 million of leased equipment in the United States and foreign countries, respectively. 2019 includes $0.6 million and $4.4 million of leased equipment in the United States and foreign countri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and Share Information (Unaudited)</t>
        </is>
      </c>
      <c r="B1" s="2" t="inlineStr">
        <is>
          <t>12 Months Ended</t>
        </is>
      </c>
    </row>
    <row r="2">
      <c r="B2" s="2" t="inlineStr">
        <is>
          <t>Jan. 03, 2021</t>
        </is>
      </c>
    </row>
    <row r="3">
      <c r="A3" s="3" t="inlineStr">
        <is>
          <t>Quarterly Financial Information Disclosure [Abstract]</t>
        </is>
      </c>
    </row>
    <row r="4">
      <c r="A4" s="4" t="inlineStr">
        <is>
          <t>Quarterly Data and Share Information (Unaudited)</t>
        </is>
      </c>
      <c r="B4" s="4" t="inlineStr">
        <is>
          <t>QUARTERLY DATA AND SHARE INFORMATION (UNAUDITED) The following tables set forth, for the fiscal periods indicated, selected consolidated financial data and information regarding the market price per share of the Company’s Common Stock. The prices represent the reported high and low sale prices during the period presented. FISCAL YEAR 2020 FIRST QUARTER (1) SECOND QUARTER (2) THIRD QUARTER (3) FOURTH QUARTER (4) (in thousands, except per share data) Net sales $ 288,169 $ 259,504 $ 278,642 $ 276,947 Gross profit 114,311 97,294 102,162 96,807 Net income (loss) (102,167) 4,709 5,913 19,616 Basic income (loss) per share $ (1.75) $ 0.08 $ 0.10 $ 0.33 Diluted income (loss) per share $ (1.75) $ 0.08 $ 0.10 $ 0.33 Share prices High $ 17.57 $ 11.04 $ 8.94 $ 10.53 Low $ 5.06 $ 6.77 $ 5.88 $ 5.92 (1) Results for the first quarter of 2020 include purchase accounting amortization of $1.3 million, goodwill and intangible asset impairment charge of $121.3 million, impact of change in equity award forfeiture accounting of $1.4 million, and restructuring charges of $(1.1) million. (2) Results for the second quarter of 2020 include purchase accounting amortization of $1.3 million, severance, lease exit and asset impairment charges of $8.8 million, and a warehouse fire loss of $4.2 million. (3) Results for the third quarter of 2020 include purchase accounting amortization of $1.4 million, severance charges and restructuring adjustments of $5.8 million, and an SEC fine of $5.0 million. (4) Results for the fourth quarter of 2020 include purchase accounting amortization of $1.4 million, severance, lease exit, restructuring adjustments and asset impairment charges of $3.2 million, loss on extinguishment of debt of $3.6 million, loss on discontinuance of interest rate swaps of $3.9 million, and recognition of income tax benefits related to uncertain tax positions taken in prior years of $12.7 million. FISCAL YEAR 2019 FIRST QUARTER (1) SECOND QUARTER (2) THIRD QUARTER (3) FOURTH QUARTER (4) (in thousands, except per share data) Net sales $ 297,688 $ 357,507 $ 348,352 $ 339,482 Gross profit (5) 116,522 140,730 137,744 137,971 Net income 7,059 29,499 26,210 16,432 Basic income per share $ 0.12 $ 0.50 $ 0.45 $ 0.28 Diluted income per share $ 0.12 $ 0.50 $ 0.45 $ 0.28 Share prices High $ 19.40 $ 17.22 $ 15.84 $ 17.68 Low $ 13.87 $ 14.30 $ 10.37 $ 13.32 (1) Results for the first quarter of 2019 include purchase accounting amortization of $1.9 million. (2) Results for the second quarter of 2019 include purchase accounting amortization of $1.3 million. (3) Results for the third quarter of 2019 include purchase accounting amortization of $1.3 million and restructuring and other charges of $0.7 million. (4) Results for the fourth quarter of 2019 include purchase accounting amortization of $1.3 million and restructuring and other charges of $12.3 million. (5) Gross profit reflects certain classification and presentation changes related to customer service and other costs. Reclassifications of previously reported cost of sales to conform to the current presentation were $1.1 million for the first quarter, $2.1 million for the second quarter, $2.0 million for the third quarter and $2.3 million for the fourth quarter. See Note 1 entitled “Summary of Significant Accounting Polici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12 Months Ended</t>
        </is>
      </c>
    </row>
    <row r="2">
      <c r="B2" s="2" t="inlineStr">
        <is>
          <t>Jan. 03, 2021</t>
        </is>
      </c>
    </row>
    <row r="3">
      <c r="A3" s="3" t="inlineStr">
        <is>
          <t>Equity [Abstract]</t>
        </is>
      </c>
    </row>
    <row r="4">
      <c r="A4" s="4" t="inlineStr">
        <is>
          <t>Items Reclassified from Accumulated Other Comprehensive Loss</t>
        </is>
      </c>
      <c r="B4" s="4" t="inlineStr">
        <is>
          <t>ITEMS RECLASSIFIED FROM ACCUMULATED OTHER COMPREHENSIVE LOSS Amounts reclassified out of accumulated other comprehensive loss (“AOCI”) to the consolidated statements of operations for the fiscal years 2020, 2019, and 2018, are reflected in the tables below: Fiscal Year Statement of Operations Location 2020 2019 2018 (in thousands) Foreign currency contracts loss Cost of sales $ — $ (450) $ (468) Interest rate swap contracts gain (loss) Interest expense (7,287) 151 890 Amortization of benefit plan prior service cost and net actuarial losses Other expense (2,213) (976) (1,831) Total loss reclassified from AOCI $ (9,500) $ (1,275) $ (1,4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Net income (loss)</t>
        </is>
      </c>
      <c r="B4" s="5" t="n">
        <v>-71929</v>
      </c>
      <c r="C4" s="5" t="n">
        <v>79200</v>
      </c>
      <c r="D4" s="5" t="n">
        <v>50253</v>
      </c>
    </row>
    <row r="5">
      <c r="A5" s="3" t="inlineStr">
        <is>
          <t>Other comprehensive income (loss), after tax</t>
        </is>
      </c>
    </row>
    <row r="6">
      <c r="A6" s="4" t="inlineStr">
        <is>
          <t>Foreign currency translation adjustment</t>
        </is>
      </c>
      <c r="B6" s="6" t="n">
        <v>52808</v>
      </c>
      <c r="C6" s="6" t="n">
        <v>-11652</v>
      </c>
      <c r="D6" s="6" t="n">
        <v>-22544</v>
      </c>
    </row>
    <row r="7">
      <c r="A7" s="4" t="inlineStr">
        <is>
          <t>Cash flow hedge gain (loss)</t>
        </is>
      </c>
      <c r="B7" s="6" t="n">
        <v>-2027</v>
      </c>
      <c r="C7" s="6" t="n">
        <v>-5489</v>
      </c>
      <c r="D7" s="6" t="n">
        <v>422</v>
      </c>
    </row>
    <row r="8">
      <c r="A8" s="4" t="inlineStr">
        <is>
          <t>Pension liability adjustment</t>
        </is>
      </c>
      <c r="B8" s="6" t="n">
        <v>-12588</v>
      </c>
      <c r="C8" s="6" t="n">
        <v>-13090</v>
      </c>
      <c r="D8" s="6" t="n">
        <v>12944</v>
      </c>
    </row>
    <row r="9">
      <c r="A9" s="4" t="inlineStr">
        <is>
          <t>Comprehensive income (loss)</t>
        </is>
      </c>
      <c r="B9" s="5" t="n">
        <v>-33736</v>
      </c>
      <c r="C9" s="5" t="n">
        <v>48969</v>
      </c>
      <c r="D9" s="5" t="n">
        <v>410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03, 2021</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COLUMN A COLUMN B COLUMN C COLUMN D COLUMN E (in thousands) Allowance for Expected Credit Losses Year ended: January 3, 2021 $ 3,793 $ 3,777 $ — $ 927 $ 6,643 December 29, 2019 3,540 881 — 628 3,793 December 30, 2018 3,493 1,848 — 1,801 3,540 (A) Includes changes in foreign currency exchange rates as well as the addition of the nora reserves since the acquisition date. (B) Write off of bad debt, and recovering of previously provided for amounts. COLUMN A COLUMN B COLUMN C COLUMN D COLUMN E (in thousands) Restructuring Reserve Year ended: January 3, 2021 $ 11,445 $ (4,626) $ — $ 5,755 $ 1,064 December 29, 2019 11,907 7,944 49 8,357 11,445 December 30, 2018 2,568 11,961 8,569 2,622 11,907 (A) Includes changes in foreign currency exchange rates as well as the nora reserves since the acquisition date. (B) Direct reduction of asset carrying value, not included in restructuring reserve. (C) Cash payments. COLUMN A COLUMN B COLUMN C COLUMN D COLUMN E (in thousands) Warranty and Sales Allowances Reserves Year ended: January 3, 2021 $ 3,853 $ 1,062 $ — $ 1,667 $ 3,248 December 29, 2019 3,495 1,519 — 1,161 3,853 December 30, 2018 4,111 1,074 — 1,690 3,495 (A) Includes changes in foreign currency exchange rates as well as the nora reserves since the acquisition date. (B) Represents credits and costs applied against reserve and adjustments to reflect actual exposure. (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3,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t>
        </is>
      </c>
    </row>
    <row r="6">
      <c r="A6" s="4" t="inlineStr">
        <is>
          <t>Revenue Recognition</t>
        </is>
      </c>
      <c r="B6" s="4" t="inlineStr">
        <is>
          <t>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During 2020, 2019 and 2018, approximately 98%, 98% and 97% of the Company’s total revenue, respectively, was produced from the sale of carpet, resilient flooring, rubber flooring, and related products (TacTiles installation materials, etc.) and the revenue from sales of these products is recognized upon shipment, or in certain cases, upon delivery to the customer. The transaction price for these sales is readily identifiable. The remaining revenue for 2020, 2019 and 2018 of 2%, 2% and 3%, respectively, was generated from the installation of carpet and other flooring-related material. The remaining revenue generated by the Company is for contracts to sell and install carpet and related products at customer locations. For projects underway, the Company recognized installation revenue over time as the customer simultaneously received and consumed the benefit of the services. The installation of the carpet and related products is a separate performance obligation from the sale of carpet. The majority of these projects are completed within 5 days of the start of installation. The transaction price for these sale and installation contracts is readily determinable between flooring material and installation services and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them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will continue to account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5 days. The Company’s largest installation customers are retail and corporate customers, and these are on a project-by-project basis and are short-term installations. The Company has evaluated these projects at the end of the reporting period and recorded revenue in accordance with the accounting standards for projects which were underway as of the end of 2020.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t>
        </is>
      </c>
    </row>
    <row r="7">
      <c r="A7" s="4" t="inlineStr">
        <is>
          <t>Research and Development</t>
        </is>
      </c>
      <c r="B7" s="4" t="inlineStr">
        <is>
          <t xml:space="preserve">Research and Development </t>
        </is>
      </c>
    </row>
    <row r="8">
      <c r="A8" s="4" t="inlineStr">
        <is>
          <t>Cash, Cash Equivalents and Short-Term Investments</t>
        </is>
      </c>
      <c r="B8" s="4" t="inlineStr">
        <is>
          <t xml:space="preserve">Cash, Cash Equivalents and Short-Term Investments </t>
        </is>
      </c>
    </row>
    <row r="9">
      <c r="A9" s="4" t="inlineStr">
        <is>
          <t>Allowances for Expected Credit Losses</t>
        </is>
      </c>
      <c r="B9" s="4" t="inlineStr">
        <is>
          <t>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t>
        </is>
      </c>
    </row>
    <row r="10">
      <c r="A10" s="4" t="inlineStr">
        <is>
          <t>Inventories</t>
        </is>
      </c>
      <c r="B10" s="4" t="inlineStr">
        <is>
          <t>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t>
        </is>
      </c>
    </row>
    <row r="11">
      <c r="A11" s="4" t="inlineStr">
        <is>
          <t>Rebates</t>
        </is>
      </c>
      <c r="B11" s="4" t="inlineStr">
        <is>
          <t>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t>
        </is>
      </c>
    </row>
    <row r="12">
      <c r="A12" s="4" t="inlineStr">
        <is>
          <t>Leases</t>
        </is>
      </c>
      <c r="B12" s="4" t="inlineStr">
        <is>
          <t>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office equipment where we were reasonably certain that we would not elect an option to extend the lease. The Company also made an accounting policy election not to separate lease and non-lease components for all asset classes and will account for the lease payments as a single component.</t>
        </is>
      </c>
    </row>
    <row r="13">
      <c r="A13" s="4" t="inlineStr">
        <is>
          <t>Property and Equipment and Long-Lived Assets</t>
        </is>
      </c>
      <c r="B13" s="4" t="inlineStr">
        <is>
          <t>Property and Equipment and Long-Lived Assets Property and equipment are carried at cost. Depreciation is computed using the straight-line method over the following estimated useful lives: buildings and improvements – ten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t>
        </is>
      </c>
    </row>
    <row r="14">
      <c r="A14" s="4" t="inlineStr">
        <is>
          <t>Goodwill and Other Intangible Assets</t>
        </is>
      </c>
      <c r="B14" s="4" t="inlineStr">
        <is>
          <t xml:space="preserve">Goodwill and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0, 2019 and 2018, the Company performed the annual goodwill impairment test. In addition, during the first quarter of 2020—primarily due to anticipated impacts of the COVID-19 pandemic—the Company determined that there were indicators of impairment, and the Company proceeded with a goodwill impairment test as of the end of the first quarter. The Company tests goodwill at the reporting unit level, which is one level below the reporting segment level.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t>
        </is>
      </c>
    </row>
    <row r="15">
      <c r="A15" s="4" t="inlineStr">
        <is>
          <t>Product Warranties</t>
        </is>
      </c>
      <c r="B15" s="4" t="inlineStr">
        <is>
          <t>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periodically adjusts these provisions to reflect changes in actual experience. Warranty and sales allowance reserves amounted to $3.2 million and $3.9 million as of January 3, 2021 and December 29, 2019, respectively, and are included in “Accrued Expenses” in the accompanying consolidated balance sheets.</t>
        </is>
      </c>
    </row>
    <row r="16">
      <c r="A16" s="4" t="inlineStr">
        <is>
          <t>Income Taxes</t>
        </is>
      </c>
      <c r="B16" s="4" t="inlineStr">
        <is>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t>
        </is>
      </c>
    </row>
    <row r="17">
      <c r="A17" s="4" t="inlineStr">
        <is>
          <t>Fair Values of Financial Instruments</t>
        </is>
      </c>
      <c r="B17" s="4" t="inlineStr">
        <is>
          <t>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t>
        </is>
      </c>
    </row>
    <row r="18">
      <c r="A18" s="4" t="inlineStr">
        <is>
          <t>Translation of Foreign Currencies</t>
        </is>
      </c>
      <c r="B18" s="4" t="inlineStr">
        <is>
          <t xml:space="preserve">Translation of Foreign Currencies </t>
        </is>
      </c>
    </row>
    <row r="19">
      <c r="A19" s="4" t="inlineStr">
        <is>
          <t>Earnings Per Share</t>
        </is>
      </c>
      <c r="B19" s="4" t="inlineStr">
        <is>
          <t>Earnings per Share Basic earnings per share is computed based on the average number of common shares outstanding. Diluted earnings per share reflects the increase in average common shares outstanding that would result from the assumed exercise of outstanding stock options, calculated using the treasury stock method. See Note 15 entitled “Earnings Per Share” for additional information.</t>
        </is>
      </c>
    </row>
    <row r="20">
      <c r="A20" s="4" t="inlineStr">
        <is>
          <t>Stock-Based Compensation</t>
        </is>
      </c>
      <c r="B20" s="4" t="inlineStr">
        <is>
          <t>Stock-Based Compensation The Company has stock-based employee compensation plans, which are described more fully in Note 14 entitled “Shareholders' Equity.” The fair value of each stock option grant is estimated on the date of grant using the Black-Scholes option pricing model. However, there were no stock options granted in 2020, 2019 or 2018. The Company recognizes expense related to its restricted stock and performance share grants based on the grant date fair value of the shares awarded, as determined by its market price at date of grant.</t>
        </is>
      </c>
    </row>
    <row r="21">
      <c r="A21" s="4" t="inlineStr">
        <is>
          <t>Derivative Financial Instruments</t>
        </is>
      </c>
      <c r="B21" s="4" t="inlineStr">
        <is>
          <t>Derivative Financial Instruments Derivatives are recognized on the balance sheet at fair value. For derivatives that meet the criteria as designated cash flow hedges, the changes in the fair value of the derivative are recognized in other comprehensive income (or other comprehensive loss) until the hedged item is recognized in earnings. Changes in the fair value of derivatives not designated as hedging instruments are recognized in earnings each period. Derivative liabilities are recorded in accrued expenses and derivative assets are recorded in other current assets in the consolidated balance sheets. Cash flows from all derivative instruments, including those not designated as hedging instruments, are classified in the same category as the cash flows from the items being hedged.</t>
        </is>
      </c>
    </row>
    <row r="22">
      <c r="A22" s="4" t="inlineStr">
        <is>
          <t>Pension Benefits</t>
        </is>
      </c>
      <c r="B22" s="4" t="inlineStr">
        <is>
          <t>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is>
      </c>
    </row>
    <row r="23">
      <c r="A23" s="4" t="inlineStr">
        <is>
          <t>Fiscal Year</t>
        </is>
      </c>
      <c r="B23" s="4" t="inlineStr">
        <is>
          <t>Fiscal Year The Company’s fiscal year is the 52 or 53 week period ending on the Sunday nearest December 31. All references herein to “2020,” “2019,” and “2018,” mean the fiscal years ended January 3, 2021, December 29, 2019, and December 30, 2018, respectively. Fiscal year 2020 includes 53 weeks, and 2019 and 2018 were each comprised of 52 weeks.</t>
        </is>
      </c>
    </row>
    <row r="24">
      <c r="A24" s="4" t="inlineStr">
        <is>
          <t>Recently Adopted Accounting Pronouncements</t>
        </is>
      </c>
      <c r="B24" s="4" t="inlineStr">
        <is>
          <t>Recently Adopted Accounting Pronouncements On December 30, 2019, the Company adopted Accounting Standards Codification (“ASC”) Topic 326, Credit Losses . This standard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e Company adopted the new standard using a modified retrospective approach with no cumulative-effect adjustment to retained earnings to recognize expected credit losses on trade accounts receivable. The adoption of this standard did not have a material impact to the Company’s consolidated financial statements. On December 30, 2019, the Company adopted ASU 2017-04, “ Intangibles - Goodwill and Other ,” that provides for the elimination of Step 2 from the goodwill impairment test. Under the new guidance, impairment charges are recognized to the extent the carrying amount of a reporting unit exceeds its fair value with certain limitations. See Note 12 entitled “Goodwill and Intangible Assets” for additional information. On December 30, 2019, the Company adopted ASU 2018-13, “ Changes to the Disclosure Requirements for Fair Value Measurement .” This standard eliminates the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adoption of this standard did not have a material impact to the Company’s consolidated financial statements. On December 30, 2019, the Company adopted ASU 2018-15, “ Internal-Use Software - Customer’s Accounting for Implementation Costs Incurred in a Cloud Computing Arrangement .”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Company adopted this standard, which will be applied on a prospective basis, with no material impact to the Company’s consolidated financial statements. Recently Issued Accounting Pronouncements Not Yet Adopted In December 2019, the FASB issued ASU 2019-12, “ Simplifying the Accounting for Income Taxes .”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March 2020, the FASB issued ASU 2020-04, “ Reference Rate Reform (Topic 848): Facilitation of the Effects of Reference Rate Reform on Financial Reporting .”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Jan. 03, 2021</t>
        </is>
      </c>
    </row>
    <row r="3">
      <c r="A3" s="3" t="inlineStr">
        <is>
          <t>Revenues [Abstract]</t>
        </is>
      </c>
    </row>
    <row r="4">
      <c r="A4" s="4" t="inlineStr">
        <is>
          <t>Disaggregation of Revenue</t>
        </is>
      </c>
      <c r="B4" s="4" t="inlineStr">
        <is>
          <t>For fiscal years 2020, 2019 and 2018, revenue from the Company’s customers is broken down by geography as follows: Fiscal Year Geography 2020 2019 2018 Americas 53.8% 56.4% 57.8% Europe 31.8% 29.3% 27.1% Asia-Pacific 14.4% 14.3% 1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3, 2021</t>
        </is>
      </c>
    </row>
    <row r="3">
      <c r="A3" s="3" t="inlineStr">
        <is>
          <t>Inventory Disclosure [Abstract]</t>
        </is>
      </c>
    </row>
    <row r="4">
      <c r="A4" s="4" t="inlineStr">
        <is>
          <t>Summary of Inventories</t>
        </is>
      </c>
      <c r="B4" s="4" t="inlineStr">
        <is>
          <t xml:space="preserve">Inventories are summarized as follows: End of Fiscal Year 2020 2019 (in thousands) Finished goods $ 152,836 $ 184,336 Work-in-process 17,109 13,152 Raw materials 58,780 56,096 Inventories, net $ 228,725 $ 253,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03, 2021</t>
        </is>
      </c>
    </row>
    <row r="3">
      <c r="A3" s="3" t="inlineStr">
        <is>
          <t>Property, Plant and Equipment [Abstract]</t>
        </is>
      </c>
    </row>
    <row r="4">
      <c r="A4" s="4" t="inlineStr">
        <is>
          <t>Summary of Property and Equipment</t>
        </is>
      </c>
      <c r="B4" s="4" t="inlineStr">
        <is>
          <t>Property, plant and equipment consisted of the following: End of Fiscal Year 2020 2019 (in thousands) Land $ 18,348 $ 17,777 Buildings 176,702 148,833 Equipment (1) 657,796 615,149 852,846 781,759 Accumulated depreciation and amortization (2) (493,810) (457,174) Property, plant and equipment, net $ 359,036 $ 324,585 (1) Includes $9.9 million and $5.9 million of leased equipment for 2020 and 2019, respectively. (2) Includes $3.8 million and $0.9 million of accumulated amortization on leased equipment for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3, 2021</t>
        </is>
      </c>
    </row>
    <row r="3">
      <c r="A3" s="3" t="inlineStr">
        <is>
          <t>Payables and Accruals [Abstract]</t>
        </is>
      </c>
    </row>
    <row r="4">
      <c r="A4" s="4" t="inlineStr">
        <is>
          <t>Summary of Accrued Expenses</t>
        </is>
      </c>
      <c r="B4" s="4" t="inlineStr">
        <is>
          <t xml:space="preserve">Accrued expenses are summarized as follows: End of Fiscal Year 2020 2019 (in thousands) Compensation $ 79,306 $ 86,696 Interest 2,507 1,485 Restructuring 1,064 11,445 Taxes 2,073 16,809 Accrued purchases 5,916 4,910 Warranty and sales allowances 3,248 3,853 Other 11,625 15,454 Accrued Expenses $ 105,739 $ 140,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Jan. 03, 2021</t>
        </is>
      </c>
    </row>
    <row r="3">
      <c r="A3" s="3" t="inlineStr">
        <is>
          <t>Debt Disclosure [Abstract]</t>
        </is>
      </c>
    </row>
    <row r="4">
      <c r="A4" s="4" t="inlineStr">
        <is>
          <t>Schedule of Long-term Debt Instruments</t>
        </is>
      </c>
      <c r="B4" s="4" t="inlineStr">
        <is>
          <t>Long-term debt consisted of the following: January 3, 2021 December 29, 2019 Outstanding Principal Interest Rate (1) Outstanding Principal Interest Rate (1) (in thousands) (in thousands) Syndicated Credit Facility: Revolving loan borrowings $ 3,000 4.00 % $ 20,861 3.52 % Term loan borrowings 282,215 1.87 % 581,655 3.05 % Total borrowings under Syndicated Credit Facility 285,215 1.89 % 602,516 3.06 % 5.50% Senior Notes due 2028 300,000 5.50 % — — % Total debt 585,215 602,516 Less: Unamortized debt issue costs (8,645) (6,316) Total debt, net 576,570 596,200 Less: Current portion of long-term debt (15,319) (31,022) Total long-term debt, net $ 561,251 $ 565,178 (1) Represents the stated rate of interest, without the effect of debt issuance costs or interest rate swaps.</t>
        </is>
      </c>
    </row>
    <row r="5">
      <c r="A5" s="4" t="inlineStr">
        <is>
          <t>Debt Instrument Redemption</t>
        </is>
      </c>
      <c r="B5" s="4" t="inlineStr">
        <is>
          <t>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t>
        </is>
      </c>
    </row>
    <row r="6">
      <c r="A6" s="4" t="inlineStr">
        <is>
          <t>Schedule of Future Maturities of Borrowings</t>
        </is>
      </c>
      <c r="B6" s="4" t="inlineStr">
        <is>
          <t xml:space="preserve">The aggregate maturities of borrowings for each of the five fiscal years subsequent to 2020 are as follows: Fiscal Year Amount (in thousands) 2021 $ 15,319 2022 15,319 2023 15,319 2024 15,319 2025 223,939 Thereafter 300,000 Total Debt $ 585,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an. 03, 2021</t>
        </is>
      </c>
    </row>
    <row r="3">
      <c r="A3" s="3" t="inlineStr">
        <is>
          <t>Derivative Instruments and Hedging Activities Disclosure [Abstract]</t>
        </is>
      </c>
    </row>
    <row r="4">
      <c r="A4" s="4" t="inlineStr">
        <is>
          <t>Schedule of Fair Value of Derivative Instruments</t>
        </is>
      </c>
      <c r="B4" s="4" t="inlineStr">
        <is>
          <t xml:space="preserve">The table below sets forth the fair value of derivative instruments as of January 3, 2021: Asset Derivatives as of January 3, 2021 Liability Derivatives as of January 3, 2021 Balance Sheet Fair Value Balance Sheet Fair Value (in thousands) Derivative instruments designated as hedging instruments: Interest rate swap contracts Other current assets $ — Accrued expenses $ — Derivative instruments not designated as hedging instruments: Foreign currency options Other current assets 37 Accrued expenses — $ 37 $ — The table below sets forth the fair value of derivative instruments as of December 29, 2019: Asset Derivatives as of December 29, 2019 Liability Derivatives as of December 29, 2019 Balance Sheet Fair Value Balance Sheet Fair Value (in thousands) Derivative instruments designated as hedging instruments: Interest rate swap contracts Other current assets $ — Accrued expenses $ 5,801 Derivative instruments not designated as hedging instruments: Foreign currency options Other current assets 251 Accrued expenses — $ 251 $ 5,801 </t>
        </is>
      </c>
    </row>
    <row r="5">
      <c r="A5" s="4" t="inlineStr">
        <is>
          <t>Schedule of Cash Flow Hedges Included in Accumulated Other Comprehensive Income (Loss)</t>
        </is>
      </c>
      <c r="B5" s="4" t="inlineStr">
        <is>
          <t xml:space="preserve">The following table summarizes the impact that changes in the fair value of derivatives designated as cash flow hedges and included in the assessment of hedge effectiveness had on accumulated other comprehensive loss, net of tax: Fiscal Year 2020 2019 2018 (in thousands) Foreign currency contracts gain (loss) $ — $ 468 $ (468) Interest rate swap contracts gain (loss) (2,027) (5,957) 890 Gain (loss) recognized in other comprehensive income (loss) $ (2,027) $ (5,489) $ 422 </t>
        </is>
      </c>
    </row>
    <row r="6">
      <c r="A6" s="4" t="inlineStr">
        <is>
          <t>Derivatives Not Designated as Hedging Instruments</t>
        </is>
      </c>
      <c r="B6" s="4" t="inlineStr">
        <is>
          <t xml:space="preserve">The following table summarizes gains and losses on derivatives not designated as hedging instruments within the consolidated statements of operations: Fiscal Year Statement of Operations Location 2020 2019 2018 (in thousands) Foreign currency options gain (loss) Other expense $ 13 $ (627) $ 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Balance Sheet Information, Lessee</t>
        </is>
      </c>
      <c r="B4" s="4" t="inlineStr">
        <is>
          <t xml:space="preserve">The table below represents a summary of the balances recorded in the consolidated balance sheets related to our leases as of January 3, 2021 and December 29, 2019: January 3, 2021 December 29, 2019 Balance Sheet Location Operating Leases Finance Leases Operating Leases Finance Leases (in thousands) Operating lease right-of-use assets $ 98,013 $ 107,044 Current portion of operating lease liabilities $ 13,555 $ 15,914 Operating lease liabilities 86,468 91,829 Total operating lease liabilities $ 100,023 $ 107,743 Property, plant and equipment, net $ 6,138 $ 5,007 Accrued expenses $ 1,496 $ 1,489 Other long-term liabilities 2,688 1,673 Total finance lease liabilities $ 4,184 $ 3,162 </t>
        </is>
      </c>
    </row>
    <row r="5">
      <c r="A5" s="4" t="inlineStr">
        <is>
          <t>Schedule of Lease Cost</t>
        </is>
      </c>
      <c r="B5" s="4" t="inlineStr">
        <is>
          <t xml:space="preserve">Lease Costs Fiscal Year 2020 2019 (in thousands) Finance lease cost: Amortization of right-of-use assets $ 1,251 $ 890 Interest on lease liabilities 86 51 Operating lease cost 25,213 24,246 Short-term lease cost 525 2,057 Variable lease cost 3,970 3,665 Total lease cost $ 31,045 $ 30,909 </t>
        </is>
      </c>
    </row>
    <row r="6">
      <c r="A6" s="4" t="inlineStr">
        <is>
          <t>Other Supplemental Information, Lessee</t>
        </is>
      </c>
      <c r="B6" s="4" t="inlineStr">
        <is>
          <t xml:space="preserve">Other Supplemental Information Fiscal Year 2020 2019 (in thousands) Cash paid for amounts included in the measurement of lease liabilities: Operating cash flows from finance leases $ 86 $ 51 Operating cash flows from operating leases 22,206 22,597 Financing cash flows from finance leases 1,727 1,255 Right-of-use assets obtained in exchange for new finance lease liabilities 2,546 2,240 Right-of-use assets obtained in exchange for new operating lease liabilities 2,504 12,655 </t>
        </is>
      </c>
    </row>
    <row r="7">
      <c r="A7" s="4" t="inlineStr">
        <is>
          <t>Weighted Average Lease Term And Discount Rate, Lessee</t>
        </is>
      </c>
      <c r="B7" s="4" t="inlineStr">
        <is>
          <t>The table below presents the weighted average remaining lease terms and discount rates for finance and operating leases as of January 3, 2021 and December 29, 2019: End of Fiscal Year 2020 2019 Weighted-average remaining lease term – finance leases (in years) 3.35 2.76 Weighted-average remaining lease term – operating leases (in years) 10.61 10.60 Weighted-average discount rate – finance leases 2.64 % 2.06 % Weighted-average discount rate – operating leases 5.98 % 5.86 %</t>
        </is>
      </c>
    </row>
    <row r="8">
      <c r="A8" s="4" t="inlineStr">
        <is>
          <t>Lease Liability Maturity Schedule</t>
        </is>
      </c>
      <c r="B8" s="4" t="inlineStr">
        <is>
          <t xml:space="preserve">A maturity analysis of lease payments under non-cancellable leases is presented as follows: Fiscal Year Operating Leases Finance Leases (in thousands) 2021 $ 19,055 $ 1,598 2022 15,680 1,128 2023 12,750 899 2024 10,715 577 2025 9,863 189 Thereafter 70,744 — Total future minimum lease payments (undiscounted) 138,807 4,391 Less: Present value discount (38,784) (207) Total lease liability $ 100,023 $ 4,184 </t>
        </is>
      </c>
    </row>
    <row r="9">
      <c r="A9" s="4" t="inlineStr">
        <is>
          <t>Lease Liability Maturity Schedule</t>
        </is>
      </c>
      <c r="B9" s="4" t="inlineStr">
        <is>
          <t xml:space="preserve">A maturity analysis of lease payments under non-cancellable leases is presented as follows: Fiscal Year Operating Leases Finance Leases (in thousands) 2021 $ 19,055 $ 1,598 2022 15,680 1,128 2023 12,750 899 2024 10,715 577 2025 9,863 189 Thereafter 70,744 — Total future minimum lease payments (undiscounted) 138,807 4,391 Less: Present value discount (38,784) (207) Total lease liability $ 100,023 $ 4,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3, 2021</t>
        </is>
      </c>
    </row>
    <row r="3">
      <c r="A3" s="3" t="inlineStr">
        <is>
          <t>Goodwill and Intangible Assets Disclosure [Abstract]</t>
        </is>
      </c>
    </row>
    <row r="4">
      <c r="A4" s="4" t="inlineStr">
        <is>
          <t>Schedule of Goodwill</t>
        </is>
      </c>
      <c r="B4" s="4" t="inlineStr">
        <is>
          <t xml:space="preserve">The changes in the carrying amounts of goodwill for the years ended January 3, 2021 and December 29, 2019 are as follows: Goodwill (in thousands) Balance, at December 30, 2018 $ 245,815 Purchase price accounting adjustments 17,181 Foreign currency translation (5,557) Balance, at December 29, 2019 257,439 Impairment (116,495) Foreign currency translation 24,833 Balance, at January 3, 2021 $ 165,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Current assets</t>
        </is>
      </c>
    </row>
    <row r="3">
      <c r="A3" s="4" t="inlineStr">
        <is>
          <t>Cash and cash equivalents</t>
        </is>
      </c>
      <c r="B3" s="5" t="n">
        <v>103053</v>
      </c>
      <c r="C3" s="5" t="n">
        <v>81301</v>
      </c>
    </row>
    <row r="4">
      <c r="A4" s="4" t="inlineStr">
        <is>
          <t>Accounts receivable, net</t>
        </is>
      </c>
      <c r="B4" s="6" t="n">
        <v>139869</v>
      </c>
      <c r="C4" s="6" t="n">
        <v>177482</v>
      </c>
    </row>
    <row r="5">
      <c r="A5" s="4" t="inlineStr">
        <is>
          <t>Inventories, net</t>
        </is>
      </c>
      <c r="B5" s="6" t="n">
        <v>228725</v>
      </c>
      <c r="C5" s="6" t="n">
        <v>253584</v>
      </c>
    </row>
    <row r="6">
      <c r="A6" s="4" t="inlineStr">
        <is>
          <t>Prepaid expenses and other current assets</t>
        </is>
      </c>
      <c r="B6" s="6" t="n">
        <v>23747</v>
      </c>
      <c r="C6" s="6" t="n">
        <v>35768</v>
      </c>
    </row>
    <row r="7">
      <c r="A7" s="4" t="inlineStr">
        <is>
          <t>Total current assets</t>
        </is>
      </c>
      <c r="B7" s="6" t="n">
        <v>495394</v>
      </c>
      <c r="C7" s="6" t="n">
        <v>548135</v>
      </c>
    </row>
    <row r="8">
      <c r="A8" s="4" t="inlineStr">
        <is>
          <t>Property, plant and equipment, net</t>
        </is>
      </c>
      <c r="B8" s="6" t="n">
        <v>359036</v>
      </c>
      <c r="C8" s="6" t="n">
        <v>324585</v>
      </c>
    </row>
    <row r="9">
      <c r="A9" s="4" t="inlineStr">
        <is>
          <t>Operating lease right-of-use assets</t>
        </is>
      </c>
      <c r="B9" s="6" t="n">
        <v>98013</v>
      </c>
      <c r="C9" s="6" t="n">
        <v>107044</v>
      </c>
    </row>
    <row r="10">
      <c r="A10" s="4" t="inlineStr">
        <is>
          <t>Deferred tax asset</t>
        </is>
      </c>
      <c r="B10" s="6" t="n">
        <v>18175</v>
      </c>
      <c r="C10" s="6" t="n">
        <v>19683</v>
      </c>
    </row>
    <row r="11">
      <c r="A11" s="4" t="inlineStr">
        <is>
          <t>Goodwill and intangibles, net</t>
        </is>
      </c>
      <c r="B11" s="6" t="n">
        <v>253536</v>
      </c>
      <c r="C11" s="6" t="n">
        <v>346474</v>
      </c>
    </row>
    <row r="12">
      <c r="A12" s="4" t="inlineStr">
        <is>
          <t>Other assets</t>
        </is>
      </c>
      <c r="B12" s="6" t="n">
        <v>81857</v>
      </c>
      <c r="C12" s="6" t="n">
        <v>77128</v>
      </c>
    </row>
    <row r="13">
      <c r="A13" s="4" t="inlineStr">
        <is>
          <t>Total assets</t>
        </is>
      </c>
      <c r="B13" s="6" t="n">
        <v>1306011</v>
      </c>
      <c r="C13" s="6" t="n">
        <v>1423049</v>
      </c>
    </row>
    <row r="14">
      <c r="A14" s="3" t="inlineStr">
        <is>
          <t>Current liabilities</t>
        </is>
      </c>
    </row>
    <row r="15">
      <c r="A15" s="4" t="inlineStr">
        <is>
          <t>Accounts payable</t>
        </is>
      </c>
      <c r="B15" s="6" t="n">
        <v>58687</v>
      </c>
      <c r="C15" s="6" t="n">
        <v>75687</v>
      </c>
    </row>
    <row r="16">
      <c r="A16" s="4" t="inlineStr">
        <is>
          <t>Accrued expenses</t>
        </is>
      </c>
      <c r="B16" s="6" t="n">
        <v>105739</v>
      </c>
      <c r="C16" s="6" t="n">
        <v>140652</v>
      </c>
    </row>
    <row r="17">
      <c r="A17" s="4" t="inlineStr">
        <is>
          <t>Current portion of operating lease liabilities</t>
        </is>
      </c>
      <c r="B17" s="6" t="n">
        <v>13555</v>
      </c>
      <c r="C17" s="6" t="n">
        <v>15914</v>
      </c>
    </row>
    <row r="18">
      <c r="A18" s="4" t="inlineStr">
        <is>
          <t>Current portion of long-term debt</t>
        </is>
      </c>
      <c r="B18" s="6" t="n">
        <v>15319</v>
      </c>
      <c r="C18" s="6" t="n">
        <v>31022</v>
      </c>
    </row>
    <row r="19">
      <c r="A19" s="4" t="inlineStr">
        <is>
          <t>Total current liabilities</t>
        </is>
      </c>
      <c r="B19" s="6" t="n">
        <v>193300</v>
      </c>
      <c r="C19" s="6" t="n">
        <v>263275</v>
      </c>
    </row>
    <row r="20">
      <c r="A20" s="4" t="inlineStr">
        <is>
          <t>Long-term debt</t>
        </is>
      </c>
      <c r="B20" s="6" t="n">
        <v>561251</v>
      </c>
      <c r="C20" s="6" t="n">
        <v>565178</v>
      </c>
    </row>
    <row r="21">
      <c r="A21" s="4" t="inlineStr">
        <is>
          <t>Operating lease liabilities</t>
        </is>
      </c>
      <c r="B21" s="6" t="n">
        <v>86468</v>
      </c>
      <c r="C21" s="6" t="n">
        <v>91829</v>
      </c>
    </row>
    <row r="22">
      <c r="A22" s="4" t="inlineStr">
        <is>
          <t>Deferred income taxes</t>
        </is>
      </c>
      <c r="B22" s="6" t="n">
        <v>34307</v>
      </c>
      <c r="C22" s="6" t="n">
        <v>35550</v>
      </c>
    </row>
    <row r="23">
      <c r="A23" s="4" t="inlineStr">
        <is>
          <t>Other long-term liabilities</t>
        </is>
      </c>
      <c r="B23" s="6" t="n">
        <v>104147</v>
      </c>
      <c r="C23" s="6" t="n">
        <v>99015</v>
      </c>
    </row>
    <row r="24">
      <c r="A24" s="4" t="inlineStr">
        <is>
          <t>Total liabilities</t>
        </is>
      </c>
      <c r="B24" s="6" t="n">
        <v>979473</v>
      </c>
      <c r="C24" s="6" t="n">
        <v>1054847</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par value $1.00 per share; 5,000 shares authorized; none issued or outstanding at January 3, 2021 and December 29, 2019</t>
        </is>
      </c>
      <c r="B27" s="6" t="n">
        <v>0</v>
      </c>
      <c r="C27" s="6" t="n">
        <v>0</v>
      </c>
    </row>
    <row r="28">
      <c r="A28" s="4" t="inlineStr">
        <is>
          <t>Common stock, par value $0.10 per share; 120,000 shares authorized; 58,664 and 58,416 shares issued and outstanding at January 3, 2021 and December 29, 2019, respectively</t>
        </is>
      </c>
      <c r="B28" s="6" t="n">
        <v>5865</v>
      </c>
      <c r="C28" s="6" t="n">
        <v>5842</v>
      </c>
    </row>
    <row r="29">
      <c r="A29" s="4" t="inlineStr">
        <is>
          <t>Additional paid-in capital</t>
        </is>
      </c>
      <c r="B29" s="6" t="n">
        <v>247920</v>
      </c>
      <c r="C29" s="6" t="n">
        <v>250306</v>
      </c>
    </row>
    <row r="30">
      <c r="A30" s="4" t="inlineStr">
        <is>
          <t>Retained earnings</t>
        </is>
      </c>
      <c r="B30" s="6" t="n">
        <v>208562</v>
      </c>
      <c r="C30" s="6" t="n">
        <v>286056</v>
      </c>
    </row>
    <row r="31">
      <c r="A31" s="4" t="inlineStr">
        <is>
          <t>Accumulated other comprehensive loss – foreign currency translation</t>
        </is>
      </c>
      <c r="B31" s="6" t="n">
        <v>-60331</v>
      </c>
      <c r="C31" s="6" t="n">
        <v>-113139</v>
      </c>
    </row>
    <row r="32">
      <c r="A32" s="4" t="inlineStr">
        <is>
          <t>Accumulated other comprehensive loss – cash flow hedge</t>
        </is>
      </c>
      <c r="B32" s="6" t="n">
        <v>-6190</v>
      </c>
      <c r="C32" s="6" t="n">
        <v>-4163</v>
      </c>
    </row>
    <row r="33">
      <c r="A33" s="4" t="inlineStr">
        <is>
          <t>Accumulated other comprehensive loss – pension liability</t>
        </is>
      </c>
      <c r="B33" s="6" t="n">
        <v>-69288</v>
      </c>
      <c r="C33" s="6" t="n">
        <v>-56700</v>
      </c>
    </row>
    <row r="34">
      <c r="A34" s="4" t="inlineStr">
        <is>
          <t>Total shareholders’ equity</t>
        </is>
      </c>
      <c r="B34" s="6" t="n">
        <v>326538</v>
      </c>
      <c r="C34" s="6" t="n">
        <v>368202</v>
      </c>
    </row>
    <row r="35">
      <c r="A35" s="4" t="inlineStr">
        <is>
          <t>Total liabilities and shareholders’ equity</t>
        </is>
      </c>
      <c r="B35" s="5" t="n">
        <v>1306011</v>
      </c>
      <c r="C35" s="5" t="n">
        <v>14230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Jan. 03, 2021</t>
        </is>
      </c>
    </row>
    <row r="3">
      <c r="A3" s="3" t="inlineStr">
        <is>
          <t>Stockholders' Equity Note [Abstract]</t>
        </is>
      </c>
    </row>
    <row r="4">
      <c r="A4" s="4" t="inlineStr">
        <is>
          <t>Schedule of Stockholders Equity</t>
        </is>
      </c>
      <c r="B4" s="4" t="inlineStr">
        <is>
          <t xml:space="preserve">The following tables depict the activity in the accounts which make up shareholders equity for fiscal years 2020, 2019, and 2018: SHARES COMMON STOCK ADDITIONAL RETAINED PENSION FOREIGN CASH FLOW (in thousands) Balance, at December 29, 2019 58,416 $ 5,842 $ 250,306 $ 286,056 $ (56,700) $ (113,139) $ (4,163) Net loss — — — (71,929) — — — Issuances of stock (other than restricted stock) 239 24 195 — — — — Restricted stock issuances 304 30 3,999 — — — — Unamortized compensation expense related to restricted stock awards — — (4,030) — — — — Cash dividends declared — — — (5,565) — — — Forfeitures and compensation expense related to stock awards (295) (31) (2,550) — — — — Pension liability adjustment — — — — (12,588) — — Foreign currency translation adjustment — — — — — 52,808 — Cash flow hedge unrealized loss — — — — — — (2,027) Balance, at January 3, 2021 58,664 $ 5,865 $ 247,920 $ 208,562 $ (69,288) $ (60,331) $ (6,190) SHARES COMMON STOCK ADDITIONAL RETAINED PENSION FOREIGN CASH FLOW (in thousands) Balance, at December 30, 2018 59,508 $ 5,951 $ 270,269 $ 222,214 $ (43,610) $ (101,487) $ 1,326 Net income — — — 79,200 — — — Issuances of stock (other than restricted stock) 511 51 636 — — — — Restricted stock issuances 223 22 3,900 — — — — Unamortized compensation expense related to restricted stock awards — — (4,139) — — — — Cash dividends declared — — — (15,358) — — — Forfeitures and compensation expense related to stock awards (270) (26) 4,638 — — — — Share repurchases (1,556) (156) (24,998) — — — — Pension liability adjustment — — — — (13,090) — — Foreign currency translation adjustment — — — — — (11,652) — Cash flow hedge unrealized loss — — — — — — (5,489) Balance, at December 29, 2019 58,416 $ 5,842 $ 250,306 $ 286,056 $ (56,700) $ (113,139) $ (4,163) SHARES COMMON STOCK ADDITIONAL RETAINED PENSION FOREIGN CASH FLOW HEDGE (in thousands) Balance, at December 31, 2017 59,806 $ 5,981 $ 271,271 $ 187,432 $ (56,554) $ (78,943) $ 904 Net income — — — 50,253 — — — Issuances of stock (other than restricted stock) 224 22 476 — — — — Restricted stock issuances 182 18 4,809 — — — — Unamortized compensation expense related to restricted stock awards — — (4,710) — — — — Cash dividends declared — — — (15,471) — — — Forfeitures and compensation expense related to stock awards (89) (9) 12,847 — — — — Share repurchases (615) (61) (14,424) — — — — Pension liability adjustment — — — — 12,944 — — Foreign currency translation adjustment — — — — — (22,544) — Cash flow hedge unrealized gain — — — — — — 422 Balance, at December 30, 2018 59,508 $ 5,951 $ 270,269 $ 222,214 $ (43,610) $ (101,487) $ 1,326 </t>
        </is>
      </c>
    </row>
    <row r="5">
      <c r="A5" s="4" t="inlineStr">
        <is>
          <t>Summary of Stock Options Outstanding and Activity</t>
        </is>
      </c>
      <c r="B5" s="4" t="inlineStr">
        <is>
          <t xml:space="preserve">The following table summarizes stock options outstanding as of January 3, 2021, as well as activity during the previous fiscal year: Shares Weighted Average Outstanding at December 29, 2019 27,500 $ 12.43 Granted — — Exercised (7,500) 12.43 Forfeited or canceled (20,000) 12.43 Outstanding at January 3, 2021 — $ — Exercisable at January 3, 2021 — $ — </t>
        </is>
      </c>
    </row>
    <row r="6">
      <c r="A6" s="4" t="inlineStr">
        <is>
          <t>Summary of Restricted Stock Outstanding and Activity</t>
        </is>
      </c>
      <c r="B6" s="4" t="inlineStr">
        <is>
          <t xml:space="preserve">The following table summarizes restricted stock outstanding as of January 3, 2021, as well as activity during the previous fiscal year: Shares Weighted Average Outstanding at December 29, 2019 468,200 $ 28.63 Granted 308,100 13.08 Vested (176,100) 19.58 Forfeited or canceled (163,300) 19.49 Outstanding at January 3, 2021 436,900 $ 24.73 </t>
        </is>
      </c>
    </row>
    <row r="7">
      <c r="A7" s="4" t="inlineStr">
        <is>
          <t>Summary of Performance Shares Outstanding and Activity</t>
        </is>
      </c>
      <c r="B7" s="4" t="inlineStr">
        <is>
          <t xml:space="preserve">The following table summarizes the performance shares outstanding as of January 3, 2021, as well as the activity during the year: Shares Weighted Outstanding at December 29, 2019 512,000 $ 19.71 Granted 263,700 15.36 Vested (164,300) 19.74 Forfeited or canceled (206,100) 19.58 Outstanding at January 3, 2021 405,300 $ 1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Jan. 03, 2021</t>
        </is>
      </c>
    </row>
    <row r="3">
      <c r="A3" s="3" t="inlineStr">
        <is>
          <t>Earnings Per Share [Abstract]</t>
        </is>
      </c>
    </row>
    <row r="4">
      <c r="A4" s="4" t="inlineStr">
        <is>
          <t>Distributed and Undistributed Earnings</t>
        </is>
      </c>
      <c r="B4" s="4" t="inlineStr">
        <is>
          <t xml:space="preserve">The following tables show distributed and undistributed earnings: Fiscal Year Earnings (Loss) Per Share 2020 2019 2018 Basic earnings (loss) per share: Distributed earnings $ 0.10 $ 0.26 $ 0.26 Undistributed earnings (loss) (1.33) 1.08 0.58 Total $ (1.23) $ 1.34 $ 0.84 Diluted earnings (loss) per share: Distributed earnings $ 0.10 $ 0.26 $ 0.26 Undistributed earnings (loss) (1.33) 1.08 0.58 Total $ (1.23) $ 1.34 $ 0.84 </t>
        </is>
      </c>
    </row>
    <row r="5">
      <c r="A5" s="4" t="inlineStr">
        <is>
          <t>Schedule of Net Income and Weighted Average Shares for Basic and Diluted EPS</t>
        </is>
      </c>
      <c r="B5" s="4" t="inlineStr">
        <is>
          <t xml:space="preserve">The following table presents net income that was attributable to participating securities: Fiscal Year 2020 2019 2018 (in millions) Net income attributable to participating securities $ — $ 0.6 $ 0.5 The weighted average shares for basic and diluted EPS were as follows: Fiscal Year 2020 2019 2018 (in thousands) Weighted average shares outstanding 58,110 58,475 58,995 Participating securities 437 468 549 Shares for basic earnings per share 58,547 58,943 59,544 Dilutive effect of stock options — 5 22 Shares for diluted earnings per share 58,547 58,948 59,5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12 Months Ended</t>
        </is>
      </c>
    </row>
    <row r="2">
      <c r="B2" s="2" t="inlineStr">
        <is>
          <t>Jan. 03, 2021</t>
        </is>
      </c>
    </row>
    <row r="3">
      <c r="A3" s="3" t="inlineStr">
        <is>
          <t>Restructuring and Related Activities [Abstract]</t>
        </is>
      </c>
    </row>
    <row r="4">
      <c r="A4" s="4" t="inlineStr">
        <is>
          <t>Schedule of Restructuring Reserve by Type of Cost</t>
        </is>
      </c>
      <c r="B4" s="4" t="inlineStr">
        <is>
          <t xml:space="preserve">A summary of restructuring activities for the 2018 and 2019 restructuring plans is presented below: Workforce Reduction Other Exit Costs 2019 Plan 2018 Plan 2019 Plan 2018 Plan Total (in thousands) Balance, at December 31, 2017 $ — $ — $ — $ — $ — Charged to expenses — 10,816 — 1,144 11,960 Deductions — 53 — — 53 Balance, at December 30, 2018 — 10,763 — 1,144 11,907 Charged to expenses 8,827 (1,743) 188 672 7,944 Deductions 193 7,122 — 1,042 8,357 Charged to other accounts — — 49 — 49 Balance, at December 29, 2019 8,634 1,898 139 774 11,445 Charged to expenses (3,704) (223) — (699) (4,626) Deductions 3,866 1,675 139 75 5,755 Balance, at January 3, 2021 $ 1,064 $ — $ — $ — $ 1,0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Income (Loss) Before Income Taxes</t>
        </is>
      </c>
      <c r="B4" s="4" t="inlineStr">
        <is>
          <t xml:space="preserve">Income (loss) before income taxes consisted of the following: Fiscal Year 2020 2019 2018 (in thousands) U.S. operations $ (7,104) $ 46,463 $ 35,728 Foreign operations (72,316) 55,353 19,263 Income (loss) before income taxes $ (79,420) $ 101,816 $ 54,991 </t>
        </is>
      </c>
    </row>
    <row r="5">
      <c r="A5" s="4" t="inlineStr">
        <is>
          <t>Schedule of Provisions for Federal, Foreign and State Income Taxes</t>
        </is>
      </c>
      <c r="B5" s="4" t="inlineStr">
        <is>
          <t xml:space="preserve">Provisions for federal, foreign and state income taxes in the consolidated statements of operations consisted of the following components: Fiscal Year 2020 2019 2018 (in thousands) Current expense (benefit): Federal $ (22,976) $ 8,414 $ (3,549) Foreign 14,822 14,513 14,548 State 529 2,312 2,628 Current expense (benefit) (7,625) 25,239 13,627 Deferred expense (benefit): Federal 1,787 (625) 2,145 Foreign (2,422) (2,198) (11,228) State 769 200 194 Deferred expense (benefit) 134 (2,623) (8,889) Total income tax expense (benefit) $ (7,491) $ 22,616 $ 4,738 </t>
        </is>
      </c>
    </row>
    <row r="6">
      <c r="A6" s="4" t="inlineStr">
        <is>
          <t>Schedule of Effective Income Tax Rate Reconciliation</t>
        </is>
      </c>
      <c r="B6" s="4" t="inlineStr">
        <is>
          <t xml:space="preserve">The following summary reconciles income taxes at the U.S. federal statutory rate of 21% applicable for all periods presented to the Company’s actual income tax expense: Fiscal Year 2020 2019 2018 (in thousands) Income taxes at U.S. federal statutory rate $ (16,678) $ 21,381 $ 11,548 Increase (decrease) in taxes resulting from: State income taxes, net of federal tax effect (2,033) 2,321 2,228 Non-deductible business expenses 1,792 933 1,352 Non-deductible employee compensation (210) 1,453 2,566 Tax effects of Company owned life insurance (898) (636) 235 Tax effects of Tax Act: One-time transition tax on foreign earnings — — (5,000) Remeasurement of net Deferred Tax Asset — — (1,739) Tax effects of undistributed earnings from foreign subsidiaries not deemed to be indefinitely reinvested 748 (183) 61 Foreign and U.S. tax effects attributable to foreign operations (11,991) 783 (2,226) Valuation allowance effect 12,927 133 (79) Research and development tax credits (780) (700) (2,863) Goodwill impairment 24,464 — — Changes in unrecognized tax benefits (14,962) (3,324) (1,010) Other 130 455 (335) Income tax expense (benefit) $ (7,491) $ 22,616 $ 4,738 </t>
        </is>
      </c>
    </row>
    <row r="7">
      <c r="A7" s="4" t="inlineStr">
        <is>
          <t>Schedule of Deferred Tax Assets and Liabilities</t>
        </is>
      </c>
      <c r="B7" s="4" t="inlineStr">
        <is>
          <t xml:space="preserve">The temporary differences that give rise to significant portions of the deferred tax assets and liabilities are as follows: End of Fiscal Year 2020 2019 (in thousands) Deferred tax assets Lease liability $ 28,094 $ 29,782 Net operating loss carryforwards 4,031 3,090 Federal tax credit carryforwards 10,412 — Derivative instruments 2,680 1,638 Deferred compensation 20,244 20,194 Inventory 4,004 3,200 Prepaids, accruals and reserves 3,659 7,935 Pensions 11,485 9,229 Other 50 71 Deferred tax asset, gross 84,659 75,139 Valuation allowance (13,919) (971) Deferred tax asset, net $ 70,740 $ 74,168 Deferred tax liabilities Property and equipment $ 27,322 $ 23,770 Intangible assets 30,745 33,760 Lease asset 27,268 29,301 Foreign currency 606 3,026 Foreign withholding and U.S. state taxes on unremitted earnings 931 178 Deferred tax liabilities 86,872 90,035 Net deferred tax liabilities $ 16,132 $ 15,867 </t>
        </is>
      </c>
    </row>
    <row r="8">
      <c r="A8" s="4" t="inlineStr">
        <is>
          <t>Schedule of Reconciliation of Unrecognized Tax Benefits</t>
        </is>
      </c>
      <c r="B8" s="4" t="inlineStr">
        <is>
          <t xml:space="preserve">A reconciliation of the beginning and ending amounts of gross unrecognized tax benefits is as follows: Fiscal Year 2020 2019 2018 (in thousands) Balance at beginning of year $ 25,486 $ 28,143 $ 29,221 Increases related to tax positions taken during the current year 271 318 671 Increases related to tax positions taken during the prior years 536 1,093 180 Decreases related to tax positions taken during the prior years (673) (2,809) — Decreases related to lapse of applicable statute of limitations (14,992) (1,266) (1,861) Changes due to foreign currency translation 171 7 (68) Balance at end of year $ 10,799 $ 25,486 $ 28,1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3, 2021</t>
        </is>
      </c>
    </row>
    <row r="3">
      <c r="A3" s="3" t="inlineStr">
        <is>
          <t>Retirement Benefits [Abstract]</t>
        </is>
      </c>
    </row>
    <row r="4">
      <c r="A4" s="4" t="inlineStr">
        <is>
          <t>Changes in Projected Benefit Obligations, Fair Value of Plan Assets, and Funded Status of Plan</t>
        </is>
      </c>
      <c r="B4" s="4" t="inlineStr">
        <is>
          <t xml:space="preserve">The tables presented below set forth the funded status of the Company’s significant foreign defined benefit plans and required disclosures in accordance with applicable accounting standards: Fiscal Year 2020 2019 (in thousands) Change in benefit obligation: Benefit obligation, beginning of year $ 314,841 $ 285,508 Service cost 1,070 1,589 Interest cost 4,038 5,676 Benefits and expenses paid (12,041) (13,034) Actuarial loss (gain) 31,618 37,409 Curtailment gain — (2,421) Member contributions — 221 Currency translation adjustment 24,917 (107) Benefit obligation, end of year $ 364,443 $ 314,841 Change in plan assets: Plan assets, beginning of year $ 266,450 $ 249,313 Actual return on assets 25,239 24,999 Company contributions 4,451 3,954 Benefits paid (12,041) (13,034) Currency translation adjustment 19,432 1,218 Plan assets, end of year $ 303,531 $ 266,450 Reconciliation to balance sheet Funded status benefit asset (liability) $ (60,912) $ (48,391) Amounts recognized in accumulated other comprehensive income, after tax: Unrecognized actuarial loss $ 58,257 $ 47,561 Unamortized prior service credits — — Total amount recognized $ 58,257 $ 47,561 Accumulated benefit obligation $ 364,443 $ 314,841 End of Fiscal Year 2020 2019 (in thousands) UK Plan Projected benefit obligation $ 198,215 $ 170,958 Accumulated benefit obligation 198,215 170,958 Plan assets 193,991 174,156 Dutch Plan Projected benefit obligation $ 116,379 $ 100,996 Accumulated benefit obligation 116,379 100,996 Plan assets 109,540 92,294 nora Plan Projected benefit obligation $ 49,849 $ 42,887 Accumulated benefit obligation 49,849 42,887 Plan assets — — The tables presented below set forth the required disclosures in accordance with applicable accounting standards, and amounts recognized in the consolidated financial statements related to the domestic SCP. There is no service cost component of the change in benefit obligation in 2020 and 2019 as there are no longer any active participants in the plan. Fiscal Year 2020 2019 (in thousands) Change in benefit obligation: Benefit obligation, beginning of year $ 31,740 $ 29,142 Interest cost 938 1,154 Benefits paid (2,030) (2,030) Actuarial loss (gain) 3,186 3,474 Benefit obligation, end of year $ 33,834 $ 31,740 </t>
        </is>
      </c>
    </row>
    <row r="5">
      <c r="A5" s="4" t="inlineStr">
        <is>
          <t>Schedule of Net Periodic Benefit Cost</t>
        </is>
      </c>
      <c r="B5" s="4" t="inlineStr">
        <is>
          <t xml:space="preserve"> Fiscal Year 2020 2019 2018 (in thousands) Components of net periodic benefit cost: Service cost $ 1,070 $ 1,589 $ 1,112 Interest cost 4,038 5,676 5,467 Expected return on plan assets (4,256) (5,561) (6,234) Amortization of prior service cost 106 63 (27) Amortization of net actuarial (gains) losses 1,549 991 1,394 Curtailment gain — (453) — Net periodic benefit cost $ 2,507 $ 2,305 $ 1,712 </t>
        </is>
      </c>
    </row>
    <row r="6">
      <c r="A6" s="4" t="inlineStr">
        <is>
          <t>Schedule of Assumptions Used to Determine Net Periodic Benefit Cost</t>
        </is>
      </c>
      <c r="B6" s="4" t="inlineStr">
        <is>
          <t xml:space="preserve"> Fiscal Year 2020 2019 2018 Weighted average assumptions used to determine net periodic benefit cost: Discount rate 1.0 % 1.9 % 1.9 % Expected return on plan assets 1.2 % 2.1 % 1.8 % Rate of compensation — % 1.75 % 1.75 % Weighted average assumptions used to determine benefit obligations: Discount rate 1.0 % 1.7 % 2.5 % Rate of compensation — % 1.75 % 1.75 % The accumulated benefit obligation related to the SCP was $33.8 million and $31.7 million as of January 3, 2021 and December 29, 2019, respectively. The SCP is currently unfunded; as such, the benefit obligations disclosed are also the benefit obligations in excess of the plan assets. The Company uses insurance instruments to help limit its exposure under the SCP. Fiscal Year 2020 2019 2018 (in thousands, except for assumptions) Assumptions used to determine net periodic benefit cost: Discount rate 3.05 % 4.10 % 3.50 % Rate of compensation — — — Assumptions used to determine benefit obligations: Discount rate 2.15 % 3.05 % 4.10 % Rate of compensation — — — Components of net periodic benefit cost: Service cost $ — $ — $ — Interest cost 938 1,154 1,082 Amortizations 558 375 464 Net periodic benefit cost $ 1,496 $ 1,529 $ 1,546 </t>
        </is>
      </c>
    </row>
    <row r="7">
      <c r="A7" s="4" t="inlineStr">
        <is>
          <t>Schedule of Allocation of Plan Assets</t>
        </is>
      </c>
      <c r="B7" s="4" t="inlineStr">
        <is>
          <t>The Company’s actual weighted average asset allocations for 2020 and 2019, and the targeted asset allocation for 2021, of the foreign defined benefit plans by asset category, are as follows: Fiscal Year 2021 2020 2019 Asset Category Target Allocation Percentage of Plan Assets at Year End Equity securities 1% — 3% 3% 3% Debt and debt securities 50% — 60% 60% 61% Short-term investments 1% — 2% —% 1% Other investments 35% — 40% 37% 35% 100% 100% 100% Pension Plan Assets by Category as of January 3, 2021 Dutch Plan UK Plan Total (in thousands) Level 1 $ — $ 70,904 $ 70,904 Level 2 — 95,004 95,004 Level 3 109,540 28,083 137,623 Total $ 109,540 $ 193,991 $ 303,531 Pension Plan Assets by Category as of December 29, 2019 Dutch Plan UK Plan Total (in thousands) Level 1 $ — $ 64,151 $ 64,151 Level 2 — 87,047 87,047 Level 3 92,294 22,958 115,252 Total $ 92,294 $ 174,156 $ 266,450 The tables below detail the foreign defined benefit plans’ assets by asset allocation and fair value hierarchy: End of Fiscal Year 2020 Asset Category Level 1 Level 2 Level 3 (in thousands) Equity securities $ 9,113 $ — $ — Debt and debt securities 60,699 95,004 25,927 Short-term investments (1) 1,092 — — Other investments (2) — — 111,696 $ 70,904 $ 95,004 $ 137,623 End of Fiscal Year 2019 Asset Category Level 1 Level 2 Level 3 (in thousands) Equity securities $ 8,143 $ — $ — Debt and debt securities 54,686 87,047 19,996 Short-term Investments (1) 1,322 — — Other Investments (2) — — 95,256 $ 64,151 $ 87,047 $ 115,252 (1) Short-term investments are generally invested in interest-bearing accounts. (2) Other investments is comprised of insurance contracts.</t>
        </is>
      </c>
    </row>
    <row r="8">
      <c r="A8" s="4" t="inlineStr">
        <is>
          <t>Schedule of Effect of Significant Unobservable Inputs, Changes in Plan Assets</t>
        </is>
      </c>
      <c r="B8" s="4" t="inlineStr">
        <is>
          <t>The table below indicates the change in value related to these level 3 assets during 2020 and 2019: Fiscal Year 2020 2019 (in thousands) Balance of level 3 assets, beginning of year $ 115,252 $ 109,254 Actual return on plan assets (1) 6,767 5,463 Purchases, sales and settlements, net 437 663 Assets transferred into level 3 3,934 2,101 Translation adjustment 11,233 (2,229) Balance of level 3 assets, end of year $ 137,623 $ 115,252 (1) Includes $10.1 million and $6.2 million for 2020 and 2019, respectively, of unrealized gains recognized during the period in other comprehensive income (loss) for assets held at year end.</t>
        </is>
      </c>
    </row>
    <row r="9">
      <c r="A9" s="4" t="inlineStr">
        <is>
          <t>Schedule of Expected Future Benefit Payments</t>
        </is>
      </c>
      <c r="B9" s="4" t="inlineStr">
        <is>
          <t xml:space="preserve">During 2021, the Company expects to contribute $5.2 million to the plans. It is anticipated that future benefit payments for the foreign defined benefit plans will be as follows: Fiscal Year Expected Payments (in thousands) 2021 $ 12,038 2022 12,097 2023 12,351 2024 12,595 2025 12,764 2026-2030 66,169 During 2020, the Company contributed $2.0 million in the form of direct benefit payments for its domestic SCP. It is anticipated that future benefit payments for the SCP will be as follows: Fiscal Year Expected Payments (in thousands) 2021 $ 2,030 2022 2,030 2023 2,030 2024 2,030 2025 2,030 2026-2030 9,447 </t>
        </is>
      </c>
    </row>
    <row r="10">
      <c r="A10" s="4" t="inlineStr">
        <is>
          <t>Schedule of Amounts Recognized in Consolidated Balance Sheet and Accumulated Other Comprehensive Income</t>
        </is>
      </c>
      <c r="B10" s="4" t="inlineStr">
        <is>
          <t xml:space="preserve">The amounts recognized in the consolidated balance sheets are as follows: End of Fiscal Year 2020 2019 (in thousands) Current liabilities $ 2,030 $ 2,030 Non-current liabilities 31,804 29,710 Total benefit obligation $ 33,834 $ 31,740 The components of the amounts in accumulated other comprehensive income, after tax, are as follows: Fiscal Year 2020 2019 (in thousands) Unrecognized actuarial loss $ 11,031 $ 9,1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 of nora (Tables)</t>
        </is>
      </c>
      <c r="B1" s="2" t="inlineStr">
        <is>
          <t>12 Months Ended</t>
        </is>
      </c>
    </row>
    <row r="2">
      <c r="B2" s="2" t="inlineStr">
        <is>
          <t>Jan. 03, 2021</t>
        </is>
      </c>
    </row>
    <row r="3">
      <c r="A3" s="3" t="inlineStr">
        <is>
          <t>Business Combinations [Abstract]</t>
        </is>
      </c>
    </row>
    <row r="4">
      <c r="A4" s="4" t="inlineStr">
        <is>
          <t>Schedule of Estimated Fair Values of Assets Acquired and Liabilities Assumed</t>
        </is>
      </c>
      <c r="B4" s="4" t="inlineStr">
        <is>
          <t xml:space="preserve">The following table summarizes the estimated fair values of the assets acquired and liabilities assumed at the acquisition date. These amounts were finalized during the second quarter 2019. As of August 7, 2018 (in thousands) Assets acquired (excluding goodwill) $ 359,335 Liabilities assumed (114,049) Net assets acquired 245,286 Purchase price 447,192 Goodwill, excess of purchase price $ 201,906 </t>
        </is>
      </c>
    </row>
    <row r="5">
      <c r="A5" s="4" t="inlineStr">
        <is>
          <t>Schedule of Business Acquisition, Pro Forma Information</t>
        </is>
      </c>
      <c r="B5" s="4" t="inlineStr">
        <is>
          <t xml:space="preserve">The following represents the pro forma consolidated statement of operations as if nora had been included in the consolidated results of the Company as of January 1, 2018. These are estimated for pro forma purposes only and do not necessarily reflect the results had nora been included as of the beginning of 2018. Fiscal Year 2018 (in thousands) Revenue $ 1,340,449 Net income 96,9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Jan. 03, 2021</t>
        </is>
      </c>
    </row>
    <row r="3">
      <c r="A3" s="3" t="inlineStr">
        <is>
          <t>Segment Reporting [Abstract]</t>
        </is>
      </c>
    </row>
    <row r="4">
      <c r="A4" s="4" t="inlineStr">
        <is>
          <t>Schedule of Operating Segment Information</t>
        </is>
      </c>
      <c r="B4" s="4" t="inlineStr">
        <is>
          <t xml:space="preserve">Summary information by operating segment and reconciliations to the corresponding consolidated amounts follows: Fiscal Year 2020 2019 2018 (in thousands) Net Sales Americas $ 593,418 $ 757,112 $ 682,261 Europe 351,287 393,194 319,677 Asia-Pacific 158,557 192,723 177,635 Total net sales $ 1,103,262 $ 1,343,029 $ 1,179,573 Depreciation and Amortization Americas $ 13,609 $ 12,917 $ 13,732 Europe 18,678 18,452 12,862 Asia-Pacific 7,780 8,302 8,567 Total segment depreciation and amortization 40,067 39,671 35,161 Corporate depreciation and amortization 5,853 5,261 3,923 Reported depreciation and amortization $ 45,920 $ 44,932 $ 39,084 End of Fiscal Year 2020 2019 (in thousands) Assets Americas $ 800,068 $ 769,301 Europe 499,186 567,866 Asia-Pacific 183,109 210,142 Total segment assets 1,482,363 1,547,309 Corporate assets 111,073 141,942 Eliminations (287,425) (266,202) Total reported assets $ 1,306,011 $ 1,423,049 </t>
        </is>
      </c>
    </row>
    <row r="5">
      <c r="A5" s="4" t="inlineStr">
        <is>
          <t>Balance Sheet Information by Operating Segment, Lessee</t>
        </is>
      </c>
      <c r="B5" s="4" t="inlineStr">
        <is>
          <t xml:space="preserve">Total assets in the table above include operating lease right-of-use assets for fiscal years 2020 and 2019. Below is a summary of the operating lease right-of-use assets by operating segment and a reconciliation to the consolidated amounts: End of Fiscal Year Operating Lease Right-of-Use Assets 2020 2019 (in thousands) Americas $ 11,945 $ 20,126 Europe 65,473 66,038 Asia-Pacific 8,792 8,259 Total segment operating lease right-of-use assets 86,210 94,423 Corporate operating lease right-of-use assets 11,803 12,621 Total operating lease right-of-use assets $ 98,013 $ 107,044 </t>
        </is>
      </c>
    </row>
    <row r="6">
      <c r="A6" s="4" t="inlineStr">
        <is>
          <t>Schedule of Revenue and Long-lived Assets</t>
        </is>
      </c>
      <c r="B6" s="4" t="inlineStr">
        <is>
          <t>Revenue and long-lived assets related to operations in the United States and other countries are as follows: Fiscal Year Sales to Unaffiliated Customers (1) 2020 2019 2018 (in thousands) United States $ 545,183 $ 681,868 $ 600,093 Germany 115,402 117,418 75,958 Other foreign countries 442,677 543,743 503,522 Total net sales $ 1,103,262 $ 1,343,029 $ 1,179,573 End of Fiscal Year Long-Lived Assets (2) 2020 2019 (in thousands) United States $ 163,983 $ 132,390 Germany 79,294 76,448 Netherlands 51,190 48,220 Other foreign countries 64,569 67,527 Total long-lived assets $ 359,036 $ 324,585 (1) Revenue attributed to geographic areas is based on the location of the customer. (2) Long-lived assets attributed to geographic areas are based on the physical location of the asset. 2020 includes $1.8 million and $4.3 million of leased equipment in the United States and foreign countries, respectively. 2019 includes $0.6 million and $4.4 million of leased equipment in the United States and foreign countries,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Data and Share Information (Unaudited) (Tables)</t>
        </is>
      </c>
      <c r="B1" s="2" t="inlineStr">
        <is>
          <t>12 Months Ended</t>
        </is>
      </c>
    </row>
    <row r="2">
      <c r="B2" s="2" t="inlineStr">
        <is>
          <t>Jan. 03, 2021</t>
        </is>
      </c>
    </row>
    <row r="3">
      <c r="A3" s="3" t="inlineStr">
        <is>
          <t>Quarterly Financial Information Disclosure [Abstract]</t>
        </is>
      </c>
    </row>
    <row r="4">
      <c r="A4" s="4" t="inlineStr">
        <is>
          <t>Quarterly Financial Information</t>
        </is>
      </c>
      <c r="B4" s="4" t="inlineStr">
        <is>
          <t>The following tables set forth, for the fiscal periods indicated, selected consolidated financial data and information regarding the market price per share of the Company’s Common Stock. The prices represent the reported high and low sale prices during the period presented. FISCAL YEAR 2020 FIRST QUARTER (1) SECOND QUARTER (2) THIRD QUARTER (3) FOURTH QUARTER (4) (in thousands, except per share data) Net sales $ 288,169 $ 259,504 $ 278,642 $ 276,947 Gross profit 114,311 97,294 102,162 96,807 Net income (loss) (102,167) 4,709 5,913 19,616 Basic income (loss) per share $ (1.75) $ 0.08 $ 0.10 $ 0.33 Diluted income (loss) per share $ (1.75) $ 0.08 $ 0.10 $ 0.33 Share prices High $ 17.57 $ 11.04 $ 8.94 $ 10.53 Low $ 5.06 $ 6.77 $ 5.88 $ 5.92 (1) Results for the first quarter of 2020 include purchase accounting amortization of $1.3 million, goodwill and intangible asset impairment charge of $121.3 million, impact of change in equity award forfeiture accounting of $1.4 million, and restructuring charges of $(1.1) million. (2) Results for the second quarter of 2020 include purchase accounting amortization of $1.3 million, severance, lease exit and asset impairment charges of $8.8 million, and a warehouse fire loss of $4.2 million. (3) Results for the third quarter of 2020 include purchase accounting amortization of $1.4 million, severance charges and restructuring adjustments of $5.8 million, and an SEC fine of $5.0 million. (4) Results for the fourth quarter of 2020 include purchase accounting amortization of $1.4 million, severance, lease exit, restructuring adjustments and asset impairment charges of $3.2 million, loss on extinguishment of debt of $3.6 million, loss on discontinuance of interest rate swaps of $3.9 million, and recognition of income tax benefits related to uncertain tax positions taken in prior years of $12.7 million. FISCAL YEAR 2019 FIRST QUARTER (1) SECOND QUARTER (2) THIRD QUARTER (3) FOURTH QUARTER (4) (in thousands, except per share data) Net sales $ 297,688 $ 357,507 $ 348,352 $ 339,482 Gross profit (5) 116,522 140,730 137,744 137,971 Net income 7,059 29,499 26,210 16,432 Basic income per share $ 0.12 $ 0.50 $ 0.45 $ 0.28 Diluted income per share $ 0.12 $ 0.50 $ 0.45 $ 0.28 Share prices High $ 19.40 $ 17.22 $ 15.84 $ 17.68 Low $ 13.87 $ 14.30 $ 10.37 $ 13.32 (1) Results for the first quarter of 2019 include purchase accounting amortization of $1.9 million. (2) Results for the second quarter of 2019 include purchase accounting amortization of $1.3 million. (3) Results for the third quarter of 2019 include purchase accounting amortization of $1.3 million and restructuring and other charges of $0.7 million. (4) Results for the fourth quarter of 2019 include purchase accounting amortization of $1.3 million and restructuring and other charges of $12.3 million. (5) Gross profit reflects certain classification and presentation changes related to customer service and other costs. Reclassifications of previously reported cost of sales to conform to the current presentation were $1.1 million for the first quarter, $2.1 million for the second quarter, $2.0 million for the third quarter and $2.3 million for the fourth quarter. See Note 1 entitled “Summary of Significant Accounting Policie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tems Reclassified from Accumulated Other Comprehensive Loss (Tables)</t>
        </is>
      </c>
      <c r="B1" s="2" t="inlineStr">
        <is>
          <t>12 Months Ended</t>
        </is>
      </c>
    </row>
    <row r="2">
      <c r="B2" s="2" t="inlineStr">
        <is>
          <t>Jan. 03, 2021</t>
        </is>
      </c>
    </row>
    <row r="3">
      <c r="A3" s="3" t="inlineStr">
        <is>
          <t>Statement of Comprehensive Income [Abstract]</t>
        </is>
      </c>
    </row>
    <row r="4">
      <c r="A4" s="4" t="inlineStr">
        <is>
          <t>Reclassification out of Accumulated Other Comprehensive Loss</t>
        </is>
      </c>
      <c r="B4" s="4" t="inlineStr">
        <is>
          <t>Amounts reclassified out of accumulated other comprehensive loss (“AOCI”) to the consolidated statements of operations for the fiscal years 2020, 2019, and 2018, are reflected in the tables below: Fiscal Year Statement of Operations Location 2020 2019 2018 (in thousands) Foreign currency contracts loss Cost of sales $ — $ (450) $ (468) Interest rate swap contracts gain (loss) Interest expense (7,287) 151 890 Amortization of benefit plan prior service cost and net actuarial losses Other expense (2,213) (976) (1,831) Total loss reclassified from AOCI $ (9,500) $ (1,275) $ (1,4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Tables) - USD ($)</t>
        </is>
      </c>
      <c r="B1" s="2" t="inlineStr">
        <is>
          <t>12 Months Ended</t>
        </is>
      </c>
    </row>
    <row r="2">
      <c r="B2" s="2" t="inlineStr">
        <is>
          <t>Jan. 03, 2021</t>
        </is>
      </c>
      <c r="C2" s="2" t="inlineStr">
        <is>
          <t>Dec. 29, 2019</t>
        </is>
      </c>
      <c r="D2" s="2" t="inlineStr">
        <is>
          <t>Dec. 30, 2018</t>
        </is>
      </c>
    </row>
    <row r="3">
      <c r="A3" s="3" t="inlineStr">
        <is>
          <t>Summary of Significant Accounting Policies [Line Items]</t>
        </is>
      </c>
    </row>
    <row r="4">
      <c r="A4" s="4" t="inlineStr">
        <is>
          <t>Cost of sales</t>
        </is>
      </c>
      <c r="B4" s="5" t="n">
        <v>692688000</v>
      </c>
      <c r="C4" s="5" t="n">
        <v>810062000</v>
      </c>
      <c r="D4" s="5" t="n">
        <v>749690000</v>
      </c>
    </row>
    <row r="5">
      <c r="A5" s="4" t="inlineStr">
        <is>
          <t>Selling, general and administrative expenses</t>
        </is>
      </c>
      <c r="B5" s="5" t="n">
        <v>333229000</v>
      </c>
      <c r="C5" s="6" t="n">
        <v>389117000</v>
      </c>
      <c r="D5" s="6" t="n">
        <v>332975000</v>
      </c>
    </row>
    <row r="6">
      <c r="A6" s="4" t="inlineStr">
        <is>
          <t>Costs and Expenses</t>
        </is>
      </c>
      <c r="C6" s="6" t="n">
        <v>1199179000</v>
      </c>
      <c r="D6" s="6" t="n">
        <v>1082665000</v>
      </c>
    </row>
    <row r="7">
      <c r="A7" s="4" t="inlineStr">
        <is>
          <t>As Reported</t>
        </is>
      </c>
    </row>
    <row r="8">
      <c r="A8" s="3" t="inlineStr">
        <is>
          <t>Summary of Significant Accounting Policies [Line Items]</t>
        </is>
      </c>
    </row>
    <row r="9">
      <c r="A9" s="4" t="inlineStr">
        <is>
          <t>Cost of sales</t>
        </is>
      </c>
      <c r="C9" s="6" t="n">
        <v>817575000</v>
      </c>
      <c r="D9" s="6" t="n">
        <v>755216000</v>
      </c>
    </row>
    <row r="10">
      <c r="A10" s="4" t="inlineStr">
        <is>
          <t>Selling, general and administrative expenses</t>
        </is>
      </c>
      <c r="C10" s="6" t="n">
        <v>381604000</v>
      </c>
      <c r="D10" s="6" t="n">
        <v>327449000</v>
      </c>
    </row>
    <row r="11">
      <c r="A11" s="4" t="inlineStr">
        <is>
          <t>Costs and Expenses</t>
        </is>
      </c>
      <c r="C11" s="6" t="n">
        <v>1199179000</v>
      </c>
      <c r="D11" s="6" t="n">
        <v>1082665000</v>
      </c>
    </row>
    <row r="12">
      <c r="A12" s="4" t="inlineStr">
        <is>
          <t>Reclassification</t>
        </is>
      </c>
    </row>
    <row r="13">
      <c r="A13" s="3" t="inlineStr">
        <is>
          <t>Summary of Significant Accounting Policies [Line Items]</t>
        </is>
      </c>
    </row>
    <row r="14">
      <c r="A14" s="4" t="inlineStr">
        <is>
          <t>Cost of sales</t>
        </is>
      </c>
      <c r="C14" s="6" t="n">
        <v>-7513000</v>
      </c>
      <c r="D14" s="6" t="n">
        <v>-5526000</v>
      </c>
    </row>
    <row r="15">
      <c r="A15" s="4" t="inlineStr">
        <is>
          <t>Selling, general and administrative expenses</t>
        </is>
      </c>
      <c r="C15" s="6" t="n">
        <v>7513000</v>
      </c>
      <c r="D15" s="6" t="n">
        <v>5526000</v>
      </c>
    </row>
    <row r="16">
      <c r="A16" s="4" t="inlineStr">
        <is>
          <t>Costs and Expenses</t>
        </is>
      </c>
      <c r="C16" s="5" t="n">
        <v>0</v>
      </c>
      <c r="D1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1</t>
        </is>
      </c>
      <c r="C2" s="2" t="inlineStr">
        <is>
          <t>Dec. 29, 2019</t>
        </is>
      </c>
      <c r="D2" s="2" t="inlineStr">
        <is>
          <t>Dec. 30, 2018</t>
        </is>
      </c>
    </row>
    <row r="3">
      <c r="A3" s="3" t="inlineStr">
        <is>
          <t>OPERATING ACTIVITIES:</t>
        </is>
      </c>
    </row>
    <row r="4">
      <c r="A4" s="4" t="inlineStr">
        <is>
          <t>Net income (loss)</t>
        </is>
      </c>
      <c r="B4" s="5" t="n">
        <v>-71929</v>
      </c>
      <c r="C4" s="5" t="n">
        <v>79200</v>
      </c>
      <c r="D4" s="5" t="n">
        <v>50253</v>
      </c>
    </row>
    <row r="5">
      <c r="A5" s="3" t="inlineStr">
        <is>
          <t>Adjustments to reconcile net income (loss) to cash provided by operating activities:</t>
        </is>
      </c>
    </row>
    <row r="6">
      <c r="A6" s="4" t="inlineStr">
        <is>
          <t>Depreciation and amortization</t>
        </is>
      </c>
      <c r="B6" s="6" t="n">
        <v>45920</v>
      </c>
      <c r="C6" s="6" t="n">
        <v>44932</v>
      </c>
      <c r="D6" s="6" t="n">
        <v>39084</v>
      </c>
    </row>
    <row r="7">
      <c r="A7" s="4" t="inlineStr">
        <is>
          <t>Stock compensation amortization expense (benefit)</t>
        </is>
      </c>
      <c r="B7" s="6" t="n">
        <v>-502</v>
      </c>
      <c r="C7" s="6" t="n">
        <v>8691</v>
      </c>
      <c r="D7" s="6" t="n">
        <v>14496</v>
      </c>
    </row>
    <row r="8">
      <c r="A8" s="4" t="inlineStr">
        <is>
          <t>Loss on disposal of fixed assets</t>
        </is>
      </c>
      <c r="B8" s="6" t="n">
        <v>4996</v>
      </c>
      <c r="C8" s="6" t="n">
        <v>0</v>
      </c>
      <c r="D8" s="6" t="n">
        <v>8569</v>
      </c>
    </row>
    <row r="9">
      <c r="A9" s="4" t="inlineStr">
        <is>
          <t>Enactment of U.S. Tax Cuts and Jobs Act benefit</t>
        </is>
      </c>
      <c r="B9" s="6" t="n">
        <v>0</v>
      </c>
      <c r="C9" s="6" t="n">
        <v>0</v>
      </c>
      <c r="D9" s="6" t="n">
        <v>-6739</v>
      </c>
    </row>
    <row r="10">
      <c r="A10" s="4" t="inlineStr">
        <is>
          <t>Bad debt expense</t>
        </is>
      </c>
      <c r="B10" s="6" t="n">
        <v>3843</v>
      </c>
      <c r="C10" s="6" t="n">
        <v>1206</v>
      </c>
      <c r="D10" s="6" t="n">
        <v>222</v>
      </c>
    </row>
    <row r="11">
      <c r="A11" s="4" t="inlineStr">
        <is>
          <t>Deferred income taxes and other</t>
        </is>
      </c>
      <c r="B11" s="6" t="n">
        <v>-20794</v>
      </c>
      <c r="C11" s="6" t="n">
        <v>-9497</v>
      </c>
      <c r="D11" s="6" t="n">
        <v>-11709</v>
      </c>
    </row>
    <row r="12">
      <c r="A12" s="4" t="inlineStr">
        <is>
          <t>Amortization of acquired intangible assets</t>
        </is>
      </c>
      <c r="B12" s="6" t="n">
        <v>5457</v>
      </c>
      <c r="C12" s="6" t="n">
        <v>5903</v>
      </c>
      <c r="D12" s="6" t="n">
        <v>5387</v>
      </c>
    </row>
    <row r="13">
      <c r="A13" s="4" t="inlineStr">
        <is>
          <t>Amortization of acquired inventory step-up</t>
        </is>
      </c>
      <c r="B13" s="6" t="n">
        <v>0</v>
      </c>
      <c r="C13" s="6" t="n">
        <v>0</v>
      </c>
      <c r="D13" s="6" t="n">
        <v>26666</v>
      </c>
    </row>
    <row r="14">
      <c r="A14" s="4" t="inlineStr">
        <is>
          <t>Goodwill and intangible asset impairment charge</t>
        </is>
      </c>
      <c r="B14" s="6" t="n">
        <v>121258</v>
      </c>
      <c r="C14" s="6" t="n">
        <v>0</v>
      </c>
      <c r="D14" s="6" t="n">
        <v>0</v>
      </c>
    </row>
    <row r="15">
      <c r="A15" s="3" t="inlineStr">
        <is>
          <t>Working capital changes:</t>
        </is>
      </c>
    </row>
    <row r="16">
      <c r="A16" s="4" t="inlineStr">
        <is>
          <t>Accounts receivable</t>
        </is>
      </c>
      <c r="B16" s="6" t="n">
        <v>40090</v>
      </c>
      <c r="C16" s="6" t="n">
        <v>-930</v>
      </c>
      <c r="D16" s="6" t="n">
        <v>-10113</v>
      </c>
    </row>
    <row r="17">
      <c r="A17" s="4" t="inlineStr">
        <is>
          <t>Inventories</t>
        </is>
      </c>
      <c r="B17" s="6" t="n">
        <v>38667</v>
      </c>
      <c r="C17" s="6" t="n">
        <v>2573</v>
      </c>
      <c r="D17" s="6" t="n">
        <v>-18784</v>
      </c>
    </row>
    <row r="18">
      <c r="A18" s="4" t="inlineStr">
        <is>
          <t>Prepaid expenses and other current assets</t>
        </is>
      </c>
      <c r="B18" s="6" t="n">
        <v>12967</v>
      </c>
      <c r="C18" s="6" t="n">
        <v>-9691</v>
      </c>
      <c r="D18" s="6" t="n">
        <v>-15501</v>
      </c>
    </row>
    <row r="19">
      <c r="A19" s="4" t="inlineStr">
        <is>
          <t>Accounts payable and accrued expenses</t>
        </is>
      </c>
      <c r="B19" s="6" t="n">
        <v>-60903</v>
      </c>
      <c r="C19" s="6" t="n">
        <v>19381</v>
      </c>
      <c r="D19" s="6" t="n">
        <v>9936</v>
      </c>
    </row>
    <row r="20">
      <c r="A20" s="4" t="inlineStr">
        <is>
          <t>Cash provided by operating activities</t>
        </is>
      </c>
      <c r="B20" s="6" t="n">
        <v>119070</v>
      </c>
      <c r="C20" s="6" t="n">
        <v>141768</v>
      </c>
      <c r="D20" s="6" t="n">
        <v>91767</v>
      </c>
    </row>
    <row r="21">
      <c r="A21" s="3" t="inlineStr">
        <is>
          <t>INVESTING ACTIVITIES:</t>
        </is>
      </c>
    </row>
    <row r="22">
      <c r="A22" s="4" t="inlineStr">
        <is>
          <t>Capital expenditures</t>
        </is>
      </c>
      <c r="B22" s="6" t="n">
        <v>-62949</v>
      </c>
      <c r="C22" s="6" t="n">
        <v>-74647</v>
      </c>
      <c r="D22" s="6" t="n">
        <v>-54857</v>
      </c>
    </row>
    <row r="23">
      <c r="A23" s="4" t="inlineStr">
        <is>
          <t>Cash paid for business, net of cash acquired</t>
        </is>
      </c>
      <c r="B23" s="6" t="n">
        <v>0</v>
      </c>
      <c r="C23" s="6" t="n">
        <v>0</v>
      </c>
      <c r="D23" s="6" t="n">
        <v>-400697</v>
      </c>
    </row>
    <row r="24">
      <c r="A24" s="4" t="inlineStr">
        <is>
          <t>Other</t>
        </is>
      </c>
      <c r="B24" s="6" t="n">
        <v>1260</v>
      </c>
      <c r="C24" s="6" t="n">
        <v>425</v>
      </c>
      <c r="D24" s="6" t="n">
        <v>-131</v>
      </c>
    </row>
    <row r="25">
      <c r="A25" s="4" t="inlineStr">
        <is>
          <t>Cash used in investing activities</t>
        </is>
      </c>
      <c r="B25" s="6" t="n">
        <v>-61689</v>
      </c>
      <c r="C25" s="6" t="n">
        <v>-74222</v>
      </c>
      <c r="D25" s="6" t="n">
        <v>-455685</v>
      </c>
    </row>
    <row r="26">
      <c r="A26" s="3" t="inlineStr">
        <is>
          <t>FINANCING ACTIVITIES:</t>
        </is>
      </c>
    </row>
    <row r="27">
      <c r="A27" s="4" t="inlineStr">
        <is>
          <t>Revolving loan borrowing</t>
        </is>
      </c>
      <c r="B27" s="6" t="n">
        <v>110000</v>
      </c>
      <c r="C27" s="6" t="n">
        <v>90000</v>
      </c>
      <c r="D27" s="6" t="n">
        <v>17000</v>
      </c>
    </row>
    <row r="28">
      <c r="A28" s="4" t="inlineStr">
        <is>
          <t>Revolving loan repayments</t>
        </is>
      </c>
      <c r="B28" s="6" t="n">
        <v>-131024</v>
      </c>
      <c r="C28" s="6" t="n">
        <v>-87664</v>
      </c>
      <c r="D28" s="6" t="n">
        <v>-64504</v>
      </c>
    </row>
    <row r="29">
      <c r="A29" s="4" t="inlineStr">
        <is>
          <t>Term loan borrowing</t>
        </is>
      </c>
      <c r="B29" s="6" t="n">
        <v>0</v>
      </c>
      <c r="C29" s="6" t="n">
        <v>0</v>
      </c>
      <c r="D29" s="6" t="n">
        <v>462847</v>
      </c>
    </row>
    <row r="30">
      <c r="A30" s="4" t="inlineStr">
        <is>
          <t>Term loan repayments</t>
        </is>
      </c>
      <c r="B30" s="6" t="n">
        <v>-304425</v>
      </c>
      <c r="C30" s="6" t="n">
        <v>-24028</v>
      </c>
      <c r="D30" s="6" t="n">
        <v>-14162</v>
      </c>
    </row>
    <row r="31">
      <c r="A31" s="4" t="inlineStr">
        <is>
          <t>Proceeds from issuance of Senior Notes due 2028</t>
        </is>
      </c>
      <c r="B31" s="6" t="n">
        <v>300000</v>
      </c>
      <c r="C31" s="6" t="n">
        <v>0</v>
      </c>
      <c r="D31" s="6" t="n">
        <v>0</v>
      </c>
    </row>
    <row r="32">
      <c r="A32" s="4" t="inlineStr">
        <is>
          <t>Repurchase of common stock</t>
        </is>
      </c>
      <c r="B32" s="6" t="n">
        <v>0</v>
      </c>
      <c r="C32" s="6" t="n">
        <v>-25154</v>
      </c>
      <c r="D32" s="6" t="n">
        <v>-14485</v>
      </c>
    </row>
    <row r="33">
      <c r="A33" s="4" t="inlineStr">
        <is>
          <t>Dividends paid</t>
        </is>
      </c>
      <c r="B33" s="6" t="n">
        <v>-5565</v>
      </c>
      <c r="C33" s="6" t="n">
        <v>-15358</v>
      </c>
      <c r="D33" s="6" t="n">
        <v>-15471</v>
      </c>
    </row>
    <row r="34">
      <c r="A34" s="4" t="inlineStr">
        <is>
          <t>Tax withholding payments for share-based compensation</t>
        </is>
      </c>
      <c r="B34" s="6" t="n">
        <v>-1511</v>
      </c>
      <c r="C34" s="6" t="n">
        <v>-3278</v>
      </c>
      <c r="D34" s="6" t="n">
        <v>-1187</v>
      </c>
    </row>
    <row r="35">
      <c r="A35" s="4" t="inlineStr">
        <is>
          <t>Debt issuance costs</t>
        </is>
      </c>
      <c r="B35" s="6" t="n">
        <v>-7896</v>
      </c>
      <c r="C35" s="6" t="n">
        <v>0</v>
      </c>
      <c r="D35" s="6" t="n">
        <v>-8806</v>
      </c>
    </row>
    <row r="36">
      <c r="A36" s="4" t="inlineStr">
        <is>
          <t>Payments for debt extinguishment costs</t>
        </is>
      </c>
      <c r="B36" s="6" t="n">
        <v>-660</v>
      </c>
      <c r="C36" s="6" t="n">
        <v>0</v>
      </c>
      <c r="D36" s="6" t="n">
        <v>0</v>
      </c>
    </row>
    <row r="37">
      <c r="A37" s="4" t="inlineStr">
        <is>
          <t>Proceeds from issuance of common stock</t>
        </is>
      </c>
      <c r="B37" s="6" t="n">
        <v>93</v>
      </c>
      <c r="C37" s="6" t="n">
        <v>60</v>
      </c>
      <c r="D37" s="6" t="n">
        <v>294</v>
      </c>
    </row>
    <row r="38">
      <c r="A38" s="4" t="inlineStr">
        <is>
          <t>Finance lease payments</t>
        </is>
      </c>
      <c r="B38" s="6" t="n">
        <v>-1727</v>
      </c>
      <c r="C38" s="6" t="n">
        <v>-1255</v>
      </c>
      <c r="D38" s="6" t="n">
        <v>0</v>
      </c>
    </row>
    <row r="39">
      <c r="A39" s="4" t="inlineStr">
        <is>
          <t>Cash provided by (used in) financing activities</t>
        </is>
      </c>
      <c r="B39" s="6" t="n">
        <v>-42715</v>
      </c>
      <c r="C39" s="6" t="n">
        <v>-66677</v>
      </c>
      <c r="D39" s="6" t="n">
        <v>361526</v>
      </c>
    </row>
    <row r="40">
      <c r="A40" s="4" t="inlineStr">
        <is>
          <t>Net cash provided by (used in) operating, investing and financing activities</t>
        </is>
      </c>
      <c r="B40" s="6" t="n">
        <v>14666</v>
      </c>
      <c r="C40" s="6" t="n">
        <v>869</v>
      </c>
      <c r="D40" s="6" t="n">
        <v>-2392</v>
      </c>
    </row>
    <row r="41">
      <c r="A41" s="4" t="inlineStr">
        <is>
          <t>Effect of exchange rate changes on cash</t>
        </is>
      </c>
      <c r="B41" s="6" t="n">
        <v>7086</v>
      </c>
      <c r="C41" s="6" t="n">
        <v>-557</v>
      </c>
      <c r="D41" s="6" t="n">
        <v>-3656</v>
      </c>
    </row>
    <row r="42">
      <c r="A42" s="3" t="inlineStr">
        <is>
          <t>CASH AND CASH EQUIVALENTS:</t>
        </is>
      </c>
    </row>
    <row r="43">
      <c r="A43" s="4" t="inlineStr">
        <is>
          <t>Net increase (decrease)</t>
        </is>
      </c>
      <c r="B43" s="6" t="n">
        <v>21752</v>
      </c>
      <c r="C43" s="6" t="n">
        <v>312</v>
      </c>
      <c r="D43" s="6" t="n">
        <v>-6048</v>
      </c>
    </row>
    <row r="44">
      <c r="A44" s="4" t="inlineStr">
        <is>
          <t>Balance, beginning of year</t>
        </is>
      </c>
      <c r="B44" s="6" t="n">
        <v>81301</v>
      </c>
      <c r="C44" s="6" t="n">
        <v>80989</v>
      </c>
      <c r="D44" s="6" t="n">
        <v>87037</v>
      </c>
    </row>
    <row r="45">
      <c r="A45" s="4" t="inlineStr">
        <is>
          <t>Balance, end of year</t>
        </is>
      </c>
      <c r="B45" s="5" t="n">
        <v>103053</v>
      </c>
      <c r="C45" s="5" t="n">
        <v>81301</v>
      </c>
      <c r="D45" s="5" t="n">
        <v>809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12 Months Ended</t>
        </is>
      </c>
    </row>
    <row r="2">
      <c r="B2" s="2" t="inlineStr">
        <is>
          <t>Apr. 05, 2020</t>
        </is>
      </c>
      <c r="C2" s="2" t="inlineStr">
        <is>
          <t>Jan. 03, 2021</t>
        </is>
      </c>
      <c r="D2" s="2" t="inlineStr">
        <is>
          <t>Dec. 29, 2019</t>
        </is>
      </c>
      <c r="E2" s="2" t="inlineStr">
        <is>
          <t>Dec. 30, 2018</t>
        </is>
      </c>
    </row>
    <row r="3">
      <c r="A3" s="3" t="inlineStr">
        <is>
          <t>Summary of Significant Accounting Policies [Line Items]</t>
        </is>
      </c>
    </row>
    <row r="4">
      <c r="A4" s="4" t="inlineStr">
        <is>
          <t>Payment terms for revenue from contract with customer</t>
        </is>
      </c>
      <c r="C4" s="4" t="inlineStr">
        <is>
          <t>60 days</t>
        </is>
      </c>
    </row>
    <row r="5">
      <c r="A5" s="4" t="inlineStr">
        <is>
          <t>Percent of warranty claims to revenue (less than) (percentage)</t>
        </is>
      </c>
      <c r="C5" s="4" t="inlineStr">
        <is>
          <t>0.50%</t>
        </is>
      </c>
      <c r="D5" s="4" t="inlineStr">
        <is>
          <t>0.50%</t>
        </is>
      </c>
      <c r="E5" s="4" t="inlineStr">
        <is>
          <t>0.50%</t>
        </is>
      </c>
    </row>
    <row r="6">
      <c r="A6" s="4" t="inlineStr">
        <is>
          <t>Percentage of installation projects completed in less than five days (percent)</t>
        </is>
      </c>
      <c r="C6" s="4" t="inlineStr">
        <is>
          <t>85.00%</t>
        </is>
      </c>
    </row>
    <row r="7">
      <c r="A7" s="4" t="inlineStr">
        <is>
          <t>Research and development expense</t>
        </is>
      </c>
      <c r="C7" s="5" t="n">
        <v>18600000</v>
      </c>
      <c r="D7" s="5" t="n">
        <v>17800000</v>
      </c>
      <c r="E7" s="5" t="n">
        <v>16400000</v>
      </c>
    </row>
    <row r="8">
      <c r="A8" s="4" t="inlineStr">
        <is>
          <t>Cash equivalents</t>
        </is>
      </c>
      <c r="C8" s="6" t="n">
        <v>0</v>
      </c>
      <c r="D8" s="6" t="n">
        <v>0</v>
      </c>
    </row>
    <row r="9">
      <c r="A9" s="4" t="inlineStr">
        <is>
          <t>Short-term investments</t>
        </is>
      </c>
      <c r="C9" s="6" t="n">
        <v>0</v>
      </c>
      <c r="D9" s="6" t="n">
        <v>0</v>
      </c>
    </row>
    <row r="10">
      <c r="A10" s="4" t="inlineStr">
        <is>
          <t>Interest paid</t>
        </is>
      </c>
      <c r="C10" s="6" t="n">
        <v>32000000</v>
      </c>
      <c r="D10" s="6" t="n">
        <v>22700000</v>
      </c>
      <c r="E10" s="6" t="n">
        <v>13800000</v>
      </c>
    </row>
    <row r="11">
      <c r="A11" s="4" t="inlineStr">
        <is>
          <t>Cash paid for termination of derivative</t>
        </is>
      </c>
      <c r="C11" s="6" t="n">
        <v>12500000</v>
      </c>
    </row>
    <row r="12">
      <c r="A12" s="4" t="inlineStr">
        <is>
          <t>Income taxes paid</t>
        </is>
      </c>
      <c r="C12" s="6" t="n">
        <v>19300000</v>
      </c>
      <c r="D12" s="6" t="n">
        <v>34800000</v>
      </c>
      <c r="E12" s="6" t="n">
        <v>29500000</v>
      </c>
    </row>
    <row r="13">
      <c r="A13" s="4" t="inlineStr">
        <is>
          <t>Proceeds from income tax refunds</t>
        </is>
      </c>
      <c r="C13" s="6" t="n">
        <v>7500000</v>
      </c>
      <c r="D13" s="6" t="n">
        <v>1900000</v>
      </c>
      <c r="E13" s="6" t="n">
        <v>800000</v>
      </c>
    </row>
    <row r="14">
      <c r="A14" s="4" t="inlineStr">
        <is>
          <t>Interest costs capitalized</t>
        </is>
      </c>
      <c r="C14" s="6" t="n">
        <v>1900000</v>
      </c>
      <c r="D14" s="6" t="n">
        <v>2100000</v>
      </c>
      <c r="E14" s="6" t="n">
        <v>700000</v>
      </c>
    </row>
    <row r="15">
      <c r="A15" s="4" t="inlineStr">
        <is>
          <t>Depreciation expense</t>
        </is>
      </c>
      <c r="C15" s="5" t="n">
        <v>42400000</v>
      </c>
      <c r="D15" s="6" t="n">
        <v>41500000</v>
      </c>
      <c r="E15" s="6" t="n">
        <v>37600000</v>
      </c>
    </row>
    <row r="16">
      <c r="A16" s="4" t="inlineStr">
        <is>
          <t>Workmanship warranty period</t>
        </is>
      </c>
      <c r="C16" s="4" t="inlineStr">
        <is>
          <t>1 year</t>
        </is>
      </c>
    </row>
    <row r="17">
      <c r="A17" s="4" t="inlineStr">
        <is>
          <t>Warranty and sales allowance reserves</t>
        </is>
      </c>
      <c r="C17" s="5" t="n">
        <v>3200000</v>
      </c>
      <c r="D17" s="6" t="n">
        <v>3900000</v>
      </c>
    </row>
    <row r="18">
      <c r="A18" s="4" t="inlineStr">
        <is>
          <t>Foreign exchange translation gains (losses)</t>
        </is>
      </c>
      <c r="C18" s="5" t="n">
        <v>52808000</v>
      </c>
      <c r="D18" s="5" t="n">
        <v>-11652000</v>
      </c>
      <c r="E18" s="5" t="n">
        <v>-22544000</v>
      </c>
    </row>
    <row r="19">
      <c r="A19" s="4" t="inlineStr">
        <is>
          <t>Share-based compensation, options granted (in shares)</t>
        </is>
      </c>
      <c r="C19" s="6" t="n">
        <v>0</v>
      </c>
      <c r="D19" s="6" t="n">
        <v>0</v>
      </c>
      <c r="E19" s="6" t="n">
        <v>0</v>
      </c>
    </row>
    <row r="20">
      <c r="A20" s="4" t="inlineStr">
        <is>
          <t>Building and Improvements | Minimum</t>
        </is>
      </c>
    </row>
    <row r="21">
      <c r="A21" s="3" t="inlineStr">
        <is>
          <t>Summary of Significant Accounting Policies [Line Items]</t>
        </is>
      </c>
    </row>
    <row r="22">
      <c r="A22" s="4" t="inlineStr">
        <is>
          <t>Estimated useful life</t>
        </is>
      </c>
      <c r="C22" s="4" t="inlineStr">
        <is>
          <t>10 years</t>
        </is>
      </c>
    </row>
    <row r="23">
      <c r="A23" s="4" t="inlineStr">
        <is>
          <t>Building and Improvements | Maximum</t>
        </is>
      </c>
    </row>
    <row r="24">
      <c r="A24" s="3" t="inlineStr">
        <is>
          <t>Summary of Significant Accounting Policies [Line Items]</t>
        </is>
      </c>
    </row>
    <row r="25">
      <c r="A25" s="4" t="inlineStr">
        <is>
          <t>Estimated useful life</t>
        </is>
      </c>
      <c r="C25" s="4" t="inlineStr">
        <is>
          <t>40 years</t>
        </is>
      </c>
    </row>
    <row r="26">
      <c r="A26" s="4" t="inlineStr">
        <is>
          <t>Furniture and Equipment | Minimum</t>
        </is>
      </c>
    </row>
    <row r="27">
      <c r="A27" s="3" t="inlineStr">
        <is>
          <t>Summary of Significant Accounting Policies [Line Items]</t>
        </is>
      </c>
    </row>
    <row r="28">
      <c r="A28" s="4" t="inlineStr">
        <is>
          <t>Estimated useful life</t>
        </is>
      </c>
      <c r="C28" s="4" t="inlineStr">
        <is>
          <t>3 years</t>
        </is>
      </c>
    </row>
    <row r="29">
      <c r="A29" s="4" t="inlineStr">
        <is>
          <t>Furniture and Equipment | Maximum</t>
        </is>
      </c>
    </row>
    <row r="30">
      <c r="A30" s="3" t="inlineStr">
        <is>
          <t>Summary of Significant Accounting Policies [Line Items]</t>
        </is>
      </c>
    </row>
    <row r="31">
      <c r="A31" s="4" t="inlineStr">
        <is>
          <t>Estimated useful life</t>
        </is>
      </c>
      <c r="C31" s="4" t="inlineStr">
        <is>
          <t>12 years</t>
        </is>
      </c>
    </row>
    <row r="32">
      <c r="A32" s="4" t="inlineStr">
        <is>
          <t>Carpet, Modular Resilient Flooring, and Related Products</t>
        </is>
      </c>
    </row>
    <row r="33">
      <c r="A33" s="3" t="inlineStr">
        <is>
          <t>Summary of Significant Accounting Policies [Line Items]</t>
        </is>
      </c>
    </row>
    <row r="34">
      <c r="A34" s="4" t="inlineStr">
        <is>
          <t>Percent of revenue due to contracts with customers (percentage)</t>
        </is>
      </c>
      <c r="C34" s="4" t="inlineStr">
        <is>
          <t>98.00%</t>
        </is>
      </c>
      <c r="D34" s="4" t="inlineStr">
        <is>
          <t>98.00%</t>
        </is>
      </c>
      <c r="E34" s="4" t="inlineStr">
        <is>
          <t>97.00%</t>
        </is>
      </c>
    </row>
    <row r="35">
      <c r="A35" s="4" t="inlineStr">
        <is>
          <t>Installation of Carpet and Other Flooring Related Material</t>
        </is>
      </c>
    </row>
    <row r="36">
      <c r="A36" s="3" t="inlineStr">
        <is>
          <t>Summary of Significant Accounting Policies [Line Items]</t>
        </is>
      </c>
    </row>
    <row r="37">
      <c r="A37" s="4" t="inlineStr">
        <is>
          <t>Percent of revenue due to contracts with customers (percentage)</t>
        </is>
      </c>
      <c r="C37" s="4" t="inlineStr">
        <is>
          <t>2.00%</t>
        </is>
      </c>
      <c r="D37" s="4" t="inlineStr">
        <is>
          <t>2.00%</t>
        </is>
      </c>
      <c r="E37" s="4" t="inlineStr">
        <is>
          <t>3.00%</t>
        </is>
      </c>
    </row>
    <row r="38">
      <c r="A38" s="4" t="inlineStr">
        <is>
          <t>Carpet Products | Minimum</t>
        </is>
      </c>
    </row>
    <row r="39">
      <c r="A39" s="3" t="inlineStr">
        <is>
          <t>Summary of Significant Accounting Policies [Line Items]</t>
        </is>
      </c>
    </row>
    <row r="40">
      <c r="A40" s="4" t="inlineStr">
        <is>
          <t>Product warranty period</t>
        </is>
      </c>
      <c r="C40" s="4" t="inlineStr">
        <is>
          <t>10 years</t>
        </is>
      </c>
    </row>
    <row r="41">
      <c r="A41" s="4" t="inlineStr">
        <is>
          <t>Carpet Products | Maximum</t>
        </is>
      </c>
    </row>
    <row r="42">
      <c r="A42" s="3" t="inlineStr">
        <is>
          <t>Summary of Significant Accounting Policies [Line Items]</t>
        </is>
      </c>
    </row>
    <row r="43">
      <c r="A43" s="4" t="inlineStr">
        <is>
          <t>Product warranty period</t>
        </is>
      </c>
      <c r="C43" s="4" t="inlineStr">
        <is>
          <t>20 years</t>
        </is>
      </c>
    </row>
    <row r="44">
      <c r="A44" s="4" t="inlineStr">
        <is>
          <t>Luxury Vinyl Tile Products | Minimum</t>
        </is>
      </c>
    </row>
    <row r="45">
      <c r="A45" s="3" t="inlineStr">
        <is>
          <t>Summary of Significant Accounting Policies [Line Items]</t>
        </is>
      </c>
    </row>
    <row r="46">
      <c r="A46" s="4" t="inlineStr">
        <is>
          <t>Product warranty period</t>
        </is>
      </c>
      <c r="C46" s="4" t="inlineStr">
        <is>
          <t>5 years</t>
        </is>
      </c>
    </row>
    <row r="47">
      <c r="A47" s="4" t="inlineStr">
        <is>
          <t>Luxury Vinyl Tile Products | Maximum</t>
        </is>
      </c>
    </row>
    <row r="48">
      <c r="A48" s="3" t="inlineStr">
        <is>
          <t>Summary of Significant Accounting Policies [Line Items]</t>
        </is>
      </c>
    </row>
    <row r="49">
      <c r="A49" s="4" t="inlineStr">
        <is>
          <t>Product warranty period</t>
        </is>
      </c>
      <c r="C49" s="4" t="inlineStr">
        <is>
          <t>15 years</t>
        </is>
      </c>
    </row>
    <row r="50">
      <c r="A50" s="4" t="inlineStr">
        <is>
          <t>Forfeiture of Share Based Compensation</t>
        </is>
      </c>
    </row>
    <row r="51">
      <c r="A51" s="3" t="inlineStr">
        <is>
          <t>Summary of Significant Accounting Policies [Line Items]</t>
        </is>
      </c>
    </row>
    <row r="52">
      <c r="A52" s="4" t="inlineStr">
        <is>
          <t>Adoption of new accounting standard - share-based payment awards</t>
        </is>
      </c>
      <c r="B52" s="5" t="n">
        <v>1400000</v>
      </c>
      <c r="C52" s="5" t="n">
        <v>14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 Narrative (Details)</t>
        </is>
      </c>
      <c r="B1" s="2" t="inlineStr">
        <is>
          <t>12 Months Ended</t>
        </is>
      </c>
    </row>
    <row r="2">
      <c r="B2" s="2" t="inlineStr">
        <is>
          <t>Jan. 03, 2021</t>
        </is>
      </c>
      <c r="C2" s="2" t="inlineStr">
        <is>
          <t>Dec. 29, 2019</t>
        </is>
      </c>
      <c r="D2" s="2" t="inlineStr">
        <is>
          <t>Dec. 30, 2018</t>
        </is>
      </c>
    </row>
    <row r="3">
      <c r="A3" s="4" t="inlineStr">
        <is>
          <t>Carpet, Modular Resilient Flooring, and Related Products</t>
        </is>
      </c>
    </row>
    <row r="4">
      <c r="A4" s="3" t="inlineStr">
        <is>
          <t>Disaggregation of Revenue [Line Items]</t>
        </is>
      </c>
    </row>
    <row r="5">
      <c r="A5" s="4" t="inlineStr">
        <is>
          <t>Percent of revenue due to contracts with customers (percentage)</t>
        </is>
      </c>
      <c r="B5" s="4" t="inlineStr">
        <is>
          <t>98.00%</t>
        </is>
      </c>
      <c r="C5" s="4" t="inlineStr">
        <is>
          <t>98.00%</t>
        </is>
      </c>
      <c r="D5" s="4" t="inlineStr">
        <is>
          <t>97.00%</t>
        </is>
      </c>
    </row>
    <row r="6">
      <c r="A6" s="4" t="inlineStr">
        <is>
          <t>Installation of Carpet and Other Flooring Related Material</t>
        </is>
      </c>
    </row>
    <row r="7">
      <c r="A7" s="3" t="inlineStr">
        <is>
          <t>Disaggregation of Revenue [Line Items]</t>
        </is>
      </c>
    </row>
    <row r="8">
      <c r="A8" s="4" t="inlineStr">
        <is>
          <t>Percent of revenue due to contracts with customers (percentage)</t>
        </is>
      </c>
      <c r="B8" s="4" t="inlineStr">
        <is>
          <t>2.00%</t>
        </is>
      </c>
      <c r="C8" s="4" t="inlineStr">
        <is>
          <t>2.00%</t>
        </is>
      </c>
      <c r="D8" s="4" t="inlineStr">
        <is>
          <t>3.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Recognition - Disaggregation of Revenue (Details)</t>
        </is>
      </c>
      <c r="B1" s="2" t="inlineStr">
        <is>
          <t>12 Months Ended</t>
        </is>
      </c>
    </row>
    <row r="2">
      <c r="B2" s="2" t="inlineStr">
        <is>
          <t>Jan. 03, 2021</t>
        </is>
      </c>
      <c r="C2" s="2" t="inlineStr">
        <is>
          <t>Dec. 29, 2019</t>
        </is>
      </c>
      <c r="D2" s="2" t="inlineStr">
        <is>
          <t>Dec. 30, 2018</t>
        </is>
      </c>
    </row>
    <row r="3">
      <c r="A3" s="4" t="inlineStr">
        <is>
          <t>Americas</t>
        </is>
      </c>
    </row>
    <row r="4">
      <c r="A4" s="3" t="inlineStr">
        <is>
          <t>Disaggregation of Revenue [Line Items]</t>
        </is>
      </c>
    </row>
    <row r="5">
      <c r="A5" s="4" t="inlineStr">
        <is>
          <t>Percentage of net sales</t>
        </is>
      </c>
      <c r="B5" s="4" t="inlineStr">
        <is>
          <t>53.80%</t>
        </is>
      </c>
      <c r="C5" s="4" t="inlineStr">
        <is>
          <t>56.40%</t>
        </is>
      </c>
      <c r="D5" s="4" t="inlineStr">
        <is>
          <t>57.80%</t>
        </is>
      </c>
    </row>
    <row r="6">
      <c r="A6" s="4" t="inlineStr">
        <is>
          <t>Europe</t>
        </is>
      </c>
    </row>
    <row r="7">
      <c r="A7" s="3" t="inlineStr">
        <is>
          <t>Disaggregation of Revenue [Line Items]</t>
        </is>
      </c>
    </row>
    <row r="8">
      <c r="A8" s="4" t="inlineStr">
        <is>
          <t>Percentage of net sales</t>
        </is>
      </c>
      <c r="B8" s="4" t="inlineStr">
        <is>
          <t>31.80%</t>
        </is>
      </c>
      <c r="C8" s="4" t="inlineStr">
        <is>
          <t>29.30%</t>
        </is>
      </c>
      <c r="D8" s="4" t="inlineStr">
        <is>
          <t>27.10%</t>
        </is>
      </c>
    </row>
    <row r="9">
      <c r="A9" s="4" t="inlineStr">
        <is>
          <t>Asia-Pacific</t>
        </is>
      </c>
    </row>
    <row r="10">
      <c r="A10" s="3" t="inlineStr">
        <is>
          <t>Disaggregation of Revenue [Line Items]</t>
        </is>
      </c>
    </row>
    <row r="11">
      <c r="A11" s="4" t="inlineStr">
        <is>
          <t>Percentage of net sales</t>
        </is>
      </c>
      <c r="B11" s="4" t="inlineStr">
        <is>
          <t>14.40%</t>
        </is>
      </c>
      <c r="C11" s="4" t="inlineStr">
        <is>
          <t>14.30%</t>
        </is>
      </c>
      <c r="D11" s="4" t="inlineStr">
        <is>
          <t>15.1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Jan. 03, 2021</t>
        </is>
      </c>
      <c r="C1" s="2" t="inlineStr">
        <is>
          <t>Dec. 29, 2019</t>
        </is>
      </c>
    </row>
    <row r="2">
      <c r="A2" s="3" t="inlineStr">
        <is>
          <t>Receivables [Abstract]</t>
        </is>
      </c>
    </row>
    <row r="3">
      <c r="A3" s="4" t="inlineStr">
        <is>
          <t>Allowance for expected credit losses</t>
        </is>
      </c>
      <c r="B3" s="8" t="n">
        <v>6.6</v>
      </c>
      <c r="C3" s="8" t="n">
        <v>3.8</v>
      </c>
    </row>
    <row r="4">
      <c r="A4" s="4" t="inlineStr">
        <is>
          <t>Reserves for warranty and returns allowances</t>
        </is>
      </c>
      <c r="B4" s="8" t="n">
        <v>3.2</v>
      </c>
      <c r="C4" s="8" t="n">
        <v>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an. 03, 2021</t>
        </is>
      </c>
      <c r="C1" s="2" t="inlineStr">
        <is>
          <t>Dec. 29, 2019</t>
        </is>
      </c>
    </row>
    <row r="2">
      <c r="A2" s="3" t="inlineStr">
        <is>
          <t>Fair Value, Balance Sheet Grouping, Financial Statement Captions [Line Items]</t>
        </is>
      </c>
    </row>
    <row r="3">
      <c r="A3" s="4" t="inlineStr">
        <is>
          <t>Company-owned life insurance</t>
        </is>
      </c>
      <c r="B3" s="5" t="n">
        <v>22000</v>
      </c>
      <c r="C3" s="5" t="n">
        <v>23300</v>
      </c>
    </row>
    <row r="4">
      <c r="A4" s="4" t="inlineStr">
        <is>
          <t>Long-term Debt, Gross</t>
        </is>
      </c>
      <c r="B4" s="6" t="n">
        <v>585215</v>
      </c>
      <c r="C4" s="5" t="n">
        <v>602516</v>
      </c>
    </row>
    <row r="5">
      <c r="A5" s="4" t="inlineStr">
        <is>
          <t>Senior Unsecured Notes</t>
        </is>
      </c>
    </row>
    <row r="6">
      <c r="A6" s="3" t="inlineStr">
        <is>
          <t>Fair Value, Balance Sheet Grouping, Financial Statement Captions [Line Items]</t>
        </is>
      </c>
    </row>
    <row r="7">
      <c r="A7" s="4" t="inlineStr">
        <is>
          <t>Long-term Debt, Fair Value</t>
        </is>
      </c>
      <c r="B7" s="6" t="n">
        <v>316000</v>
      </c>
    </row>
    <row r="8">
      <c r="A8" s="4" t="inlineStr">
        <is>
          <t>Long-term Debt, Gross</t>
        </is>
      </c>
      <c r="B8" s="5" t="n">
        <v>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an. 03, 2021</t>
        </is>
      </c>
      <c r="C1" s="2" t="inlineStr">
        <is>
          <t>Dec. 29, 2019</t>
        </is>
      </c>
    </row>
    <row r="2">
      <c r="A2" s="3" t="inlineStr">
        <is>
          <t>Inventory Disclosure [Abstract]</t>
        </is>
      </c>
    </row>
    <row r="3">
      <c r="A3" s="4" t="inlineStr">
        <is>
          <t>Finished goods</t>
        </is>
      </c>
      <c r="B3" s="5" t="n">
        <v>152836</v>
      </c>
      <c r="C3" s="5" t="n">
        <v>184336</v>
      </c>
    </row>
    <row r="4">
      <c r="A4" s="4" t="inlineStr">
        <is>
          <t>Work-in-process</t>
        </is>
      </c>
      <c r="B4" s="6" t="n">
        <v>17109</v>
      </c>
      <c r="C4" s="6" t="n">
        <v>13152</v>
      </c>
    </row>
    <row r="5">
      <c r="A5" s="4" t="inlineStr">
        <is>
          <t>Raw materials</t>
        </is>
      </c>
      <c r="B5" s="6" t="n">
        <v>58780</v>
      </c>
      <c r="C5" s="6" t="n">
        <v>56096</v>
      </c>
    </row>
    <row r="6">
      <c r="A6" s="4" t="inlineStr">
        <is>
          <t>Inventories, net</t>
        </is>
      </c>
      <c r="B6" s="5" t="n">
        <v>228725</v>
      </c>
      <c r="C6" s="5" t="n">
        <v>2535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an. 03, 2021</t>
        </is>
      </c>
      <c r="C1" s="2" t="inlineStr">
        <is>
          <t>Dec. 29, 2019</t>
        </is>
      </c>
    </row>
    <row r="2">
      <c r="A2" s="3" t="inlineStr">
        <is>
          <t>Inventory Disclosure [Abstract]</t>
        </is>
      </c>
    </row>
    <row r="3">
      <c r="A3" s="4" t="inlineStr">
        <is>
          <t>Inventory valuation reserves</t>
        </is>
      </c>
      <c r="B3" s="5" t="n">
        <v>35</v>
      </c>
      <c r="C3" s="8" t="n">
        <v>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Jan. 03, 2021</t>
        </is>
      </c>
      <c r="C1" s="2" t="inlineStr">
        <is>
          <t>Dec. 29, 2019</t>
        </is>
      </c>
    </row>
    <row r="2">
      <c r="A2" s="3" t="inlineStr">
        <is>
          <t>Property, Plant and Equipment [Line Items]</t>
        </is>
      </c>
    </row>
    <row r="3">
      <c r="A3" s="4" t="inlineStr">
        <is>
          <t>Property and equipment, gross</t>
        </is>
      </c>
      <c r="B3" s="5" t="n">
        <v>852846</v>
      </c>
      <c r="C3" s="5" t="n">
        <v>781759</v>
      </c>
    </row>
    <row r="4">
      <c r="A4" s="4" t="inlineStr">
        <is>
          <t>Accumulated depreciation and amortization</t>
        </is>
      </c>
      <c r="B4" s="6" t="n">
        <v>-493810</v>
      </c>
      <c r="C4" s="6" t="n">
        <v>-457174</v>
      </c>
    </row>
    <row r="5">
      <c r="A5" s="4" t="inlineStr">
        <is>
          <t>Property, plant and equipment, net</t>
        </is>
      </c>
      <c r="B5" s="6" t="n">
        <v>359036</v>
      </c>
      <c r="C5" s="6" t="n">
        <v>324585</v>
      </c>
    </row>
    <row r="6">
      <c r="A6" s="4" t="inlineStr">
        <is>
          <t>Leased equipment</t>
        </is>
      </c>
      <c r="B6" s="6" t="n">
        <v>9900</v>
      </c>
      <c r="C6" s="6" t="n">
        <v>5900</v>
      </c>
    </row>
    <row r="7">
      <c r="A7" s="4" t="inlineStr">
        <is>
          <t>Accumulated amortization on leased equipment</t>
        </is>
      </c>
      <c r="B7" s="6" t="n">
        <v>3800</v>
      </c>
      <c r="C7" s="6" t="n">
        <v>900</v>
      </c>
    </row>
    <row r="8">
      <c r="A8" s="4" t="inlineStr">
        <is>
          <t>Land</t>
        </is>
      </c>
    </row>
    <row r="9">
      <c r="A9" s="3" t="inlineStr">
        <is>
          <t>Property, Plant and Equipment [Line Items]</t>
        </is>
      </c>
    </row>
    <row r="10">
      <c r="A10" s="4" t="inlineStr">
        <is>
          <t>Property and equipment, gross</t>
        </is>
      </c>
      <c r="B10" s="6" t="n">
        <v>18348</v>
      </c>
      <c r="C10" s="6" t="n">
        <v>17777</v>
      </c>
    </row>
    <row r="11">
      <c r="A11" s="4" t="inlineStr">
        <is>
          <t>Buildings</t>
        </is>
      </c>
    </row>
    <row r="12">
      <c r="A12" s="3" t="inlineStr">
        <is>
          <t>Property, Plant and Equipment [Line Items]</t>
        </is>
      </c>
    </row>
    <row r="13">
      <c r="A13" s="4" t="inlineStr">
        <is>
          <t>Property and equipment, gross</t>
        </is>
      </c>
      <c r="B13" s="6" t="n">
        <v>176702</v>
      </c>
      <c r="C13" s="6" t="n">
        <v>148833</v>
      </c>
    </row>
    <row r="14">
      <c r="A14" s="4" t="inlineStr">
        <is>
          <t>Equipment</t>
        </is>
      </c>
    </row>
    <row r="15">
      <c r="A15" s="3" t="inlineStr">
        <is>
          <t>Property, Plant and Equipment [Line Items]</t>
        </is>
      </c>
    </row>
    <row r="16">
      <c r="A16" s="4" t="inlineStr">
        <is>
          <t>Property and equipment, gross</t>
        </is>
      </c>
      <c r="B16" s="5" t="n">
        <v>657796</v>
      </c>
      <c r="C16" s="5" t="n">
        <v>615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Property, Plant and Equipment - Narrative (Details) $ in Millions</t>
        </is>
      </c>
      <c r="B1" s="2" t="inlineStr">
        <is>
          <t>Jan. 03, 2021USD ($)</t>
        </is>
      </c>
    </row>
    <row r="2">
      <c r="A2" s="3" t="inlineStr">
        <is>
          <t>Property, Plant and Equipment [Abstract]</t>
        </is>
      </c>
    </row>
    <row r="3">
      <c r="A3" s="4" t="inlineStr">
        <is>
          <t>Construction in Progress, Gross</t>
        </is>
      </c>
      <c r="B3" s="5" t="n">
        <v>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an. 03, 2021</t>
        </is>
      </c>
      <c r="C1" s="2" t="inlineStr">
        <is>
          <t>Dec. 29, 2019</t>
        </is>
      </c>
    </row>
    <row r="2">
      <c r="A2" s="3" t="inlineStr">
        <is>
          <t>Payables and Accruals [Abstract]</t>
        </is>
      </c>
    </row>
    <row r="3">
      <c r="A3" s="4" t="inlineStr">
        <is>
          <t>Compensation</t>
        </is>
      </c>
      <c r="B3" s="5" t="n">
        <v>79306</v>
      </c>
      <c r="C3" s="5" t="n">
        <v>86696</v>
      </c>
    </row>
    <row r="4">
      <c r="A4" s="4" t="inlineStr">
        <is>
          <t>Interest</t>
        </is>
      </c>
      <c r="B4" s="6" t="n">
        <v>2507</v>
      </c>
      <c r="C4" s="6" t="n">
        <v>1485</v>
      </c>
    </row>
    <row r="5">
      <c r="A5" s="4" t="inlineStr">
        <is>
          <t>Restructuring</t>
        </is>
      </c>
      <c r="B5" s="6" t="n">
        <v>1064</v>
      </c>
      <c r="C5" s="6" t="n">
        <v>11445</v>
      </c>
    </row>
    <row r="6">
      <c r="A6" s="4" t="inlineStr">
        <is>
          <t>Taxes</t>
        </is>
      </c>
      <c r="B6" s="6" t="n">
        <v>2073</v>
      </c>
      <c r="C6" s="6" t="n">
        <v>16809</v>
      </c>
    </row>
    <row r="7">
      <c r="A7" s="4" t="inlineStr">
        <is>
          <t>Accrued purchases</t>
        </is>
      </c>
      <c r="B7" s="6" t="n">
        <v>5916</v>
      </c>
      <c r="C7" s="6" t="n">
        <v>4910</v>
      </c>
    </row>
    <row r="8">
      <c r="A8" s="4" t="inlineStr">
        <is>
          <t>Warranty and sales allowances</t>
        </is>
      </c>
      <c r="B8" s="6" t="n">
        <v>3248</v>
      </c>
      <c r="C8" s="6" t="n">
        <v>3853</v>
      </c>
    </row>
    <row r="9">
      <c r="A9" s="4" t="inlineStr">
        <is>
          <t>Other</t>
        </is>
      </c>
      <c r="B9" s="6" t="n">
        <v>11625</v>
      </c>
      <c r="C9" s="6" t="n">
        <v>15454</v>
      </c>
    </row>
    <row r="10">
      <c r="A10" s="4" t="inlineStr">
        <is>
          <t>Accrued Expenses</t>
        </is>
      </c>
      <c r="B10" s="5" t="n">
        <v>105739</v>
      </c>
      <c r="C10" s="5" t="n">
        <v>140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1</t>
        </is>
      </c>
      <c r="C1" s="2" t="inlineStr">
        <is>
          <t>Dec. 29, 2019</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1</v>
      </c>
      <c r="C6" s="7" t="n">
        <v>0.1</v>
      </c>
    </row>
    <row r="7">
      <c r="A7" s="4" t="inlineStr">
        <is>
          <t>Common stock, shares authorized (in shares)</t>
        </is>
      </c>
      <c r="B7" s="6" t="n">
        <v>120000000</v>
      </c>
      <c r="C7" s="6" t="n">
        <v>120000000</v>
      </c>
    </row>
    <row r="8">
      <c r="A8" s="4" t="inlineStr">
        <is>
          <t>Common stock, shares outstanding (in shares)</t>
        </is>
      </c>
      <c r="B8" s="6" t="n">
        <v>58664000</v>
      </c>
      <c r="C8" s="6" t="n">
        <v>5841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an. 03, 2021</t>
        </is>
      </c>
      <c r="C1" s="2" t="inlineStr">
        <is>
          <t>Dec. 29, 2019</t>
        </is>
      </c>
    </row>
    <row r="2">
      <c r="A2" s="3" t="inlineStr">
        <is>
          <t>Debt Instrument [Line Items]</t>
        </is>
      </c>
    </row>
    <row r="3">
      <c r="A3" s="4" t="inlineStr">
        <is>
          <t>Long-term Debt, Gross</t>
        </is>
      </c>
      <c r="B3" s="5" t="n">
        <v>585215</v>
      </c>
      <c r="C3" s="5" t="n">
        <v>602516</v>
      </c>
    </row>
    <row r="4">
      <c r="A4" s="4" t="inlineStr">
        <is>
          <t>Unamortized debt issuance costs, recorded as reduction of long-term debt, net</t>
        </is>
      </c>
      <c r="B4" s="6" t="n">
        <v>8645</v>
      </c>
      <c r="C4" s="6" t="n">
        <v>6316</v>
      </c>
    </row>
    <row r="5">
      <c r="A5" s="4" t="inlineStr">
        <is>
          <t>Total debt, net</t>
        </is>
      </c>
      <c r="B5" s="6" t="n">
        <v>576570</v>
      </c>
      <c r="C5" s="6" t="n">
        <v>596200</v>
      </c>
    </row>
    <row r="6">
      <c r="A6" s="4" t="inlineStr">
        <is>
          <t>Current portion of long-term debt</t>
        </is>
      </c>
      <c r="B6" s="6" t="n">
        <v>-15319</v>
      </c>
      <c r="C6" s="6" t="n">
        <v>-31022</v>
      </c>
    </row>
    <row r="7">
      <c r="A7" s="4" t="inlineStr">
        <is>
          <t>Long-term debt</t>
        </is>
      </c>
      <c r="B7" s="6" t="n">
        <v>561251</v>
      </c>
      <c r="C7" s="6" t="n">
        <v>565178</v>
      </c>
    </row>
    <row r="8">
      <c r="A8" s="4" t="inlineStr">
        <is>
          <t>Senior Unsecured Notes</t>
        </is>
      </c>
    </row>
    <row r="9">
      <c r="A9" s="3" t="inlineStr">
        <is>
          <t>Debt Instrument [Line Items]</t>
        </is>
      </c>
    </row>
    <row r="10">
      <c r="A10" s="4" t="inlineStr">
        <is>
          <t>Long-term Debt, Gross</t>
        </is>
      </c>
      <c r="B10" s="6" t="n">
        <v>300000</v>
      </c>
    </row>
    <row r="11">
      <c r="A11" s="4" t="inlineStr">
        <is>
          <t>Syndicated Facility Agreement</t>
        </is>
      </c>
    </row>
    <row r="12">
      <c r="A12" s="3" t="inlineStr">
        <is>
          <t>Debt Instrument [Line Items]</t>
        </is>
      </c>
    </row>
    <row r="13">
      <c r="A13" s="4" t="inlineStr">
        <is>
          <t>Long-term Debt, Gross</t>
        </is>
      </c>
      <c r="B13" s="5" t="n">
        <v>285215</v>
      </c>
      <c r="C13" s="5" t="n">
        <v>602516</v>
      </c>
    </row>
    <row r="14">
      <c r="A14" s="4" t="inlineStr">
        <is>
          <t>Weighted average interest rate on borrowings outstanding</t>
        </is>
      </c>
      <c r="B14" s="4" t="inlineStr">
        <is>
          <t>1.89%</t>
        </is>
      </c>
      <c r="C14" s="4" t="inlineStr">
        <is>
          <t>3.06%</t>
        </is>
      </c>
    </row>
    <row r="15">
      <c r="A15" s="4" t="inlineStr">
        <is>
          <t>Syndicated Facility Agreement | Term Loan</t>
        </is>
      </c>
    </row>
    <row r="16">
      <c r="A16" s="3" t="inlineStr">
        <is>
          <t>Debt Instrument [Line Items]</t>
        </is>
      </c>
    </row>
    <row r="17">
      <c r="A17" s="4" t="inlineStr">
        <is>
          <t>Long-term Debt, Gross</t>
        </is>
      </c>
      <c r="B17" s="5" t="n">
        <v>282215</v>
      </c>
      <c r="C17" s="5" t="n">
        <v>581655</v>
      </c>
    </row>
    <row r="18">
      <c r="A18" s="4" t="inlineStr">
        <is>
          <t>Long-term Debt, Bearing Variable Interest, Percentage Rate</t>
        </is>
      </c>
      <c r="B18" s="4" t="inlineStr">
        <is>
          <t>1.87%</t>
        </is>
      </c>
      <c r="C18" s="4" t="inlineStr">
        <is>
          <t>3.05%</t>
        </is>
      </c>
    </row>
    <row r="19">
      <c r="A19" s="4" t="inlineStr">
        <is>
          <t>Syndicated Facility Agreement | Revolving loan facility</t>
        </is>
      </c>
    </row>
    <row r="20">
      <c r="A20" s="3" t="inlineStr">
        <is>
          <t>Debt Instrument [Line Items]</t>
        </is>
      </c>
    </row>
    <row r="21">
      <c r="A21" s="4" t="inlineStr">
        <is>
          <t>Long-term Debt, Gross</t>
        </is>
      </c>
      <c r="B21" s="5" t="n">
        <v>3000</v>
      </c>
      <c r="C21" s="5" t="n">
        <v>20861</v>
      </c>
    </row>
    <row r="22">
      <c r="A22" s="4" t="inlineStr">
        <is>
          <t>Long-term Debt, Bearing Variable Interest, Percentage Rate</t>
        </is>
      </c>
      <c r="B22" s="4" t="inlineStr">
        <is>
          <t>4.00%</t>
        </is>
      </c>
      <c r="C22" s="4" t="inlineStr">
        <is>
          <t>3.52%</t>
        </is>
      </c>
    </row>
    <row r="23">
      <c r="A23" s="4" t="inlineStr">
        <is>
          <t>Senior Unsecured Notes</t>
        </is>
      </c>
    </row>
    <row r="24">
      <c r="A24" s="3" t="inlineStr">
        <is>
          <t>Debt Instrument [Line Items]</t>
        </is>
      </c>
    </row>
    <row r="25">
      <c r="A25" s="4" t="inlineStr">
        <is>
          <t>Long-term Debt, Gross</t>
        </is>
      </c>
      <c r="B25" s="5" t="n">
        <v>300000</v>
      </c>
      <c r="C25" s="5" t="n">
        <v>0</v>
      </c>
    </row>
    <row r="26">
      <c r="A26" s="4" t="inlineStr">
        <is>
          <t>Long-term Debt, Bearing Fixed Interest, Percentage Rate</t>
        </is>
      </c>
      <c r="B26" s="4" t="inlineStr">
        <is>
          <t>5.50%</t>
        </is>
      </c>
      <c r="C26"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t>
        </is>
      </c>
      <c r="B1" s="2" t="inlineStr">
        <is>
          <t>Nov. 17, 2020</t>
        </is>
      </c>
      <c r="C1" s="2" t="inlineStr">
        <is>
          <t>Jul. 15, 2020</t>
        </is>
      </c>
      <c r="D1" s="2" t="inlineStr">
        <is>
          <t>Aug. 07, 2018</t>
        </is>
      </c>
      <c r="E1" s="2" t="inlineStr">
        <is>
          <t>Jan. 03, 2021</t>
        </is>
      </c>
      <c r="F1" s="2" t="inlineStr">
        <is>
          <t>Jan. 03, 2021</t>
        </is>
      </c>
      <c r="G1" s="2" t="inlineStr">
        <is>
          <t>Dec. 29, 2019</t>
        </is>
      </c>
      <c r="H1" s="2" t="inlineStr">
        <is>
          <t>Dec. 30, 2018</t>
        </is>
      </c>
    </row>
    <row r="2">
      <c r="A2" s="3" t="inlineStr">
        <is>
          <t>Debt Instrument [Line Items]</t>
        </is>
      </c>
    </row>
    <row r="3">
      <c r="A3" s="4" t="inlineStr">
        <is>
          <t>Payments of debt issuance costs</t>
        </is>
      </c>
      <c r="F3" s="5" t="n">
        <v>7896000</v>
      </c>
      <c r="G3" s="5" t="n">
        <v>0</v>
      </c>
      <c r="H3" s="5" t="n">
        <v>8806000</v>
      </c>
    </row>
    <row r="4">
      <c r="A4" s="4" t="inlineStr">
        <is>
          <t>Total debt, net</t>
        </is>
      </c>
      <c r="E4" s="5" t="n">
        <v>576570000</v>
      </c>
      <c r="F4" s="6" t="n">
        <v>576570000</v>
      </c>
      <c r="G4" s="6" t="n">
        <v>596200000</v>
      </c>
    </row>
    <row r="5">
      <c r="A5" s="4" t="inlineStr">
        <is>
          <t>Unamortized debt issuance costs, recorded as reduction of long-term debt, net</t>
        </is>
      </c>
      <c r="E5" s="6" t="n">
        <v>8645000</v>
      </c>
      <c r="F5" s="6" t="n">
        <v>8645000</v>
      </c>
      <c r="G5" s="6" t="n">
        <v>6316000</v>
      </c>
    </row>
    <row r="6">
      <c r="A6" s="4" t="inlineStr">
        <is>
          <t>Proceeds from issuance of Senior Notes due 2028</t>
        </is>
      </c>
      <c r="F6" s="6" t="n">
        <v>300000000</v>
      </c>
      <c r="G6" s="6" t="n">
        <v>0</v>
      </c>
      <c r="H6" s="6" t="n">
        <v>0</v>
      </c>
    </row>
    <row r="7">
      <c r="A7" s="4" t="inlineStr">
        <is>
          <t>Repayments of term loan borrowing</t>
        </is>
      </c>
      <c r="F7" s="6" t="n">
        <v>304425000</v>
      </c>
      <c r="G7" s="6" t="n">
        <v>24028000</v>
      </c>
      <c r="H7" s="6" t="n">
        <v>14162000</v>
      </c>
    </row>
    <row r="8">
      <c r="A8" s="4" t="inlineStr">
        <is>
          <t>Repayments of revolving loan borrowing</t>
        </is>
      </c>
      <c r="F8" s="6" t="n">
        <v>131024000</v>
      </c>
      <c r="G8" s="6" t="n">
        <v>87664000</v>
      </c>
      <c r="H8" s="6" t="n">
        <v>64504000</v>
      </c>
    </row>
    <row r="9">
      <c r="A9" s="4" t="inlineStr">
        <is>
          <t>Syndicated Facility Agreement</t>
        </is>
      </c>
    </row>
    <row r="10">
      <c r="A10" s="3" t="inlineStr">
        <is>
          <t>Debt Instrument [Line Items]</t>
        </is>
      </c>
    </row>
    <row r="11">
      <c r="A11" s="4" t="inlineStr">
        <is>
          <t>Payments of debt issuance costs</t>
        </is>
      </c>
      <c r="B11" s="5" t="n">
        <v>900000</v>
      </c>
      <c r="C11" s="5" t="n">
        <v>1500000</v>
      </c>
      <c r="D11" s="5" t="n">
        <v>8800000</v>
      </c>
    </row>
    <row r="12">
      <c r="A12" s="4" t="inlineStr">
        <is>
          <t>Interest Rate Floor Minimum</t>
        </is>
      </c>
      <c r="C12" s="4" t="inlineStr">
        <is>
          <t>0.00%</t>
        </is>
      </c>
    </row>
    <row r="13">
      <c r="A13" s="4" t="inlineStr">
        <is>
          <t>Interest Rate Floor Maximum</t>
        </is>
      </c>
      <c r="C13" s="4" t="inlineStr">
        <is>
          <t>0.75%</t>
        </is>
      </c>
    </row>
    <row r="14">
      <c r="A14" s="4" t="inlineStr">
        <is>
          <t>Interest Rate Floor</t>
        </is>
      </c>
      <c r="B14" s="4" t="inlineStr">
        <is>
          <t>0.00%</t>
        </is>
      </c>
    </row>
    <row r="15">
      <c r="A15" s="4" t="inlineStr">
        <is>
          <t>Revolving loan facility, maximum borrowing capacity</t>
        </is>
      </c>
      <c r="E15" s="6" t="n">
        <v>300000000</v>
      </c>
      <c r="F15" s="6" t="n">
        <v>300000000</v>
      </c>
    </row>
    <row r="16">
      <c r="A16" s="4" t="inlineStr">
        <is>
          <t>Revolving loan facility, remaining borrowing capacity</t>
        </is>
      </c>
      <c r="E16" s="6" t="n">
        <v>295400000</v>
      </c>
      <c r="F16" s="6" t="n">
        <v>295400000</v>
      </c>
    </row>
    <row r="17">
      <c r="A17" s="4" t="inlineStr">
        <is>
          <t>Threshold of other indebtedness triggering default</t>
        </is>
      </c>
      <c r="E17" s="5" t="n">
        <v>20000000</v>
      </c>
      <c r="F17" s="5" t="n">
        <v>20000000</v>
      </c>
    </row>
    <row r="18">
      <c r="A18" s="4" t="inlineStr">
        <is>
          <t>Maximum percentage of first tier subsidiary stock pledged as collateral</t>
        </is>
      </c>
      <c r="E18" s="4" t="inlineStr">
        <is>
          <t>65.00%</t>
        </is>
      </c>
      <c r="F18" s="4" t="inlineStr">
        <is>
          <t>65.00%</t>
        </is>
      </c>
    </row>
    <row r="19">
      <c r="A19" s="4" t="inlineStr">
        <is>
          <t>Letters of credit, outstanding</t>
        </is>
      </c>
      <c r="E19" s="5" t="n">
        <v>1600000</v>
      </c>
      <c r="F19" s="5" t="n">
        <v>1600000</v>
      </c>
      <c r="G19" s="5" t="n">
        <v>2200000</v>
      </c>
    </row>
    <row r="20">
      <c r="A20" s="4" t="inlineStr">
        <is>
          <t>Weighted average interest rate on borrowings outstanding</t>
        </is>
      </c>
      <c r="E20" s="4" t="inlineStr">
        <is>
          <t>1.89%</t>
        </is>
      </c>
      <c r="F20" s="4" t="inlineStr">
        <is>
          <t>1.89%</t>
        </is>
      </c>
      <c r="G20" s="4" t="inlineStr">
        <is>
          <t>3.06%</t>
        </is>
      </c>
    </row>
    <row r="21">
      <c r="A21" s="4" t="inlineStr">
        <is>
          <t>Unamortized debt issuance costs, revolving loan facility, net</t>
        </is>
      </c>
      <c r="E21" s="5" t="n">
        <v>2000000</v>
      </c>
      <c r="F21" s="5" t="n">
        <v>2000000</v>
      </c>
      <c r="G21" s="5" t="n">
        <v>1300000</v>
      </c>
    </row>
    <row r="22">
      <c r="A22" s="4" t="inlineStr">
        <is>
          <t>Loss on Extinguishment of Debt</t>
        </is>
      </c>
      <c r="B22" s="5" t="n">
        <v>3600000</v>
      </c>
      <c r="E22" s="6" t="n">
        <v>3600000</v>
      </c>
    </row>
    <row r="23">
      <c r="A23" s="4" t="inlineStr">
        <is>
          <t>Syndicated Facility Agreement | Minimum</t>
        </is>
      </c>
    </row>
    <row r="24">
      <c r="A24" s="3" t="inlineStr">
        <is>
          <t>Debt Instrument [Line Items]</t>
        </is>
      </c>
    </row>
    <row r="25">
      <c r="A25" s="4" t="inlineStr">
        <is>
          <t>Revolving loan facility, interest rate</t>
        </is>
      </c>
      <c r="F25" s="4" t="inlineStr">
        <is>
          <t>0.25%</t>
        </is>
      </c>
    </row>
    <row r="26">
      <c r="A26" s="4" t="inlineStr">
        <is>
          <t>Revolving loan facility, commitment fee percentage of unused capacity</t>
        </is>
      </c>
      <c r="F26" s="4" t="inlineStr">
        <is>
          <t>0.20%</t>
        </is>
      </c>
    </row>
    <row r="27">
      <c r="A27" s="4" t="inlineStr">
        <is>
          <t>Syndicated Facility Agreement | Maximum</t>
        </is>
      </c>
    </row>
    <row r="28">
      <c r="A28" s="3" t="inlineStr">
        <is>
          <t>Debt Instrument [Line Items]</t>
        </is>
      </c>
    </row>
    <row r="29">
      <c r="A29" s="4" t="inlineStr">
        <is>
          <t>Revolving loan facility, interest rate</t>
        </is>
      </c>
      <c r="F29" s="4" t="inlineStr">
        <is>
          <t>2.00%</t>
        </is>
      </c>
    </row>
    <row r="30">
      <c r="A30" s="4" t="inlineStr">
        <is>
          <t>Revolving loan facility, commitment fee percentage of unused capacity</t>
        </is>
      </c>
      <c r="F30" s="4" t="inlineStr">
        <is>
          <t>0.40%</t>
        </is>
      </c>
    </row>
    <row r="31">
      <c r="A31" s="4" t="inlineStr">
        <is>
          <t>Syndicated Facility Agreement | LIBOR | Minimum</t>
        </is>
      </c>
    </row>
    <row r="32">
      <c r="A32" s="3" t="inlineStr">
        <is>
          <t>Debt Instrument [Line Items]</t>
        </is>
      </c>
    </row>
    <row r="33">
      <c r="A33" s="4" t="inlineStr">
        <is>
          <t>Revolving loan facility, basis spread on variable rate</t>
        </is>
      </c>
      <c r="F33" s="4" t="inlineStr">
        <is>
          <t>1.25%</t>
        </is>
      </c>
    </row>
    <row r="34">
      <c r="A34" s="4" t="inlineStr">
        <is>
          <t>Syndicated Facility Agreement | LIBOR | Maximum</t>
        </is>
      </c>
    </row>
    <row r="35">
      <c r="A35" s="3" t="inlineStr">
        <is>
          <t>Debt Instrument [Line Items]</t>
        </is>
      </c>
    </row>
    <row r="36">
      <c r="A36" s="4" t="inlineStr">
        <is>
          <t>Revolving loan facility, basis spread on variable rate</t>
        </is>
      </c>
      <c r="F36" s="4" t="inlineStr">
        <is>
          <t>3.00%</t>
        </is>
      </c>
    </row>
    <row r="37">
      <c r="A37" s="4" t="inlineStr">
        <is>
          <t>Syndicated Facility Agreement | For Each Fiscal Quarter Thereafter</t>
        </is>
      </c>
    </row>
    <row r="38">
      <c r="A38" s="3" t="inlineStr">
        <is>
          <t>Debt Instrument [Line Items]</t>
        </is>
      </c>
    </row>
    <row r="39">
      <c r="A39" s="4" t="inlineStr">
        <is>
          <t>Maximum consolidated net leverage ratio</t>
        </is>
      </c>
      <c r="F39" s="6" t="n">
        <v>3</v>
      </c>
    </row>
    <row r="40">
      <c r="A40" s="4" t="inlineStr">
        <is>
          <t>Minimum consolidated interest coverage ratio</t>
        </is>
      </c>
      <c r="F40" s="9" t="n">
        <v>2.25</v>
      </c>
    </row>
    <row r="41">
      <c r="A41" s="4" t="inlineStr">
        <is>
          <t>Syndicated Facility Agreement | Term Loan</t>
        </is>
      </c>
    </row>
    <row r="42">
      <c r="A42" s="3" t="inlineStr">
        <is>
          <t>Debt Instrument [Line Items]</t>
        </is>
      </c>
    </row>
    <row r="43">
      <c r="A43" s="4" t="inlineStr">
        <is>
          <t>Payments of debt issuance costs</t>
        </is>
      </c>
      <c r="B43" s="6" t="n">
        <v>100000</v>
      </c>
      <c r="C43" s="5" t="n">
        <v>1000000</v>
      </c>
      <c r="H43" s="6" t="n">
        <v>8800000</v>
      </c>
    </row>
    <row r="44">
      <c r="A44" s="4" t="inlineStr">
        <is>
          <t>Repayments of term loan borrowing</t>
        </is>
      </c>
      <c r="B44" s="6" t="n">
        <v>269700000</v>
      </c>
    </row>
    <row r="45">
      <c r="A45" s="4" t="inlineStr">
        <is>
          <t>Syndicated Facility Agreement | Revolving loan facility</t>
        </is>
      </c>
    </row>
    <row r="46">
      <c r="A46" s="3" t="inlineStr">
        <is>
          <t>Debt Instrument [Line Items]</t>
        </is>
      </c>
    </row>
    <row r="47">
      <c r="A47" s="4" t="inlineStr">
        <is>
          <t>Payments of debt issuance costs</t>
        </is>
      </c>
      <c r="B47" s="6" t="n">
        <v>800000</v>
      </c>
      <c r="C47" s="5" t="n">
        <v>500000</v>
      </c>
    </row>
    <row r="48">
      <c r="A48" s="4" t="inlineStr">
        <is>
          <t>Repayments of revolving loan borrowing</t>
        </is>
      </c>
      <c r="B48" s="6" t="n">
        <v>21000000</v>
      </c>
    </row>
    <row r="49">
      <c r="A49" s="4" t="inlineStr">
        <is>
          <t>Senior Unsecured Notes</t>
        </is>
      </c>
    </row>
    <row r="50">
      <c r="A50" s="3" t="inlineStr">
        <is>
          <t>Debt Instrument [Line Items]</t>
        </is>
      </c>
    </row>
    <row r="51">
      <c r="A51" s="4" t="inlineStr">
        <is>
          <t>Payments of debt issuance costs</t>
        </is>
      </c>
      <c r="B51" s="6" t="n">
        <v>5700000</v>
      </c>
    </row>
    <row r="52">
      <c r="A52" s="4" t="inlineStr">
        <is>
          <t>Proceeds from issuance of Senior Notes due 2028</t>
        </is>
      </c>
      <c r="B52" s="5" t="n">
        <v>300000000</v>
      </c>
    </row>
    <row r="53">
      <c r="A53" s="4" t="inlineStr">
        <is>
          <t>Debt Instrument, Interest Rate, Stated Percentage</t>
        </is>
      </c>
      <c r="B53" s="4" t="inlineStr">
        <is>
          <t>5.50%</t>
        </is>
      </c>
    </row>
    <row r="54">
      <c r="A54" s="4" t="inlineStr">
        <is>
          <t>Percentage of Principal Declared Due Upon Event of Default</t>
        </is>
      </c>
      <c r="F54" s="4" t="inlineStr">
        <is>
          <t>25.00%</t>
        </is>
      </c>
    </row>
    <row r="55">
      <c r="A55" s="4" t="inlineStr">
        <is>
          <t>Senior Unsecured Notes | Changes of Control</t>
        </is>
      </c>
    </row>
    <row r="56">
      <c r="A56" s="3" t="inlineStr">
        <is>
          <t>Debt Instrument [Line Items]</t>
        </is>
      </c>
    </row>
    <row r="57">
      <c r="A57" s="4" t="inlineStr">
        <is>
          <t>Debt Instrument, Redemption Price, Percentage</t>
        </is>
      </c>
      <c r="F57" s="4" t="inlineStr">
        <is>
          <t>101.00%</t>
        </is>
      </c>
    </row>
    <row r="58">
      <c r="A58" s="4" t="inlineStr">
        <is>
          <t>Senior Unsecured Notes | 2023 Debt Redemption Period</t>
        </is>
      </c>
    </row>
    <row r="59">
      <c r="A59" s="3" t="inlineStr">
        <is>
          <t>Debt Instrument [Line Items]</t>
        </is>
      </c>
    </row>
    <row r="60">
      <c r="A60" s="4" t="inlineStr">
        <is>
          <t>Debt Instrument, Redemption Price, Percentage</t>
        </is>
      </c>
      <c r="F60" s="4" t="inlineStr">
        <is>
          <t>102.75%</t>
        </is>
      </c>
    </row>
    <row r="61">
      <c r="A61" s="4" t="inlineStr">
        <is>
          <t>Senior Unsecured Notes | 2024 Debt Redemption Period</t>
        </is>
      </c>
    </row>
    <row r="62">
      <c r="A62" s="3" t="inlineStr">
        <is>
          <t>Debt Instrument [Line Items]</t>
        </is>
      </c>
    </row>
    <row r="63">
      <c r="A63" s="4" t="inlineStr">
        <is>
          <t>Debt Instrument, Redemption Price, Percentage</t>
        </is>
      </c>
      <c r="F63" s="4" t="inlineStr">
        <is>
          <t>101.375%</t>
        </is>
      </c>
    </row>
    <row r="64">
      <c r="A64" s="4" t="inlineStr">
        <is>
          <t>Senior Unsecured Notes | 2025 and Thereafter Debt Redemption Period</t>
        </is>
      </c>
    </row>
    <row r="65">
      <c r="A65" s="3" t="inlineStr">
        <is>
          <t>Debt Instrument [Line Items]</t>
        </is>
      </c>
    </row>
    <row r="66">
      <c r="A66" s="4" t="inlineStr">
        <is>
          <t>Debt Instrument, Redemption Price, Percentage</t>
        </is>
      </c>
      <c r="F66" s="4" t="inlineStr">
        <is>
          <t>100.00%</t>
        </is>
      </c>
    </row>
    <row r="67">
      <c r="A67" s="4" t="inlineStr">
        <is>
          <t>Senior Unsecured Notes | Before December 1, 2023 Redemption Period</t>
        </is>
      </c>
    </row>
    <row r="68">
      <c r="A68" s="3" t="inlineStr">
        <is>
          <t>Debt Instrument [Line Items]</t>
        </is>
      </c>
    </row>
    <row r="69">
      <c r="A69" s="4" t="inlineStr">
        <is>
          <t>Debt Instrument, Redemption Price, Percentage</t>
        </is>
      </c>
      <c r="F69" s="4" t="inlineStr">
        <is>
          <t>100.00%</t>
        </is>
      </c>
    </row>
    <row r="70">
      <c r="A70" s="4" t="inlineStr">
        <is>
          <t>Senior Unsecured Notes | Before December 1, 2023 Redemption Period | Proceeds of Certain Equity Offerings</t>
        </is>
      </c>
    </row>
    <row r="71">
      <c r="A71" s="3" t="inlineStr">
        <is>
          <t>Debt Instrument [Line Items]</t>
        </is>
      </c>
    </row>
    <row r="72">
      <c r="A72" s="4" t="inlineStr">
        <is>
          <t>Debt Instrument, Redemption Price, Percentage</t>
        </is>
      </c>
      <c r="F72" s="4" t="inlineStr">
        <is>
          <t>105.50%</t>
        </is>
      </c>
    </row>
    <row r="73">
      <c r="A73" s="4" t="inlineStr">
        <is>
          <t>Debt Instrument, Redemption Price, Percentage of Principal Amount Redeemed</t>
        </is>
      </c>
      <c r="F73" s="4" t="inlineStr">
        <is>
          <t>35.00%</t>
        </is>
      </c>
    </row>
    <row r="74">
      <c r="A74" s="4" t="inlineStr">
        <is>
          <t>Term Loan and Senior Unsecured Notes</t>
        </is>
      </c>
    </row>
    <row r="75">
      <c r="A75" s="3" t="inlineStr">
        <is>
          <t>Debt Instrument [Line Items]</t>
        </is>
      </c>
    </row>
    <row r="76">
      <c r="A76" s="4" t="inlineStr">
        <is>
          <t>Unamortized debt issuance costs, recorded as reduction of long-term debt, net</t>
        </is>
      </c>
      <c r="E76" s="6" t="n">
        <v>8600000</v>
      </c>
      <c r="F76" s="5" t="n">
        <v>8600000</v>
      </c>
    </row>
    <row r="77">
      <c r="A77" s="4" t="inlineStr">
        <is>
          <t>Amortization of debt issuance costs</t>
        </is>
      </c>
      <c r="F77" s="6" t="n">
        <v>1700000</v>
      </c>
    </row>
    <row r="78">
      <c r="A78" s="4" t="inlineStr">
        <is>
          <t>Term Loan</t>
        </is>
      </c>
    </row>
    <row r="79">
      <c r="A79" s="3" t="inlineStr">
        <is>
          <t>Debt Instrument [Line Items]</t>
        </is>
      </c>
    </row>
    <row r="80">
      <c r="A80" s="4" t="inlineStr">
        <is>
          <t>Unamortized debt issuance costs, recorded as reduction of long-term debt, net</t>
        </is>
      </c>
      <c r="G80" s="6" t="n">
        <v>6300000</v>
      </c>
    </row>
    <row r="81">
      <c r="A81" s="4" t="inlineStr">
        <is>
          <t>Amortization of debt issuance costs</t>
        </is>
      </c>
      <c r="G81" s="6" t="n">
        <v>1800000</v>
      </c>
      <c r="H81" s="6" t="n">
        <v>700000</v>
      </c>
    </row>
    <row r="82">
      <c r="A82" s="4" t="inlineStr">
        <is>
          <t>Revolving loan facility</t>
        </is>
      </c>
    </row>
    <row r="83">
      <c r="A83" s="3" t="inlineStr">
        <is>
          <t>Debt Instrument [Line Items]</t>
        </is>
      </c>
    </row>
    <row r="84">
      <c r="A84" s="4" t="inlineStr">
        <is>
          <t>Amortization of debt issuance costs</t>
        </is>
      </c>
      <c r="F84" s="6" t="n">
        <v>400000</v>
      </c>
      <c r="G84" s="6" t="n">
        <v>400000</v>
      </c>
      <c r="H84" s="5" t="n">
        <v>500000</v>
      </c>
    </row>
    <row r="85">
      <c r="A85" s="4" t="inlineStr">
        <is>
          <t>Other Line of Credit</t>
        </is>
      </c>
    </row>
    <row r="86">
      <c r="A86" s="3" t="inlineStr">
        <is>
          <t>Debt Instrument [Line Items]</t>
        </is>
      </c>
    </row>
    <row r="87">
      <c r="A87" s="4" t="inlineStr">
        <is>
          <t>Revolving loan facility, maximum borrowing capacity</t>
        </is>
      </c>
      <c r="E87" s="6" t="n">
        <v>6000000</v>
      </c>
      <c r="F87" s="6" t="n">
        <v>6000000</v>
      </c>
    </row>
    <row r="88">
      <c r="A88" s="4" t="inlineStr">
        <is>
          <t>Other line of credit borrowings, outstanding</t>
        </is>
      </c>
      <c r="E88" s="5" t="n">
        <v>0</v>
      </c>
      <c r="F88" s="5" t="n">
        <v>0</v>
      </c>
      <c r="G88" s="5" t="n">
        <v>0</v>
      </c>
    </row>
    <row r="89">
      <c r="A89" s="4" t="inlineStr">
        <is>
          <t>Other Line of Credit | Minimum</t>
        </is>
      </c>
    </row>
    <row r="90">
      <c r="A90" s="3" t="inlineStr">
        <is>
          <t>Debt Instrument [Line Items]</t>
        </is>
      </c>
    </row>
    <row r="91">
      <c r="A91" s="4" t="inlineStr">
        <is>
          <t>Revolving loan facility, interest rate</t>
        </is>
      </c>
      <c r="F91" s="4" t="inlineStr">
        <is>
          <t>3.50%</t>
        </is>
      </c>
    </row>
    <row r="92">
      <c r="A92" s="4" t="inlineStr">
        <is>
          <t>Other Line of Credit | Maximum</t>
        </is>
      </c>
    </row>
    <row r="93">
      <c r="A93" s="3" t="inlineStr">
        <is>
          <t>Debt Instrument [Line Items]</t>
        </is>
      </c>
    </row>
    <row r="94">
      <c r="A94" s="4" t="inlineStr">
        <is>
          <t>Revolving loan facility, interest rate</t>
        </is>
      </c>
      <c r="F94"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Borrowings (Details) - USD ($) $ in Thousands</t>
        </is>
      </c>
      <c r="B1" s="2" t="inlineStr">
        <is>
          <t>Jan. 03, 2021</t>
        </is>
      </c>
      <c r="C1" s="2" t="inlineStr">
        <is>
          <t>Dec. 29, 2019</t>
        </is>
      </c>
    </row>
    <row r="2">
      <c r="A2" s="3" t="inlineStr">
        <is>
          <t>Debt Disclosure [Abstract]</t>
        </is>
      </c>
    </row>
    <row r="3">
      <c r="A3" s="4" t="inlineStr">
        <is>
          <t>2020</t>
        </is>
      </c>
      <c r="B3" s="5" t="n">
        <v>15319</v>
      </c>
    </row>
    <row r="4">
      <c r="A4" s="4" t="inlineStr">
        <is>
          <t>2021</t>
        </is>
      </c>
      <c r="B4" s="6" t="n">
        <v>15319</v>
      </c>
    </row>
    <row r="5">
      <c r="A5" s="4" t="inlineStr">
        <is>
          <t>2022</t>
        </is>
      </c>
      <c r="B5" s="6" t="n">
        <v>15319</v>
      </c>
    </row>
    <row r="6">
      <c r="A6" s="4" t="inlineStr">
        <is>
          <t>2023</t>
        </is>
      </c>
      <c r="B6" s="6" t="n">
        <v>15319</v>
      </c>
    </row>
    <row r="7">
      <c r="A7" s="4" t="inlineStr">
        <is>
          <t>2024</t>
        </is>
      </c>
      <c r="B7" s="6" t="n">
        <v>223939</v>
      </c>
    </row>
    <row r="8">
      <c r="A8" s="4" t="inlineStr">
        <is>
          <t>Thereafter</t>
        </is>
      </c>
      <c r="B8" s="6" t="n">
        <v>300000</v>
      </c>
    </row>
    <row r="9">
      <c r="A9" s="4" t="inlineStr">
        <is>
          <t>Total Debt</t>
        </is>
      </c>
      <c r="B9" s="5" t="n">
        <v>585215</v>
      </c>
      <c r="C9" s="5" t="n">
        <v>6025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Instruments - Narrative (Details) - USD ($) $ in Millions</t>
        </is>
      </c>
      <c r="B1" s="2" t="inlineStr">
        <is>
          <t>3 Months Ended</t>
        </is>
      </c>
      <c r="C1" s="2" t="inlineStr">
        <is>
          <t>12 Months Ended</t>
        </is>
      </c>
    </row>
    <row r="2">
      <c r="B2" s="2" t="inlineStr">
        <is>
          <t>Jan. 03, 2021</t>
        </is>
      </c>
      <c r="C2" s="2" t="inlineStr">
        <is>
          <t>Jan. 03, 2021</t>
        </is>
      </c>
      <c r="D2" s="2" t="inlineStr">
        <is>
          <t>Dec. 29, 2019</t>
        </is>
      </c>
      <c r="E2" s="2" t="inlineStr">
        <is>
          <t>Mar. 31, 2019</t>
        </is>
      </c>
      <c r="F2" s="2" t="inlineStr">
        <is>
          <t>Sep. 30, 2017</t>
        </is>
      </c>
    </row>
    <row r="3">
      <c r="A3" s="4" t="inlineStr">
        <is>
          <t>Interest Rate Swap 1</t>
        </is>
      </c>
    </row>
    <row r="4">
      <c r="A4" s="3" t="inlineStr">
        <is>
          <t>Derivative [Line Items]</t>
        </is>
      </c>
    </row>
    <row r="5">
      <c r="A5" s="4" t="inlineStr">
        <is>
          <t>Derivative, notional amount</t>
        </is>
      </c>
      <c r="F5" s="5" t="n">
        <v>100</v>
      </c>
    </row>
    <row r="6">
      <c r="A6" s="4" t="inlineStr">
        <is>
          <t>Interest Rate Swap 2</t>
        </is>
      </c>
    </row>
    <row r="7">
      <c r="A7" s="3" t="inlineStr">
        <is>
          <t>Derivative [Line Items]</t>
        </is>
      </c>
    </row>
    <row r="8">
      <c r="A8" s="4" t="inlineStr">
        <is>
          <t>Derivative, notional amount</t>
        </is>
      </c>
      <c r="E8" s="5" t="n">
        <v>150</v>
      </c>
    </row>
    <row r="9">
      <c r="A9" s="4" t="inlineStr">
        <is>
          <t>Interest Rate Swap</t>
        </is>
      </c>
    </row>
    <row r="10">
      <c r="A10" s="3" t="inlineStr">
        <is>
          <t>Derivative [Line Items]</t>
        </is>
      </c>
    </row>
    <row r="11">
      <c r="A11" s="4" t="inlineStr">
        <is>
          <t>Loss on Discontinuation of Cash Flow Hedge Due to Forecasted Transaction Probable of Not Occurring</t>
        </is>
      </c>
      <c r="B11" s="8" t="n">
        <v>3.9</v>
      </c>
      <c r="C11" s="8" t="n">
        <v>3.9</v>
      </c>
    </row>
    <row r="12">
      <c r="A12" s="4" t="inlineStr">
        <is>
          <t>Gain (Loss) of Discontinued Cash Flow Hedge in AOCI</t>
        </is>
      </c>
      <c r="B12" s="10" t="n">
        <v>8.699999999999999</v>
      </c>
      <c r="C12" s="10" t="n">
        <v>8.699999999999999</v>
      </c>
    </row>
    <row r="13">
      <c r="A13" s="4" t="inlineStr">
        <is>
          <t>Cash flow hedge, amount expected to be reclassified in the next twelve months</t>
        </is>
      </c>
      <c r="C13" s="10" t="n">
        <v>4.2</v>
      </c>
    </row>
    <row r="14">
      <c r="A14" s="4" t="inlineStr">
        <is>
          <t>Foreign Currency Option</t>
        </is>
      </c>
    </row>
    <row r="15">
      <c r="A15" s="3" t="inlineStr">
        <is>
          <t>Derivative [Line Items]</t>
        </is>
      </c>
    </row>
    <row r="16">
      <c r="A16" s="4" t="inlineStr">
        <is>
          <t>Derivative, notional amount</t>
        </is>
      </c>
      <c r="B16" s="10" t="n">
        <v>12.9</v>
      </c>
      <c r="C16" s="10" t="n">
        <v>12.9</v>
      </c>
    </row>
    <row r="17">
      <c r="A17" s="4" t="inlineStr">
        <is>
          <t>Foreign Currency Forward Contract</t>
        </is>
      </c>
    </row>
    <row r="18">
      <c r="A18" s="3" t="inlineStr">
        <is>
          <t>Derivative [Line Items]</t>
        </is>
      </c>
    </row>
    <row r="19">
      <c r="A19" s="4" t="inlineStr">
        <is>
          <t>Derivative, notional amount</t>
        </is>
      </c>
      <c r="B19" s="5" t="n">
        <v>0</v>
      </c>
      <c r="C19" s="5" t="n">
        <v>0</v>
      </c>
      <c r="D19"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Jan. 03, 2021</t>
        </is>
      </c>
      <c r="C1" s="2" t="inlineStr">
        <is>
          <t>Dec. 29, 2019</t>
        </is>
      </c>
    </row>
    <row r="2">
      <c r="A2" s="4" t="inlineStr">
        <is>
          <t>Other current assets</t>
        </is>
      </c>
    </row>
    <row r="3">
      <c r="A3" s="3" t="inlineStr">
        <is>
          <t>Derivative [Line Items]</t>
        </is>
      </c>
    </row>
    <row r="4">
      <c r="A4" s="4" t="inlineStr">
        <is>
          <t>Derivative Asset</t>
        </is>
      </c>
      <c r="B4" s="5" t="n">
        <v>37</v>
      </c>
      <c r="C4" s="5" t="n">
        <v>251</v>
      </c>
    </row>
    <row r="5">
      <c r="A5" s="4" t="inlineStr">
        <is>
          <t>Accrued expenses</t>
        </is>
      </c>
    </row>
    <row r="6">
      <c r="A6" s="3" t="inlineStr">
        <is>
          <t>Derivative [Line Items]</t>
        </is>
      </c>
    </row>
    <row r="7">
      <c r="A7" s="4" t="inlineStr">
        <is>
          <t>Derivative Liability</t>
        </is>
      </c>
      <c r="B7" s="6" t="n">
        <v>0</v>
      </c>
      <c r="C7" s="6" t="n">
        <v>5801</v>
      </c>
    </row>
    <row r="8">
      <c r="A8" s="4" t="inlineStr">
        <is>
          <t>Derivative instruments designated as hedging instruments | Cash flow hedging | Interest Rate Swap | Other current assets</t>
        </is>
      </c>
    </row>
    <row r="9">
      <c r="A9" s="3" t="inlineStr">
        <is>
          <t>Derivative [Line Items]</t>
        </is>
      </c>
    </row>
    <row r="10">
      <c r="A10" s="4" t="inlineStr">
        <is>
          <t>Derivative Asset</t>
        </is>
      </c>
      <c r="B10" s="6" t="n">
        <v>0</v>
      </c>
      <c r="C10" s="6" t="n">
        <v>0</v>
      </c>
    </row>
    <row r="11">
      <c r="A11" s="4" t="inlineStr">
        <is>
          <t>Derivative instruments designated as hedging instruments | Cash flow hedging | Interest Rate Swap | Accrued expenses</t>
        </is>
      </c>
    </row>
    <row r="12">
      <c r="A12" s="3" t="inlineStr">
        <is>
          <t>Derivative [Line Items]</t>
        </is>
      </c>
    </row>
    <row r="13">
      <c r="A13" s="4" t="inlineStr">
        <is>
          <t>Derivative Liability</t>
        </is>
      </c>
      <c r="B13" s="6" t="n">
        <v>0</v>
      </c>
      <c r="C13" s="6" t="n">
        <v>5801</v>
      </c>
    </row>
    <row r="14">
      <c r="A14" s="4" t="inlineStr">
        <is>
          <t>Not Designated as Hedging Instrument | Foreign Currency Option | Other current assets</t>
        </is>
      </c>
    </row>
    <row r="15">
      <c r="A15" s="3" t="inlineStr">
        <is>
          <t>Derivative [Line Items]</t>
        </is>
      </c>
    </row>
    <row r="16">
      <c r="A16" s="4" t="inlineStr">
        <is>
          <t>Derivative Asset</t>
        </is>
      </c>
      <c r="B16" s="6" t="n">
        <v>37</v>
      </c>
      <c r="C16" s="6" t="n">
        <v>251</v>
      </c>
    </row>
    <row r="17">
      <c r="A17" s="4" t="inlineStr">
        <is>
          <t>Not Designated as Hedging Instrument | Foreign Currency Option | Accrued expenses</t>
        </is>
      </c>
    </row>
    <row r="18">
      <c r="A18" s="3" t="inlineStr">
        <is>
          <t>Derivative [Line Items]</t>
        </is>
      </c>
    </row>
    <row r="19">
      <c r="A19" s="4" t="inlineStr">
        <is>
          <t>Derivative Liability</t>
        </is>
      </c>
      <c r="B19" s="5" t="n">
        <v>0</v>
      </c>
      <c r="C1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es Included in Accumulated Other Comprehensive Income (Loss) (Details) - USD ($) $ in Thousands</t>
        </is>
      </c>
      <c r="B1" s="2" t="inlineStr">
        <is>
          <t>12 Months Ended</t>
        </is>
      </c>
    </row>
    <row r="2">
      <c r="B2" s="2" t="inlineStr">
        <is>
          <t>Jan. 03, 2021</t>
        </is>
      </c>
      <c r="C2" s="2" t="inlineStr">
        <is>
          <t>Dec. 29, 2019</t>
        </is>
      </c>
      <c r="D2" s="2" t="inlineStr">
        <is>
          <t>Dec. 30, 2018</t>
        </is>
      </c>
    </row>
    <row r="3">
      <c r="A3" s="3" t="inlineStr">
        <is>
          <t>Derivative [Line Items]</t>
        </is>
      </c>
    </row>
    <row r="4">
      <c r="A4" s="4" t="inlineStr">
        <is>
          <t>Gain (loss) recognized in other comprehensive income (loss)</t>
        </is>
      </c>
      <c r="B4" s="5" t="n">
        <v>-2027</v>
      </c>
      <c r="C4" s="5" t="n">
        <v>-5489</v>
      </c>
      <c r="D4" s="5" t="n">
        <v>422</v>
      </c>
    </row>
    <row r="5">
      <c r="A5" s="4" t="inlineStr">
        <is>
          <t>Derivative instruments designated as hedging instruments | Cash flow hedging | Foreign currency contracts gain (loss)</t>
        </is>
      </c>
    </row>
    <row r="6">
      <c r="A6" s="3" t="inlineStr">
        <is>
          <t>Derivative [Line Items]</t>
        </is>
      </c>
    </row>
    <row r="7">
      <c r="A7" s="4" t="inlineStr">
        <is>
          <t>Foreign currency contracts gain (loss)</t>
        </is>
      </c>
      <c r="B7" s="6" t="n">
        <v>0</v>
      </c>
      <c r="C7" s="6" t="n">
        <v>468</v>
      </c>
      <c r="D7" s="6" t="n">
        <v>-468</v>
      </c>
    </row>
    <row r="8">
      <c r="A8" s="4" t="inlineStr">
        <is>
          <t>Derivative instruments designated as hedging instruments | Cash flow hedging | Interest rate swap contracts gain (loss)</t>
        </is>
      </c>
    </row>
    <row r="9">
      <c r="A9" s="3" t="inlineStr">
        <is>
          <t>Derivative [Line Items]</t>
        </is>
      </c>
    </row>
    <row r="10">
      <c r="A10" s="4" t="inlineStr">
        <is>
          <t>Interest rate swap contracts gain (loss)</t>
        </is>
      </c>
      <c r="B10" s="5" t="n">
        <v>-2027</v>
      </c>
      <c r="C10" s="5" t="n">
        <v>-5957</v>
      </c>
      <c r="D10" s="5" t="n">
        <v>8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ot Designated as Hedging Instruments (Details) - USD ($) $ in Thousands</t>
        </is>
      </c>
      <c r="B1" s="2" t="inlineStr">
        <is>
          <t>12 Months Ended</t>
        </is>
      </c>
    </row>
    <row r="2">
      <c r="B2" s="2" t="inlineStr">
        <is>
          <t>Jan. 03, 2021</t>
        </is>
      </c>
      <c r="C2" s="2" t="inlineStr">
        <is>
          <t>Dec. 29, 2019</t>
        </is>
      </c>
      <c r="D2" s="2" t="inlineStr">
        <is>
          <t>Dec. 30, 2018</t>
        </is>
      </c>
    </row>
    <row r="3">
      <c r="A3" s="4" t="inlineStr">
        <is>
          <t>Not Designated as Hedging Instrument | Foreign Currency Option | Other Expense</t>
        </is>
      </c>
    </row>
    <row r="4">
      <c r="A4" s="3" t="inlineStr">
        <is>
          <t>Derivative Instruments, Gain (Loss) [Line Items]</t>
        </is>
      </c>
    </row>
    <row r="5">
      <c r="A5" s="4" t="inlineStr">
        <is>
          <t>Foreign currency options gain (loss)</t>
        </is>
      </c>
      <c r="B5" s="5" t="n">
        <v>13</v>
      </c>
      <c r="C5" s="5" t="n">
        <v>-627</v>
      </c>
      <c r="D5" s="5" t="n">
        <v>9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an. 03, 2021</t>
        </is>
      </c>
      <c r="C2" s="2" t="inlineStr">
        <is>
          <t>Dec. 30, 2018</t>
        </is>
      </c>
    </row>
    <row r="3">
      <c r="A3" s="3" t="inlineStr">
        <is>
          <t>Lessee, Lease, Description [Line Items]</t>
        </is>
      </c>
    </row>
    <row r="4">
      <c r="A4" s="4" t="inlineStr">
        <is>
          <t>Lease renewal term</t>
        </is>
      </c>
      <c r="B4" s="4" t="inlineStr">
        <is>
          <t>5 years</t>
        </is>
      </c>
    </row>
    <row r="5">
      <c r="A5" s="4" t="inlineStr">
        <is>
          <t>Rental expense</t>
        </is>
      </c>
      <c r="C5" s="8" t="n">
        <v>28.5</v>
      </c>
    </row>
    <row r="6">
      <c r="A6" s="4" t="inlineStr">
        <is>
          <t>Minimum</t>
        </is>
      </c>
    </row>
    <row r="7">
      <c r="A7" s="3" t="inlineStr">
        <is>
          <t>Lessee, Lease, Description [Line Items]</t>
        </is>
      </c>
    </row>
    <row r="8">
      <c r="A8" s="4" t="inlineStr">
        <is>
          <t>Lease contract term</t>
        </is>
      </c>
      <c r="B8" s="4" t="inlineStr">
        <is>
          <t>1 year</t>
        </is>
      </c>
    </row>
    <row r="9">
      <c r="A9" s="4" t="inlineStr">
        <is>
          <t>Maximum</t>
        </is>
      </c>
    </row>
    <row r="10">
      <c r="A10" s="3" t="inlineStr">
        <is>
          <t>Lessee, Lease, Description [Line Items]</t>
        </is>
      </c>
    </row>
    <row r="11">
      <c r="A11" s="4" t="inlineStr">
        <is>
          <t>Lease contract term</t>
        </is>
      </c>
      <c r="B11" s="4" t="inlineStr">
        <is>
          <t>2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Jan. 03, 2021</t>
        </is>
      </c>
      <c r="C1" s="2" t="inlineStr">
        <is>
          <t>Dec. 29, 2019</t>
        </is>
      </c>
    </row>
    <row r="2">
      <c r="A2" s="3" t="inlineStr">
        <is>
          <t>Leases [Abstract]</t>
        </is>
      </c>
    </row>
    <row r="3">
      <c r="A3" s="4" t="inlineStr">
        <is>
          <t>Operating lease right-of-use assets</t>
        </is>
      </c>
      <c r="B3" s="5" t="n">
        <v>98013</v>
      </c>
      <c r="C3" s="5" t="n">
        <v>107044</v>
      </c>
    </row>
    <row r="4">
      <c r="A4" s="4" t="inlineStr">
        <is>
          <t>Current portion of operating lease liabilities</t>
        </is>
      </c>
      <c r="B4" s="6" t="n">
        <v>13555</v>
      </c>
      <c r="C4" s="6" t="n">
        <v>15914</v>
      </c>
    </row>
    <row r="5">
      <c r="A5" s="4" t="inlineStr">
        <is>
          <t>Operating lease liabilities</t>
        </is>
      </c>
      <c r="B5" s="6" t="n">
        <v>86468</v>
      </c>
      <c r="C5" s="6" t="n">
        <v>91829</v>
      </c>
    </row>
    <row r="6">
      <c r="A6" s="4" t="inlineStr">
        <is>
          <t>Operating Lease, Liability, Total</t>
        </is>
      </c>
      <c r="B6" s="6" t="n">
        <v>100023</v>
      </c>
      <c r="C6" s="6" t="n">
        <v>107743</v>
      </c>
    </row>
    <row r="7">
      <c r="A7" s="4" t="inlineStr">
        <is>
          <t>Property, plant and equipment, net</t>
        </is>
      </c>
      <c r="B7" s="6" t="n">
        <v>6138</v>
      </c>
      <c r="C7" s="6" t="n">
        <v>5007</v>
      </c>
    </row>
    <row r="8">
      <c r="A8" s="4" t="inlineStr">
        <is>
          <t>Accrued expenses</t>
        </is>
      </c>
      <c r="B8" s="6" t="n">
        <v>1496</v>
      </c>
      <c r="C8" s="6" t="n">
        <v>1489</v>
      </c>
    </row>
    <row r="9">
      <c r="A9" s="4" t="inlineStr">
        <is>
          <t>Other long-term liabilities</t>
        </is>
      </c>
      <c r="B9" s="6" t="n">
        <v>2688</v>
      </c>
      <c r="C9" s="6" t="n">
        <v>1673</v>
      </c>
    </row>
    <row r="10">
      <c r="A10" s="4" t="inlineStr">
        <is>
          <t>Total finance lease liabilities</t>
        </is>
      </c>
      <c r="B10" s="5" t="n">
        <v>4184</v>
      </c>
      <c r="C10" s="5" t="n">
        <v>31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Jan. 03, 2021</t>
        </is>
      </c>
      <c r="C2" s="2" t="inlineStr">
        <is>
          <t>Dec. 29, 2019</t>
        </is>
      </c>
    </row>
    <row r="3">
      <c r="A3" s="3" t="inlineStr">
        <is>
          <t>Leases [Abstract]</t>
        </is>
      </c>
    </row>
    <row r="4">
      <c r="A4" s="4" t="inlineStr">
        <is>
          <t>Finance lease cost: Amortization of right-of-use assets</t>
        </is>
      </c>
      <c r="B4" s="5" t="n">
        <v>1251</v>
      </c>
      <c r="C4" s="5" t="n">
        <v>890</v>
      </c>
    </row>
    <row r="5">
      <c r="A5" s="4" t="inlineStr">
        <is>
          <t>Finance lease cost: Interest on lease liabilities</t>
        </is>
      </c>
      <c r="B5" s="6" t="n">
        <v>86</v>
      </c>
      <c r="C5" s="6" t="n">
        <v>51</v>
      </c>
    </row>
    <row r="6">
      <c r="A6" s="4" t="inlineStr">
        <is>
          <t>Operating lease cost</t>
        </is>
      </c>
      <c r="B6" s="6" t="n">
        <v>25213</v>
      </c>
      <c r="C6" s="6" t="n">
        <v>24246</v>
      </c>
    </row>
    <row r="7">
      <c r="A7" s="4" t="inlineStr">
        <is>
          <t>Short-term lease cost</t>
        </is>
      </c>
      <c r="B7" s="6" t="n">
        <v>525</v>
      </c>
      <c r="C7" s="6" t="n">
        <v>2057</v>
      </c>
    </row>
    <row r="8">
      <c r="A8" s="4" t="inlineStr">
        <is>
          <t>Variable lease cost</t>
        </is>
      </c>
      <c r="B8" s="6" t="n">
        <v>3970</v>
      </c>
      <c r="C8" s="6" t="n">
        <v>3665</v>
      </c>
    </row>
    <row r="9">
      <c r="A9" s="4" t="inlineStr">
        <is>
          <t>Total lease cost</t>
        </is>
      </c>
      <c r="B9" s="5" t="n">
        <v>31045</v>
      </c>
      <c r="C9" s="5" t="n">
        <v>309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3, 2021</t>
        </is>
      </c>
    </row>
    <row r="3">
      <c r="A3" s="3" t="inlineStr">
        <is>
          <t>Accounting Policies [Abstract]</t>
        </is>
      </c>
    </row>
    <row r="4">
      <c r="A4" s="4" t="inlineStr">
        <is>
          <t>Summary of Significant Accounting Policies</t>
        </is>
      </c>
      <c r="B4" s="4" t="inlineStr">
        <is>
          <t>SUMMARY OF SIGNIFICANT ACCOUNTING POLICIES Nature of Operations The Company is a recognized leader in the worldwide commercial interiors market, offering modular carpet, luxury vinyl tile (“LVT”) and rubber flooring products. The Company manufactures modular carpet focusing on the high quality, designer-oriented sector of the market, sources LVT from a third party and focuses on the same sector of the market, and provides specialized carpet replacement, installation and maintenance services. The Company also offers resilient rubber flooring since its acquisition of nora Holding GmbH on August 7, 2018. 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 Risks and Uncertainties The World Health Organization declared the COVID-19 outbreak a pandemic, and many companies have experienced disruptions in their operations. The Company considered the impact of COVID-19 on the assumptions and estimates used and determined that, except for the goodwill and intangible asset impairment discussed in Note 12 entitled “Goodwill and Intangible Assets,” the decline in 2020 revenue, and its consequent impacts on production volume, operating income, net income, cash flows, and order rates, there were no other material adverse impacts on the Company’s results of operations and financial position at January 3, 2021. The Company’s Syndicated Credit Facility has various financial and other covenants including, but not limited to, a covenant to not exceed a maximum net debt to EBITDA ratio, as defined by the credit facility agreement. On July 15, 2020 and November 17, 2020, the Company amended its Syndicated Credit Facility; see Note 9 entitled “Long-Term Debt” for additional information.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and service customers. The impact of COVID-19 could result in additional impairment losses related to goodwill, intangible assets, and property, plant and equipment. As the virus spreads through communities, it could impact the physical health, mental health, and productivity of our workforce as many of them are required to shelter in place and work from home for prolonged periods of time, and it could also impact our ability to reach our customers and collaborate with them as they are required to shelter in place and work from home for prolonged periods of time. The COVID-19 pandemic is having broad and negative implications on the global economy, which affects the size and timing of our customers’ capital budgets, and could result in delays or terminations of new and existing renovation projects, remodeling projects, new construction projects, and other projects where our products are used. COVID-19 Impact We continue to monitor our operations and have implemented various programs to mitigate the effects of COVID-19 on our business including reductions in employee headcount, labor costs, marketing expenses, consulting spend, travel costs, various other costs, and capital expenditures, as well as suspending and reducing shifts in our production facilities, temporarily furloughing employees, and implementing other cost reduction or avoidance initiatives. Government grants and payroll protection programs are available globally to provide assistance to companies impacted by the pandemic. The Coronavirus Aid, Relief and Economic Security Act (“ CARES Act”) enacted in the United States (see Note 17 entitled “ Income Taxes ” for additional information) and a payroll protection program enacted in the Netherlands (the “NOW Program”) provide benefits related to payroll costs either as reimbursements, lower payroll tax rates or deferral of payroll tax payments. The NOW Program provides eligible companies with reimbursement of labor costs as an incentive to retain employees on the payroll. During fiscal year 2020, the Company recognized benefits under several payroll protection programs as reductions to payroll costs. 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During 2020, 2019 and 2018, approximately 98%, 98% and 97% of the Company’s total revenue, respectively, was produced from the sale of carpet, resilient flooring, rubber flooring, and related products (TacTiles installation materials, etc.) and the revenue from sales of these products is recognized upon shipment, or in certain cases, upon delivery to the customer. The transaction price for these sales is readily identifiable. The remaining revenue for 2020, 2019 and 2018 of 2%, 2% and 3%, respectively, was generated from the installation of carpet and other flooring-related material. The remaining revenue generated by the Company is for contracts to sell and install carpet and related products at customer locations. For projects underway, the Company recognized installation revenue over time as the customer simultaneously received and consumed the benefit of the services. The installation of the carpet and related products is a separate performance obligation from the sale of carpet. The majority of these projects are completed within 5 days of the start of installation. The transaction price for these sale and installation contracts is readily determinable between flooring material and installation services and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them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will continue to account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5 days. The Company’s largest installation customers are retail and corporate customers, and these are on a project-by-project basis and are short-term installations. The Company has evaluated these projects at the end of the reporting period and recorded revenue in accordance with the accounting standards for projects which were underway as of the end of 2020.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 Research and Development Research and development costs are expensed as incurred and are included in selling, general and administrative (“SG&amp;A”) expenses and cost of sales in the consolidated statements of operations. Research and development expense was $18.6 million, $17.8 million, and $16.4 million for the years 2020, 2019 and 2018, respectively. Cash, Cash Equivalents and Short-Term Investments Highly liquid investments with insignificant interest rate risk and with original maturities of three months or less are classified as cash and cash equivalents. Investments with maturities greater than three months and less than one year are classified as short-term investments. Significant concentrations of credit risk may arise from the Company’s cash maintained at various banks, as from time to time cash balances may exceed the FDIC limits. The Company did not hold any significant amounts of cash equivalents and short-term investments at January 3, 2021 and December 29, 2019. Cash payments for interest amounted to approximately $32.0 million, $22.7 million, and $13.8 million for the years 2020, 2019, and 2018, respectively. 2020 includes cash payments of $12.5 million to terminate the Company’s interest rate swap liabilities. Income tax payments amounted to approximately $19.3 million, $34.8 million and $29.5 million for the years 2020, 2019 and 2018, respectively. During the years 2020, 2019 and 2018, the Company received income tax refunds of $7.5 million, $1.9 million and $0.8 million, respectively. 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 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 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 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office equipment where we were reasonably certain that we would not elect an option to extend the lease. The Company also made an accounting policy election not to separate lease and non-lease components for all asset classes and will account for the lease payments as a single component. Property and Equipment and Long-Lived Assets Property and equipment are carried at cost. Depreciation is computed using the straight-line method over the following estimated useful lives: buildings and improvements – ten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Goodwill and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0, 2019 and 2018, the Company performed the annual goodwill impairment test. In addition, during the first quarter of 2020—primarily due to anticipated impacts of the COVID-19 pandemic—the Company determined that there were indicators of impairment, and the Company proceeded with a goodwill impairment test as of the end of the first quarter. The Company tests goodwill at the reporting unit level, which is one level below the reporting segment level.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On December 30, 2019, the Company adopted Accounting Standards Update 2017-04, “Intangibles - Goodwill and Other,” that provides for the elimination of Step 2 from the goodwill impairment test. Under the new guidance, impairment charges are recognized to the extent the carrying amount of a reporting unit exceeds its fair value with certain limitations. The Company used a consistent methodology in performing both the annual goodwill impairment tests and the goodwill impairment test as of the end of the first quarter of 2020. See Note 12 entitled “Goodwill and Intangible Assets” for additional information. 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periodically adjusts these provisions to reflect changes in actual experience. Warranty and sales allowance reserves amounted to $3.2 million and $3.9 million as of January 3, 2021 and December 29, 2019, respectively, and are included in “Accrued Expenses” in the accompanying consolidated balance sheets.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 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 Translation of Foreign Currencies The financial position and results of operations of the Company’s foreign subsidiaries are measured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exchange translation gains (losses) were $52.8 million, $(11.7) million, and $(22.5) million for the years 2020, 2019 and 2018, respectively. Earnings per Share Basic earnings per share is computed based on the average number of common shares outstanding. Diluted earnings per share reflects the increase in average common shares outstanding that would result from the assumed exercise of outstanding stock options, calculated using the treasury stock method. See Note 15 entitled “Earnings Per Share” for additional information. Stock-Based Compensation The Company has stock-based employee compensation plans, which are described more fully in Note 14 entitled “Shareholders' Equity.” The fair value of each stock option grant is estimated on the date of grant using the Black-Scholes option pricing model. However, there were no stock options granted in 2020, 2019 or 2018. The Company recognizes expense related to its restricted stock and performance share grants based on the grant date fair value of the shares awarded, as determined by its market price at date of grant. Derivative Financial Instruments Derivatives are recognized on the balance sheet at fair value. For derivatives that meet the criteria as designated cash flow hedges, the changes in the fair value of the derivative are recognized in other comprehensive income (or other comprehensive loss) until the hedged item is recognized in earnings. Changes in the fair value of derivatives not designated as hedging instruments are recognized in earnings each period. Derivative liabilities are recorded in accrued expenses and derivative assets are recorded in other current assets in the consolidated balance sheets. Cash flows from all derivative instruments, including those not designated as hedging instruments, are classified in the same category as the cash flows from the items being hedged. 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Change in Accounting Principle In March 2016, the Financial Accounting Standards Board (“FASB”) issued Accounting Standards Update (“ASU”) 2016-09, “Improvements to Share Based Payment Accounting,” to simplify the accounting for share based payment transactions. We previously adopted the provisions of this ASU in fiscal year 2017 and noted at that time that we would apply the policy election to estimate forfeitures of share based awards and reduce stock compensation expense based on that estimate. On December 30, 2019, the Company elected to change its forfeiture method related to share based awards and will now account for forfeitures as they occur, as allowed by ASU 2016-09. The Company believes that this change is preferable because it achieves better correlation of stock compensation expense with the requisite service period. The cumulative impact of this change did not have a material effect on the Company’s consolidated financial statements. As a result, the cumulative effect of $1.4 million was recognized in SG&amp;A expenses within the consolidated statement of operations in 2020. Since the impact of this change is not material, prior period amounts were not retrospectively adjusted. Reclassifications In fiscal year 2020, the Company made certain classification and presentation changes related to customer service and other costs. Previously, these costs were presented as a component of cost of sales. Beginning in fiscal year 2020, these costs are presented as a component of SG&amp;A expense. The Company determined that this change better reflects how management views and operates the business. Reclassifications of the comparative prior year 2019 and 2018 amounts have been made to conform to the current presentation as follows: Fiscal Year 2019 Statement of Operations Line Item As Reported Reclassification As Reclassified (in thousands) Cost of sales $ 817,575 $ (7,513) $ 810,062 Selling, general and administrative expenses 381,604 7,513 389,117 Total $ 1,199,179 $ — $ 1,199,179 Fiscal Year 2018 Statement of Operations Line Item As Reported Reclassification As Reclassified (in thousands) Cost of sales $ 755,216 $ (5,526) $ 749,690 Selling, general and administrative expenses 327,449 5,526 332,975 Total $ 1,082,665 $ — $ 1,082,665 Fiscal Year The Company’s fiscal year is the 52 or 53 week period ending on the Sunday nearest December 31. All references herein to “2020,” “2019,” and “2018,” mean the fiscal years ended January 3, 2021, December 29, 2019, and December 30, 2018, respectively. Fiscal year 2020 includes 53 weeks, and 2019 and 2018 were each comprised of 52 weeks.</t>
        </is>
      </c>
    </row>
    <row r="5">
      <c r="A5" s="4" t="inlineStr">
        <is>
          <t>Accounting Changes</t>
        </is>
      </c>
      <c r="B5" s="4" t="inlineStr">
        <is>
          <t xml:space="preserve">Reclassifications In fiscal year 2020, the Company made certain classification and presentation changes related to customer service and other costs. Previously, these costs were presented as a component of cost of sales. Beginning in fiscal year 2020, these costs are presented as a component of SG&amp;A expense. The Company determined that this change better reflects how management views and operates the business. Reclassifications of the comparative prior year 2019 and 2018 amounts have been made to conform to the current presentation as follows: Fiscal Year 2019 Statement of Operations Line Item As Reported Reclassification As Reclassified (in thousands) Cost of sales $ 817,575 $ (7,513) $ 810,062 Selling, general and administrative expenses 381,604 7,513 389,117 Total $ 1,199,179 $ — $ 1,199,179 Fiscal Year 2018 Statement of Operations Line Item As Reported Reclassification As Reclassified (in thousands) Cost of sales $ 755,216 $ (5,526) $ 749,690 Selling, general and administrative expenses 327,449 5,526 332,975 Total $ 1,082,665 $ — $ 1,082,665 </t>
        </is>
      </c>
    </row>
    <row r="6">
      <c r="A6" s="4" t="inlineStr">
        <is>
          <t>Risks and Uncertainties</t>
        </is>
      </c>
      <c r="B6" s="4" t="inlineStr">
        <is>
          <t xml:space="preserve">Risks and Uncertainties The World Health Organization declared the COVID-19 outbreak a pandemic, and many companies have experienced disruptions in their operations. The Company considered the impact of COVID-19 on the assumptions and estimates used and determined that, except for the goodwill and intangible asset impairment discussed in Note 12 entitled “Goodwill and Intangible Assets,” the decline in 2020 revenue, and its consequent impacts on production volume, operating income, net income, cash flows, and order rates, there were no other material adverse impacts on the Company’s results of operations and financial position at January 3, 2021. The Company’s Syndicated Credit Facility has various financial and other covenants including, but not limited to, a covenant to not exceed a maximum net debt to EBITDA ratio, as defined by the credit facility agreement. On July 15, 2020 and November 17, 2020, the Company amended its Syndicated Credit Facility; see Note 9 entitled “Long-Term Debt” for additional information. The full extent of the future impact of COVID-19 on the Company’s operations is uncertain. A prolonged COVID-19 pandemic may continue to have a material adverse impact on our operations, financial condition, and supply chains. It may negatively impact our ability to collect outstanding receivables, manage inventory, and service customers. The impact of COVID-19 could result in additional impairment losses related to goodwill, intangible assets, and property, plant and equipment. </t>
        </is>
      </c>
    </row>
    <row r="7">
      <c r="A7" s="4" t="inlineStr">
        <is>
          <t>Recent Accounting Pronouncements</t>
        </is>
      </c>
      <c r="B7" s="4" t="inlineStr">
        <is>
          <t>Change in Accounting Principle In March 2016, the Financial Accounting Standards Board (“FASB”) issued Accounting Standards Update (“ASU”) 2016-09, “Improvements to Share Based Payment Accounting,” to simplify the accounting for share based payment transactions. We previously adopted the provisions of this ASU in fiscal year 2017 and noted at that time that we would apply the policy election to estimate forfeitures of share based awards and reduce stock compensation expense based on that estimate. On December 30, 2019, the Company elected to change its forfeiture method related to share based awards and will now account for forfeitures as they occur, as allowed by ASU 2016-09. The Company believes that this change is preferable because it achieves better correlation of stock compensation expense with the requisite service period. The cumulative impact of this change did not have a material effect on the Company’s consolidated financial statements. As a result, the cumulative effect of $1.4 million was recognized in SG&amp;A expenses within the consolidated statement of operations in 2020. Since the impact of this change is not material, prior period amounts were not retrospectively adjusted. Recently Adopted Accounting Pronouncements On December 30, 2019, the Company adopted Accounting Standards Codification (“ASC”) Topic 326, Credit Losses . This standard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e Company adopted the new standard using a modified retrospective approach with no cumulative-effect adjustment to retained earnings to recognize expected credit losses on trade accounts receivable. The adoption of this standard did not have a material impact to the Company’s consolidated financial statements. On December 30, 2019, the Company adopted ASU 2017-04, “ Intangibles - Goodwill and Other ,” that provides for the elimination of Step 2 from the goodwill impairment test. Under the new guidance, impairment charges are recognized to the extent the carrying amount of a reporting unit exceeds its fair value with certain limitations. See Note 12 entitled “Goodwill and Intangible Assets” for additional information. On December 30, 2019, the Company adopted ASU 2018-13, “ Changes to the Disclosure Requirements for Fair Value Measurement .” This standard eliminates the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adoption of this standard did not have a material impact to the Company’s consolidated financial statements. On December 30, 2019, the Company adopted ASU 2018-15, “ Internal-Use Software - Customer’s Accounting for Implementation Costs Incurred in a Cloud Computing Arrangement .”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Company adopted this standard, which will be applied on a prospective basis, with no material impact to the Company’s consolidated financial statements. Recently Issued Accounting Pronouncements Not Yet Adopted In December 2019, the FASB issued ASU 2019-12, “ Simplifying the Accounting for Income Taxes .”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March 2020, the FASB issued ASU 2020-04, “ Reference Rate Reform (Topic 848): Facilitation of the Effects of Reference Rate Reform on Financial Reporting .”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Supplemental Information (Details) - USD ($) $ in Thousands</t>
        </is>
      </c>
      <c r="B1" s="2" t="inlineStr">
        <is>
          <t>12 Months Ended</t>
        </is>
      </c>
    </row>
    <row r="2">
      <c r="B2" s="2" t="inlineStr">
        <is>
          <t>Jan. 03, 2021</t>
        </is>
      </c>
      <c r="C2" s="2" t="inlineStr">
        <is>
          <t>Dec. 29, 2019</t>
        </is>
      </c>
      <c r="D2" s="2" t="inlineStr">
        <is>
          <t>Dec. 30, 2018</t>
        </is>
      </c>
    </row>
    <row r="3">
      <c r="A3" s="3" t="inlineStr">
        <is>
          <t>Leases [Abstract]</t>
        </is>
      </c>
    </row>
    <row r="4">
      <c r="A4" s="4" t="inlineStr">
        <is>
          <t>Operating cash flows from finance leases</t>
        </is>
      </c>
      <c r="B4" s="5" t="n">
        <v>86</v>
      </c>
      <c r="C4" s="5" t="n">
        <v>51</v>
      </c>
    </row>
    <row r="5">
      <c r="A5" s="4" t="inlineStr">
        <is>
          <t>Operating cash flows from operating leases</t>
        </is>
      </c>
      <c r="B5" s="6" t="n">
        <v>22206</v>
      </c>
      <c r="C5" s="6" t="n">
        <v>22597</v>
      </c>
    </row>
    <row r="6">
      <c r="A6" s="4" t="inlineStr">
        <is>
          <t>Financing cash flows from finance leases</t>
        </is>
      </c>
      <c r="B6" s="6" t="n">
        <v>1727</v>
      </c>
      <c r="C6" s="6" t="n">
        <v>1255</v>
      </c>
      <c r="D6" s="5" t="n">
        <v>0</v>
      </c>
    </row>
    <row r="7">
      <c r="A7" s="4" t="inlineStr">
        <is>
          <t>Right-of-use assets obtained in exchange for new finance lease liabilities</t>
        </is>
      </c>
      <c r="B7" s="6" t="n">
        <v>2546</v>
      </c>
      <c r="C7" s="6" t="n">
        <v>2240</v>
      </c>
    </row>
    <row r="8">
      <c r="A8" s="4" t="inlineStr">
        <is>
          <t>Right-of-use assets obtained in exchange for new operating lease liabilities</t>
        </is>
      </c>
      <c r="B8" s="5" t="n">
        <v>2504</v>
      </c>
      <c r="C8" s="5" t="n">
        <v>126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 Lease Term and Discount Rate (Details)</t>
        </is>
      </c>
      <c r="B1" s="2" t="inlineStr">
        <is>
          <t>Jan. 03, 2021</t>
        </is>
      </c>
      <c r="C1" s="2" t="inlineStr">
        <is>
          <t>Dec. 29, 2019</t>
        </is>
      </c>
    </row>
    <row r="2">
      <c r="A2" s="3" t="inlineStr">
        <is>
          <t>Leases [Abstract]</t>
        </is>
      </c>
    </row>
    <row r="3">
      <c r="A3" s="4" t="inlineStr">
        <is>
          <t>Weighted-average remaining lease term - finance leases</t>
        </is>
      </c>
      <c r="B3" s="4" t="inlineStr">
        <is>
          <t>3 years 4 months 6 days</t>
        </is>
      </c>
      <c r="C3" s="4" t="inlineStr">
        <is>
          <t>2 years 9 months 3 days</t>
        </is>
      </c>
    </row>
    <row r="4">
      <c r="A4" s="4" t="inlineStr">
        <is>
          <t>Weighted-average remaining lease term - operating leases</t>
        </is>
      </c>
      <c r="B4" s="4" t="inlineStr">
        <is>
          <t>10 years 7 months 9 days</t>
        </is>
      </c>
      <c r="C4" s="4" t="inlineStr">
        <is>
          <t>10 years 7 months 6 days</t>
        </is>
      </c>
    </row>
    <row r="5">
      <c r="A5" s="4" t="inlineStr">
        <is>
          <t>Weighted-average discount rate – finance leases (percentage)</t>
        </is>
      </c>
      <c r="B5" s="4" t="inlineStr">
        <is>
          <t>2.64%</t>
        </is>
      </c>
      <c r="C5" s="4" t="inlineStr">
        <is>
          <t>2.06%</t>
        </is>
      </c>
    </row>
    <row r="6">
      <c r="A6" s="4" t="inlineStr">
        <is>
          <t>Weighted-average discount rate – operating leases (percentage)</t>
        </is>
      </c>
      <c r="B6" s="4" t="inlineStr">
        <is>
          <t>5.98%</t>
        </is>
      </c>
      <c r="C6" s="4" t="inlineStr">
        <is>
          <t>5.8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Jan. 03, 2021</t>
        </is>
      </c>
      <c r="C1" s="2" t="inlineStr">
        <is>
          <t>Dec. 29, 2019</t>
        </is>
      </c>
    </row>
    <row r="2">
      <c r="A2" s="3" t="inlineStr">
        <is>
          <t>Lessee, Operating Lease, Liability, Payment, Due [Abstract]</t>
        </is>
      </c>
    </row>
    <row r="3">
      <c r="A3" s="4" t="inlineStr">
        <is>
          <t>2020</t>
        </is>
      </c>
      <c r="B3" s="5" t="n">
        <v>19055</v>
      </c>
    </row>
    <row r="4">
      <c r="A4" s="4" t="inlineStr">
        <is>
          <t>2021</t>
        </is>
      </c>
      <c r="B4" s="6" t="n">
        <v>15680</v>
      </c>
    </row>
    <row r="5">
      <c r="A5" s="4" t="inlineStr">
        <is>
          <t>2022</t>
        </is>
      </c>
      <c r="B5" s="6" t="n">
        <v>12750</v>
      </c>
    </row>
    <row r="6">
      <c r="A6" s="4" t="inlineStr">
        <is>
          <t>2023</t>
        </is>
      </c>
      <c r="B6" s="6" t="n">
        <v>10715</v>
      </c>
    </row>
    <row r="7">
      <c r="A7" s="4" t="inlineStr">
        <is>
          <t>2024</t>
        </is>
      </c>
      <c r="B7" s="6" t="n">
        <v>9863</v>
      </c>
    </row>
    <row r="8">
      <c r="A8" s="4" t="inlineStr">
        <is>
          <t>Thereafter</t>
        </is>
      </c>
      <c r="B8" s="6" t="n">
        <v>70744</v>
      </c>
    </row>
    <row r="9">
      <c r="A9" s="4" t="inlineStr">
        <is>
          <t>Total future minimum lease payments (undiscounted)</t>
        </is>
      </c>
      <c r="B9" s="6" t="n">
        <v>138807</v>
      </c>
    </row>
    <row r="10">
      <c r="A10" s="4" t="inlineStr">
        <is>
          <t>Less: Present value discount</t>
        </is>
      </c>
      <c r="B10" s="6" t="n">
        <v>-38784</v>
      </c>
    </row>
    <row r="11">
      <c r="A11" s="4" t="inlineStr">
        <is>
          <t>Total lease liability</t>
        </is>
      </c>
      <c r="B11" s="6" t="n">
        <v>100023</v>
      </c>
      <c r="C11" s="5" t="n">
        <v>107743</v>
      </c>
    </row>
    <row r="12">
      <c r="A12" s="3" t="inlineStr">
        <is>
          <t>Finance Lease, Liability, Payment, Due [Abstract]</t>
        </is>
      </c>
    </row>
    <row r="13">
      <c r="A13" s="4" t="inlineStr">
        <is>
          <t>2020</t>
        </is>
      </c>
      <c r="B13" s="6" t="n">
        <v>1598</v>
      </c>
    </row>
    <row r="14">
      <c r="A14" s="4" t="inlineStr">
        <is>
          <t>2021</t>
        </is>
      </c>
      <c r="B14" s="6" t="n">
        <v>1128</v>
      </c>
    </row>
    <row r="15">
      <c r="A15" s="4" t="inlineStr">
        <is>
          <t>2022</t>
        </is>
      </c>
      <c r="B15" s="6" t="n">
        <v>899</v>
      </c>
    </row>
    <row r="16">
      <c r="A16" s="4" t="inlineStr">
        <is>
          <t>2023</t>
        </is>
      </c>
      <c r="B16" s="6" t="n">
        <v>577</v>
      </c>
    </row>
    <row r="17">
      <c r="A17" s="4" t="inlineStr">
        <is>
          <t>2024</t>
        </is>
      </c>
      <c r="B17" s="6" t="n">
        <v>189</v>
      </c>
    </row>
    <row r="18">
      <c r="A18" s="4" t="inlineStr">
        <is>
          <t>Thereafter</t>
        </is>
      </c>
      <c r="B18" s="6" t="n">
        <v>0</v>
      </c>
    </row>
    <row r="19">
      <c r="A19" s="4" t="inlineStr">
        <is>
          <t>Total future minimum lease payments (undiscounted)</t>
        </is>
      </c>
      <c r="B19" s="6" t="n">
        <v>4391</v>
      </c>
    </row>
    <row r="20">
      <c r="A20" s="4" t="inlineStr">
        <is>
          <t>Less: Present value discount</t>
        </is>
      </c>
      <c r="B20" s="6" t="n">
        <v>-207</v>
      </c>
    </row>
    <row r="21">
      <c r="A21" s="4" t="inlineStr">
        <is>
          <t>Total lease liability</t>
        </is>
      </c>
      <c r="B21" s="5" t="n">
        <v>4184</v>
      </c>
      <c r="C21" s="5" t="n">
        <v>31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Goodwill and Intangible Assets - Narrative (Details)</t>
        </is>
      </c>
      <c r="B1" s="2" t="inlineStr">
        <is>
          <t>Aug. 07, 2018USD ($)</t>
        </is>
      </c>
      <c r="C1" s="2" t="inlineStr">
        <is>
          <t>Jan. 03, 2021USD ($)</t>
        </is>
      </c>
      <c r="D1" s="2" t="inlineStr">
        <is>
          <t>Oct. 04, 2020USD ($)</t>
        </is>
      </c>
      <c r="E1" s="2" t="inlineStr">
        <is>
          <t>Jul. 05, 2020USD ($)</t>
        </is>
      </c>
      <c r="F1" s="2" t="inlineStr">
        <is>
          <t>Apr. 05, 2020USD ($)</t>
        </is>
      </c>
      <c r="G1" s="2" t="inlineStr">
        <is>
          <t>Dec. 29, 2019USD ($)</t>
        </is>
      </c>
      <c r="H1" s="2" t="inlineStr">
        <is>
          <t>Sep. 29, 2019USD ($)</t>
        </is>
      </c>
      <c r="I1" s="2" t="inlineStr">
        <is>
          <t>Jun. 30, 2019USD ($)</t>
        </is>
      </c>
      <c r="J1" s="2" t="inlineStr">
        <is>
          <t>Mar. 31, 2019USD ($)</t>
        </is>
      </c>
      <c r="K1" s="2" t="inlineStr">
        <is>
          <t>Jan. 03, 2021USD ($)Segment</t>
        </is>
      </c>
      <c r="L1" s="2" t="inlineStr">
        <is>
          <t>Dec. 29, 2019USD ($)</t>
        </is>
      </c>
      <c r="M1" s="2" t="inlineStr">
        <is>
          <t>Dec. 30, 2018USD ($)</t>
        </is>
      </c>
    </row>
    <row r="2">
      <c r="A2" s="3" t="inlineStr">
        <is>
          <t>Goodwill and Intangible Assets Disclosure [Abstract]</t>
        </is>
      </c>
    </row>
    <row r="3">
      <c r="A3" s="4" t="inlineStr">
        <is>
          <t>Number of operating segments | Segment</t>
        </is>
      </c>
      <c r="K3" s="6" t="n">
        <v>3</v>
      </c>
    </row>
    <row r="4">
      <c r="A4" s="3" t="inlineStr">
        <is>
          <t>Business Acquisition [Line Items]</t>
        </is>
      </c>
    </row>
    <row r="5">
      <c r="A5" s="4" t="inlineStr">
        <is>
          <t>Goodwill, Purchase Accounting Adjustments</t>
        </is>
      </c>
      <c r="L5" s="5" t="n">
        <v>17181000</v>
      </c>
    </row>
    <row r="6">
      <c r="A6" s="3" t="inlineStr">
        <is>
          <t>Goodwill [Line Items]</t>
        </is>
      </c>
    </row>
    <row r="7">
      <c r="A7" s="4" t="inlineStr">
        <is>
          <t>Goodwill, net carrying amount</t>
        </is>
      </c>
      <c r="C7" s="5" t="n">
        <v>165777000</v>
      </c>
      <c r="G7" s="5" t="n">
        <v>257439000</v>
      </c>
      <c r="K7" s="5" t="n">
        <v>165777000</v>
      </c>
      <c r="L7" s="6" t="n">
        <v>257439000</v>
      </c>
      <c r="M7" s="5" t="n">
        <v>245815000</v>
      </c>
    </row>
    <row r="8">
      <c r="A8" s="4" t="inlineStr">
        <is>
          <t>WACC Minimum</t>
        </is>
      </c>
      <c r="F8" s="4" t="inlineStr">
        <is>
          <t>10.00%</t>
        </is>
      </c>
    </row>
    <row r="9">
      <c r="A9" s="4" t="inlineStr">
        <is>
          <t>WACC Maximum</t>
        </is>
      </c>
      <c r="F9" s="4" t="inlineStr">
        <is>
          <t>10.50%</t>
        </is>
      </c>
    </row>
    <row r="10">
      <c r="A10" s="4" t="inlineStr">
        <is>
          <t>Goodwill, Impairment Loss</t>
        </is>
      </c>
      <c r="F10" s="5" t="n">
        <v>116500000</v>
      </c>
      <c r="K10" s="5" t="n">
        <v>116495000</v>
      </c>
    </row>
    <row r="11">
      <c r="A11" s="4" t="inlineStr">
        <is>
          <t>Fair value estimates of reporting units, threshold for no goodwill impairment, percent of decrease in fair value estimates</t>
        </is>
      </c>
      <c r="C11" s="4" t="inlineStr">
        <is>
          <t>10.00%</t>
        </is>
      </c>
      <c r="K11" s="4" t="inlineStr">
        <is>
          <t>10.00%</t>
        </is>
      </c>
    </row>
    <row r="12">
      <c r="A12" s="3" t="inlineStr">
        <is>
          <t>Indefinite-lived Intangible Assets [Line Items]</t>
        </is>
      </c>
    </row>
    <row r="13">
      <c r="A13" s="4" t="inlineStr">
        <is>
          <t>Impairment of Intangible Assets, Indefinite-lived (Excluding Goodwill)</t>
        </is>
      </c>
      <c r="F13" s="6" t="n">
        <v>4800000</v>
      </c>
    </row>
    <row r="14">
      <c r="A14" s="4" t="inlineStr">
        <is>
          <t>Indefinite-lived Intangible Assets, net</t>
        </is>
      </c>
      <c r="C14" s="5" t="n">
        <v>60400000</v>
      </c>
      <c r="G14" s="6" t="n">
        <v>59400000</v>
      </c>
      <c r="K14" s="5" t="n">
        <v>60400000</v>
      </c>
      <c r="L14" s="6" t="n">
        <v>59400000</v>
      </c>
    </row>
    <row r="15">
      <c r="A15" s="3" t="inlineStr">
        <is>
          <t>Finite-Lived Intangible Assets [Line Items]</t>
        </is>
      </c>
    </row>
    <row r="16">
      <c r="A16" s="4" t="inlineStr">
        <is>
          <t>Intangible assets subject to amortization, net</t>
        </is>
      </c>
      <c r="C16" s="6" t="n">
        <v>27300000</v>
      </c>
      <c r="G16" s="6" t="n">
        <v>29700000</v>
      </c>
      <c r="K16" s="6" t="n">
        <v>27300000</v>
      </c>
      <c r="L16" s="6" t="n">
        <v>29700000</v>
      </c>
    </row>
    <row r="17">
      <c r="A17" s="4" t="inlineStr">
        <is>
          <t>Amortization of acquired intangible assets</t>
        </is>
      </c>
      <c r="C17" s="6" t="n">
        <v>1400000</v>
      </c>
      <c r="D17" s="5" t="n">
        <v>1400000</v>
      </c>
      <c r="E17" s="5" t="n">
        <v>1300000</v>
      </c>
      <c r="F17" s="6" t="n">
        <v>1300000</v>
      </c>
      <c r="G17" s="6" t="n">
        <v>1300000</v>
      </c>
      <c r="H17" s="5" t="n">
        <v>1300000</v>
      </c>
      <c r="I17" s="5" t="n">
        <v>1300000</v>
      </c>
      <c r="J17" s="5" t="n">
        <v>1900000</v>
      </c>
      <c r="K17" s="6" t="n">
        <v>5457000</v>
      </c>
      <c r="L17" s="6" t="n">
        <v>5903000</v>
      </c>
      <c r="M17" s="5" t="n">
        <v>5387000</v>
      </c>
    </row>
    <row r="18">
      <c r="A18" s="4" t="inlineStr">
        <is>
          <t>Intangible assets subject to amortization, accumulated amortization</t>
        </is>
      </c>
      <c r="C18" s="5" t="n">
        <v>15700000</v>
      </c>
      <c r="G18" s="5" t="n">
        <v>12900000</v>
      </c>
      <c r="K18" s="5" t="n">
        <v>15700000</v>
      </c>
      <c r="L18" s="5" t="n">
        <v>12900000</v>
      </c>
    </row>
    <row r="19">
      <c r="A19" s="4" t="inlineStr">
        <is>
          <t>Operating Segments | Europe</t>
        </is>
      </c>
    </row>
    <row r="20">
      <c r="A20" s="3" t="inlineStr">
        <is>
          <t>Goodwill [Line Items]</t>
        </is>
      </c>
    </row>
    <row r="21">
      <c r="A21" s="4" t="inlineStr">
        <is>
          <t>Goodwill, Impairment Loss</t>
        </is>
      </c>
      <c r="F21" s="6" t="n">
        <v>99200000</v>
      </c>
    </row>
    <row r="22">
      <c r="A22" s="4" t="inlineStr">
        <is>
          <t>Operating Segments | Asia-Pacific</t>
        </is>
      </c>
    </row>
    <row r="23">
      <c r="A23" s="3" t="inlineStr">
        <is>
          <t>Goodwill [Line Items]</t>
        </is>
      </c>
    </row>
    <row r="24">
      <c r="A24" s="4" t="inlineStr">
        <is>
          <t>Goodwill, Impairment Loss</t>
        </is>
      </c>
      <c r="F24" s="5" t="n">
        <v>17300000</v>
      </c>
    </row>
    <row r="25">
      <c r="A25" s="4" t="inlineStr">
        <is>
          <t>Operating Segments | Americas</t>
        </is>
      </c>
    </row>
    <row r="26">
      <c r="A26" s="3" t="inlineStr">
        <is>
          <t>Goodwill [Line Items]</t>
        </is>
      </c>
    </row>
    <row r="27">
      <c r="A27" s="4" t="inlineStr">
        <is>
          <t>Reporting Unit, Percentage of Fair Value in Excess of Carrying Amount</t>
        </is>
      </c>
      <c r="F27" s="4" t="inlineStr">
        <is>
          <t>90.00%</t>
        </is>
      </c>
    </row>
    <row r="28">
      <c r="A28" s="4" t="inlineStr">
        <is>
          <t>nora</t>
        </is>
      </c>
    </row>
    <row r="29">
      <c r="A29" s="3" t="inlineStr">
        <is>
          <t>Business Acquisition [Line Items]</t>
        </is>
      </c>
    </row>
    <row r="30">
      <c r="A30" s="4" t="inlineStr">
        <is>
          <t>Recognized Goodwill</t>
        </is>
      </c>
      <c r="B30" s="5" t="n">
        <v>201900000</v>
      </c>
    </row>
    <row r="31">
      <c r="A31" s="4" t="inlineStr">
        <is>
          <t>Recognized Intangible Assets</t>
        </is>
      </c>
      <c r="B31" s="6" t="n">
        <v>103300000</v>
      </c>
    </row>
    <row r="32">
      <c r="A32" s="4" t="inlineStr">
        <is>
          <t>Goodwill, Purchase Accounting Adjustments</t>
        </is>
      </c>
      <c r="B32" s="6" t="n">
        <v>18600000</v>
      </c>
    </row>
    <row r="33">
      <c r="A33" s="4" t="inlineStr">
        <is>
          <t>Goodwill expected to be deductible for income tax purposes</t>
        </is>
      </c>
      <c r="B33" s="6" t="n">
        <v>0</v>
      </c>
    </row>
    <row r="34">
      <c r="A34" s="3" t="inlineStr">
        <is>
          <t>Goodwill [Line Items]</t>
        </is>
      </c>
    </row>
    <row r="35">
      <c r="A35" s="4" t="inlineStr">
        <is>
          <t>Goodwill, net carrying amount</t>
        </is>
      </c>
      <c r="B35" s="5" t="n">
        <v>20190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in Carrying Amounts of Goodwill (Details) - USD ($) $ in Thousands</t>
        </is>
      </c>
      <c r="B1" s="2" t="inlineStr">
        <is>
          <t>3 Months Ended</t>
        </is>
      </c>
      <c r="C1" s="2" t="inlineStr">
        <is>
          <t>12 Months Ended</t>
        </is>
      </c>
    </row>
    <row r="2">
      <c r="B2" s="2" t="inlineStr">
        <is>
          <t>Apr. 05, 2020</t>
        </is>
      </c>
      <c r="C2" s="2" t="inlineStr">
        <is>
          <t>Jan. 03, 2021</t>
        </is>
      </c>
      <c r="D2" s="2" t="inlineStr">
        <is>
          <t>Dec. 29, 2019</t>
        </is>
      </c>
      <c r="E2" s="2" t="inlineStr">
        <is>
          <t>Dec. 30, 2018</t>
        </is>
      </c>
    </row>
    <row r="3">
      <c r="A3" s="3" t="inlineStr">
        <is>
          <t>Goodwill and Intangible Assets Disclosure [Abstract]</t>
        </is>
      </c>
    </row>
    <row r="4">
      <c r="A4" s="4" t="inlineStr">
        <is>
          <t>Goodwill, net carrying amount</t>
        </is>
      </c>
      <c r="C4" s="5" t="n">
        <v>165777</v>
      </c>
      <c r="D4" s="5" t="n">
        <v>257439</v>
      </c>
      <c r="E4" s="5" t="n">
        <v>245815</v>
      </c>
    </row>
    <row r="5">
      <c r="A5" s="4" t="inlineStr">
        <is>
          <t>Goodwill, Purchase Accounting Adjustments</t>
        </is>
      </c>
      <c r="D5" s="6" t="n">
        <v>17181</v>
      </c>
    </row>
    <row r="6">
      <c r="A6" s="4" t="inlineStr">
        <is>
          <t>Goodwill, Foreign Currency Translation Gain (Loss)</t>
        </is>
      </c>
      <c r="C6" s="6" t="n">
        <v>24833</v>
      </c>
      <c r="D6" s="5" t="n">
        <v>-5557</v>
      </c>
    </row>
    <row r="7">
      <c r="A7" s="4" t="inlineStr">
        <is>
          <t>Goodwill, Impairment Loss</t>
        </is>
      </c>
      <c r="B7" s="5" t="n">
        <v>116500</v>
      </c>
      <c r="C7" s="5" t="n">
        <v>11649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ferred Stock (Details) - $ / shares</t>
        </is>
      </c>
      <c r="B1" s="2" t="inlineStr">
        <is>
          <t>Jan. 03, 2021</t>
        </is>
      </c>
      <c r="C1" s="2" t="inlineStr">
        <is>
          <t>Dec. 29, 2019</t>
        </is>
      </c>
    </row>
    <row r="2">
      <c r="A2" s="3" t="inlineStr">
        <is>
          <t>Equity [Abstract]</t>
        </is>
      </c>
    </row>
    <row r="3">
      <c r="A3" s="4" t="inlineStr">
        <is>
          <t>Preferred stock, shares authorized (in shares)</t>
        </is>
      </c>
      <c r="B3" s="6" t="n">
        <v>5000000</v>
      </c>
      <c r="C3" s="6" t="n">
        <v>5000000</v>
      </c>
    </row>
    <row r="4">
      <c r="A4" s="4" t="inlineStr">
        <is>
          <t>Preferred stock, par value (in dollars per share)</t>
        </is>
      </c>
      <c r="B4" s="5" t="n">
        <v>1</v>
      </c>
      <c r="C4" s="5" t="n">
        <v>1</v>
      </c>
    </row>
    <row r="5">
      <c r="A5" s="4" t="inlineStr">
        <is>
          <t>Preferred stock, shares issued (in shares)</t>
        </is>
      </c>
      <c r="B5" s="6" t="n">
        <v>0</v>
      </c>
      <c r="C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19" customWidth="1" min="6" max="6"/>
    <col width="21" customWidth="1" min="7" max="7"/>
    <col width="19" customWidth="1" min="8" max="8"/>
  </cols>
  <sheetData>
    <row r="1">
      <c r="A1" s="1" t="inlineStr">
        <is>
          <t>Shareholders' Equity - Narrative (Details)</t>
        </is>
      </c>
      <c r="B1" s="2" t="inlineStr">
        <is>
          <t>3 Months Ended</t>
        </is>
      </c>
      <c r="C1" s="2" t="inlineStr">
        <is>
          <t>12 Months Ended</t>
        </is>
      </c>
    </row>
    <row r="2">
      <c r="B2" s="2" t="inlineStr">
        <is>
          <t>Apr. 05, 2020USD ($)</t>
        </is>
      </c>
      <c r="C2" s="2" t="inlineStr">
        <is>
          <t>Jan. 03, 2021USD ($)$ / sharesshares</t>
        </is>
      </c>
      <c r="D2" s="2" t="inlineStr">
        <is>
          <t>Dec. 29, 2019USD ($)$ / sharesshares</t>
        </is>
      </c>
      <c r="E2" s="2" t="inlineStr">
        <is>
          <t>Dec. 30, 2018USD ($)$ / sharesshares</t>
        </is>
      </c>
      <c r="F2" s="2" t="inlineStr">
        <is>
          <t>May 22, 2020shares</t>
        </is>
      </c>
      <c r="G2" s="2" t="inlineStr">
        <is>
          <t>Jul. 01, 2018USD ($)</t>
        </is>
      </c>
      <c r="H2" s="2" t="inlineStr">
        <is>
          <t>May 31, 2015shares</t>
        </is>
      </c>
    </row>
    <row r="3">
      <c r="A3" s="3" t="inlineStr">
        <is>
          <t>Class of Stock [Line Items]</t>
        </is>
      </c>
    </row>
    <row r="4">
      <c r="A4" s="4" t="inlineStr">
        <is>
          <t>Common stock, shares authorized (in shares) | shares</t>
        </is>
      </c>
      <c r="C4" s="6" t="n">
        <v>120000000</v>
      </c>
      <c r="D4" s="6" t="n">
        <v>120000000</v>
      </c>
    </row>
    <row r="5">
      <c r="A5" s="4" t="inlineStr">
        <is>
          <t>Common stock, par value (in dollars per share) | $ / shares</t>
        </is>
      </c>
      <c r="C5" s="7" t="n">
        <v>0.1</v>
      </c>
      <c r="D5" s="7" t="n">
        <v>0.1</v>
      </c>
    </row>
    <row r="6">
      <c r="A6" s="4" t="inlineStr">
        <is>
          <t>Common stock, cash dividends paid (in dollars per share) | $ / shares</t>
        </is>
      </c>
      <c r="C6" s="11" t="n">
        <v>0.095</v>
      </c>
      <c r="D6" s="7" t="n">
        <v>0.26</v>
      </c>
      <c r="E6" s="7" t="n">
        <v>0.26</v>
      </c>
    </row>
    <row r="7">
      <c r="A7" s="3" t="inlineStr">
        <is>
          <t>Share-based Compensation Arrangement by Share-based Payment Award [Line Items]</t>
        </is>
      </c>
    </row>
    <row r="8">
      <c r="A8" s="4" t="inlineStr">
        <is>
          <t>Stock based compensation rate at which stock options exercisable</t>
        </is>
      </c>
      <c r="C8" s="4" t="inlineStr">
        <is>
          <t>100.00%</t>
        </is>
      </c>
    </row>
    <row r="9">
      <c r="A9" s="4" t="inlineStr">
        <is>
          <t>Number of shares authorized for issuance or transfer (in shares) | shares</t>
        </is>
      </c>
      <c r="F9" s="6" t="n">
        <v>3700000</v>
      </c>
      <c r="H9" s="6" t="n">
        <v>5161020</v>
      </c>
    </row>
    <row r="10">
      <c r="A10" s="4" t="inlineStr">
        <is>
          <t>Number of authorized stock reduced by issuance of other than stock option award</t>
        </is>
      </c>
      <c r="H10" s="9" t="n">
        <v>1.33</v>
      </c>
    </row>
    <row r="11">
      <c r="A11" s="4" t="inlineStr">
        <is>
          <t>Stock Options</t>
        </is>
      </c>
    </row>
    <row r="12">
      <c r="A12" s="3" t="inlineStr">
        <is>
          <t>Share-based Compensation Arrangement by Share-based Payment Award [Line Items]</t>
        </is>
      </c>
    </row>
    <row r="13">
      <c r="A13" s="4" t="inlineStr">
        <is>
          <t>Stock compensation expense (benefit)</t>
        </is>
      </c>
      <c r="C13" s="5" t="n">
        <v>0</v>
      </c>
      <c r="D13" s="5" t="n">
        <v>0</v>
      </c>
      <c r="E13" s="5" t="n">
        <v>0</v>
      </c>
    </row>
    <row r="14">
      <c r="A14" s="4" t="inlineStr">
        <is>
          <t>Stock Options | Minimum</t>
        </is>
      </c>
    </row>
    <row r="15">
      <c r="A15" s="3" t="inlineStr">
        <is>
          <t>Share-based Compensation Arrangement by Share-based Payment Award [Line Items]</t>
        </is>
      </c>
    </row>
    <row r="16">
      <c r="A16" s="4" t="inlineStr">
        <is>
          <t>Vesting period</t>
        </is>
      </c>
      <c r="C16" s="4" t="inlineStr">
        <is>
          <t>1 year</t>
        </is>
      </c>
    </row>
    <row r="17">
      <c r="A17" s="4" t="inlineStr">
        <is>
          <t>Expiration period</t>
        </is>
      </c>
      <c r="C17" s="4" t="inlineStr">
        <is>
          <t>3 years</t>
        </is>
      </c>
    </row>
    <row r="18">
      <c r="A18" s="4" t="inlineStr">
        <is>
          <t>Stock Options | Maximum</t>
        </is>
      </c>
    </row>
    <row r="19">
      <c r="A19" s="3" t="inlineStr">
        <is>
          <t>Share-based Compensation Arrangement by Share-based Payment Award [Line Items]</t>
        </is>
      </c>
    </row>
    <row r="20">
      <c r="A20" s="4" t="inlineStr">
        <is>
          <t>Vesting period</t>
        </is>
      </c>
      <c r="C20" s="4" t="inlineStr">
        <is>
          <t>5 years</t>
        </is>
      </c>
    </row>
    <row r="21">
      <c r="A21" s="4" t="inlineStr">
        <is>
          <t>Expiration period</t>
        </is>
      </c>
      <c r="C21" s="4" t="inlineStr">
        <is>
          <t>10 years</t>
        </is>
      </c>
    </row>
    <row r="22">
      <c r="A22" s="4" t="inlineStr">
        <is>
          <t>Restricted Stock</t>
        </is>
      </c>
    </row>
    <row r="23">
      <c r="A23" s="3" t="inlineStr">
        <is>
          <t>Share-based Compensation Arrangement by Share-based Payment Award [Line Items]</t>
        </is>
      </c>
    </row>
    <row r="24">
      <c r="A24" s="4" t="inlineStr">
        <is>
          <t>Stock compensation expense (benefit)</t>
        </is>
      </c>
      <c r="C24" s="5" t="n">
        <v>1300000</v>
      </c>
      <c r="D24" s="5" t="n">
        <v>3300000</v>
      </c>
      <c r="E24" s="5" t="n">
        <v>4100000</v>
      </c>
    </row>
    <row r="25">
      <c r="A25" s="4" t="inlineStr">
        <is>
          <t>Stock awards granted (in shares) | shares</t>
        </is>
      </c>
      <c r="C25" s="6" t="n">
        <v>308100</v>
      </c>
      <c r="D25" s="6" t="n">
        <v>223500</v>
      </c>
      <c r="E25" s="6" t="n">
        <v>194000</v>
      </c>
    </row>
    <row r="26">
      <c r="A26" s="4" t="inlineStr">
        <is>
          <t>Unrecognized compensation cost related to unvested restricted stock</t>
        </is>
      </c>
      <c r="C26" s="5" t="n">
        <v>3000000</v>
      </c>
    </row>
    <row r="27">
      <c r="A27" s="4" t="inlineStr">
        <is>
          <t>Restricted Stock | Minimum</t>
        </is>
      </c>
    </row>
    <row r="28">
      <c r="A28" s="3" t="inlineStr">
        <is>
          <t>Share-based Compensation Arrangement by Share-based Payment Award [Line Items]</t>
        </is>
      </c>
    </row>
    <row r="29">
      <c r="A29" s="4" t="inlineStr">
        <is>
          <t>Vesting period</t>
        </is>
      </c>
      <c r="C29" s="4" t="inlineStr">
        <is>
          <t>1 year</t>
        </is>
      </c>
    </row>
    <row r="30">
      <c r="A30" s="4" t="inlineStr">
        <is>
          <t>Restricted Stock | Maximum</t>
        </is>
      </c>
    </row>
    <row r="31">
      <c r="A31" s="3" t="inlineStr">
        <is>
          <t>Share-based Compensation Arrangement by Share-based Payment Award [Line Items]</t>
        </is>
      </c>
    </row>
    <row r="32">
      <c r="A32" s="4" t="inlineStr">
        <is>
          <t>Vesting period</t>
        </is>
      </c>
      <c r="C32" s="4" t="inlineStr">
        <is>
          <t>3 years</t>
        </is>
      </c>
    </row>
    <row r="33">
      <c r="A33" s="4" t="inlineStr">
        <is>
          <t>Performance Shares</t>
        </is>
      </c>
    </row>
    <row r="34">
      <c r="A34" s="3" t="inlineStr">
        <is>
          <t>Share-based Compensation Arrangement by Share-based Payment Award [Line Items]</t>
        </is>
      </c>
    </row>
    <row r="35">
      <c r="A35" s="4" t="inlineStr">
        <is>
          <t>Stock compensation expense (benefit)</t>
        </is>
      </c>
      <c r="C35" s="5" t="n">
        <v>-1800000</v>
      </c>
      <c r="D35" s="5" t="n">
        <v>5400000</v>
      </c>
      <c r="E35" s="5" t="n">
        <v>10400000</v>
      </c>
    </row>
    <row r="36">
      <c r="A36" s="4" t="inlineStr">
        <is>
          <t>Stock awards granted (in shares) | shares</t>
        </is>
      </c>
      <c r="C36" s="6" t="n">
        <v>263700</v>
      </c>
    </row>
    <row r="37">
      <c r="A37" s="4" t="inlineStr">
        <is>
          <t>Number of shares that may be issued in settlement of the performance shares to the award recipient, upper limit (percentage)</t>
        </is>
      </c>
      <c r="C37" s="4" t="inlineStr">
        <is>
          <t>200.00%</t>
        </is>
      </c>
    </row>
    <row r="38">
      <c r="A38" s="4" t="inlineStr">
        <is>
          <t>Unrecognized compensation expense related to unvested performance share awards</t>
        </is>
      </c>
      <c r="C38" s="5" t="n">
        <v>6700000</v>
      </c>
    </row>
    <row r="39">
      <c r="A39" s="4" t="inlineStr">
        <is>
          <t>Performance Shares | Minimum</t>
        </is>
      </c>
    </row>
    <row r="40">
      <c r="A40" s="3" t="inlineStr">
        <is>
          <t>Share-based Compensation Arrangement by Share-based Payment Award [Line Items]</t>
        </is>
      </c>
    </row>
    <row r="41">
      <c r="A41" s="4" t="inlineStr">
        <is>
          <t>Vesting period</t>
        </is>
      </c>
      <c r="C41" s="4" t="inlineStr">
        <is>
          <t>1 year</t>
        </is>
      </c>
    </row>
    <row r="42">
      <c r="A42" s="4" t="inlineStr">
        <is>
          <t>Performance Shares | Maximum</t>
        </is>
      </c>
    </row>
    <row r="43">
      <c r="A43" s="3" t="inlineStr">
        <is>
          <t>Share-based Compensation Arrangement by Share-based Payment Award [Line Items]</t>
        </is>
      </c>
    </row>
    <row r="44">
      <c r="A44" s="4" t="inlineStr">
        <is>
          <t>Vesting period</t>
        </is>
      </c>
      <c r="C44" s="4" t="inlineStr">
        <is>
          <t>3 years</t>
        </is>
      </c>
    </row>
    <row r="45">
      <c r="A45" s="4" t="inlineStr">
        <is>
          <t>Restricted Stock and Performance Shares</t>
        </is>
      </c>
    </row>
    <row r="46">
      <c r="A46" s="3" t="inlineStr">
        <is>
          <t>Share-based Compensation Arrangement by Share-based Payment Award [Line Items]</t>
        </is>
      </c>
    </row>
    <row r="47">
      <c r="A47" s="4" t="inlineStr">
        <is>
          <t>Compensation expense, tax benefit</t>
        </is>
      </c>
      <c r="C47" s="5" t="n">
        <v>600000</v>
      </c>
      <c r="D47" s="5" t="n">
        <v>1400000</v>
      </c>
      <c r="E47" s="5" t="n">
        <v>2400000</v>
      </c>
    </row>
    <row r="48">
      <c r="A48" s="4" t="inlineStr">
        <is>
          <t>Common Stock</t>
        </is>
      </c>
    </row>
    <row r="49">
      <c r="A49" s="3" t="inlineStr">
        <is>
          <t>Class of Stock [Line Items]</t>
        </is>
      </c>
    </row>
    <row r="50">
      <c r="A50" s="4" t="inlineStr">
        <is>
          <t>Stock repurchase program, authorized amount to be repurchased</t>
        </is>
      </c>
      <c r="G50" s="5" t="n">
        <v>100000000</v>
      </c>
    </row>
    <row r="51">
      <c r="A51" s="4" t="inlineStr">
        <is>
          <t>Stock repurchased and retired (in shares) | shares</t>
        </is>
      </c>
      <c r="D51" s="6" t="n">
        <v>1556000</v>
      </c>
      <c r="E51" s="6" t="n">
        <v>615000</v>
      </c>
    </row>
    <row r="52">
      <c r="A52" s="4" t="inlineStr">
        <is>
          <t>Weighted average purchase price (in dollars per share) | $ / shares</t>
        </is>
      </c>
      <c r="D52" s="7" t="n">
        <v>16.13</v>
      </c>
      <c r="E52" s="7" t="n">
        <v>23.54</v>
      </c>
    </row>
    <row r="53">
      <c r="A53" s="4" t="inlineStr">
        <is>
          <t>Forfeiture of Share Based Compensation</t>
        </is>
      </c>
    </row>
    <row r="54">
      <c r="A54" s="3" t="inlineStr">
        <is>
          <t>New Accounting Pronouncements or Change in Accounting Principle [Line Items]</t>
        </is>
      </c>
    </row>
    <row r="55">
      <c r="A55" s="4" t="inlineStr">
        <is>
          <t>Adoption of new accounting standard - share-based payment awards</t>
        </is>
      </c>
      <c r="B55" s="5" t="n">
        <v>1400000</v>
      </c>
      <c r="C55" s="5" t="n">
        <v>14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Activity in Shareholders' Equity (Details) - USD ($) $ in Thousands</t>
        </is>
      </c>
      <c r="B1" s="2" t="inlineStr">
        <is>
          <t>3 Months Ended</t>
        </is>
      </c>
      <c r="J1" s="2" t="inlineStr">
        <is>
          <t>12 Months Ended</t>
        </is>
      </c>
    </row>
    <row r="2">
      <c r="B2" s="2" t="inlineStr">
        <is>
          <t>Jan. 03, 2021</t>
        </is>
      </c>
      <c r="C2" s="2" t="inlineStr">
        <is>
          <t>Oct. 04, 2020</t>
        </is>
      </c>
      <c r="D2" s="2" t="inlineStr">
        <is>
          <t>Jul. 05, 2020</t>
        </is>
      </c>
      <c r="E2" s="2" t="inlineStr">
        <is>
          <t>Apr. 05,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Increase (Decrease) in Stockholders' Equity [Roll Forward]</t>
        </is>
      </c>
    </row>
    <row r="4">
      <c r="A4" s="4" t="inlineStr">
        <is>
          <t>Balance at beginning of year</t>
        </is>
      </c>
      <c r="E4" s="5" t="n">
        <v>368202</v>
      </c>
      <c r="J4" s="5" t="n">
        <v>368202</v>
      </c>
    </row>
    <row r="5">
      <c r="A5" s="4" t="inlineStr">
        <is>
          <t>Net income (loss)</t>
        </is>
      </c>
      <c r="B5" s="5" t="n">
        <v>19616</v>
      </c>
      <c r="C5" s="5" t="n">
        <v>5913</v>
      </c>
      <c r="D5" s="5" t="n">
        <v>4709</v>
      </c>
      <c r="E5" s="5" t="n">
        <v>-102167</v>
      </c>
      <c r="F5" s="5" t="n">
        <v>16432</v>
      </c>
      <c r="G5" s="5" t="n">
        <v>26210</v>
      </c>
      <c r="H5" s="5" t="n">
        <v>29499</v>
      </c>
      <c r="I5" s="5" t="n">
        <v>7059</v>
      </c>
      <c r="J5" s="6" t="n">
        <v>-71929</v>
      </c>
      <c r="K5" s="5" t="n">
        <v>79200</v>
      </c>
      <c r="L5" s="5" t="n">
        <v>50253</v>
      </c>
    </row>
    <row r="6">
      <c r="A6" s="4" t="inlineStr">
        <is>
          <t>Foreign currency translation adjustment</t>
        </is>
      </c>
      <c r="J6" s="6" t="n">
        <v>52808</v>
      </c>
      <c r="K6" s="6" t="n">
        <v>-11652</v>
      </c>
      <c r="L6" s="5" t="n">
        <v>-22544</v>
      </c>
    </row>
    <row r="7">
      <c r="A7" s="4" t="inlineStr">
        <is>
          <t>Balance at end of year</t>
        </is>
      </c>
      <c r="B7" s="5" t="n">
        <v>326538</v>
      </c>
      <c r="F7" s="5" t="n">
        <v>368202</v>
      </c>
      <c r="J7" s="5" t="n">
        <v>326538</v>
      </c>
      <c r="K7" s="5" t="n">
        <v>368202</v>
      </c>
    </row>
    <row r="8">
      <c r="A8" s="4" t="inlineStr">
        <is>
          <t>COMMON STOCK</t>
        </is>
      </c>
    </row>
    <row r="9">
      <c r="A9" s="3" t="inlineStr">
        <is>
          <t>Increase (Decrease) in Stockholders' Equity [Roll Forward]</t>
        </is>
      </c>
    </row>
    <row r="10">
      <c r="A10" s="4" t="inlineStr">
        <is>
          <t>Balance at beginning of year (in shares)</t>
        </is>
      </c>
      <c r="E10" s="6" t="n">
        <v>58416000</v>
      </c>
      <c r="I10" s="6" t="n">
        <v>59508000</v>
      </c>
      <c r="J10" s="6" t="n">
        <v>58416000</v>
      </c>
      <c r="K10" s="6" t="n">
        <v>59508000</v>
      </c>
      <c r="L10" s="6" t="n">
        <v>59806000</v>
      </c>
    </row>
    <row r="11">
      <c r="A11" s="4" t="inlineStr">
        <is>
          <t>Balance at beginning of year</t>
        </is>
      </c>
      <c r="E11" s="5" t="n">
        <v>5842</v>
      </c>
      <c r="I11" s="5" t="n">
        <v>5951</v>
      </c>
      <c r="J11" s="5" t="n">
        <v>5842</v>
      </c>
      <c r="K11" s="5" t="n">
        <v>5951</v>
      </c>
      <c r="L11" s="5" t="n">
        <v>5981</v>
      </c>
    </row>
    <row r="12">
      <c r="A12" s="4" t="inlineStr">
        <is>
          <t>Issuances of stock (other than restricted stock) (in shares)</t>
        </is>
      </c>
      <c r="J12" s="6" t="n">
        <v>239000</v>
      </c>
      <c r="K12" s="6" t="n">
        <v>511000</v>
      </c>
      <c r="L12" s="6" t="n">
        <v>224000</v>
      </c>
    </row>
    <row r="13">
      <c r="A13" s="4" t="inlineStr">
        <is>
          <t>Issuances of stock (other than restricted stock)</t>
        </is>
      </c>
      <c r="J13" s="5" t="n">
        <v>24</v>
      </c>
      <c r="K13" s="5" t="n">
        <v>51</v>
      </c>
      <c r="L13" s="5" t="n">
        <v>22</v>
      </c>
    </row>
    <row r="14">
      <c r="A14" s="4" t="inlineStr">
        <is>
          <t>Restricted stock issuances (in shares)</t>
        </is>
      </c>
      <c r="J14" s="6" t="n">
        <v>304000</v>
      </c>
      <c r="K14" s="6" t="n">
        <v>223000</v>
      </c>
      <c r="L14" s="6" t="n">
        <v>182000</v>
      </c>
    </row>
    <row r="15">
      <c r="A15" s="4" t="inlineStr">
        <is>
          <t>Restricted stock issuances</t>
        </is>
      </c>
      <c r="J15" s="5" t="n">
        <v>30</v>
      </c>
      <c r="K15" s="5" t="n">
        <v>22</v>
      </c>
      <c r="L15" s="5" t="n">
        <v>18</v>
      </c>
    </row>
    <row r="16">
      <c r="A16" s="4" t="inlineStr">
        <is>
          <t>Forfeitures and compensation expense related to stock awards (in shares)</t>
        </is>
      </c>
      <c r="J16" s="6" t="n">
        <v>-295000</v>
      </c>
      <c r="K16" s="6" t="n">
        <v>-270000</v>
      </c>
      <c r="L16" s="6" t="n">
        <v>-89000</v>
      </c>
    </row>
    <row r="17">
      <c r="A17" s="4" t="inlineStr">
        <is>
          <t>Forfeitures and compensation expense related to stock awards</t>
        </is>
      </c>
      <c r="J17" s="5" t="n">
        <v>-31</v>
      </c>
      <c r="K17" s="5" t="n">
        <v>-26</v>
      </c>
      <c r="L17" s="5" t="n">
        <v>-9</v>
      </c>
    </row>
    <row r="18">
      <c r="A18" s="4" t="inlineStr">
        <is>
          <t>Share repurchases (in shares)</t>
        </is>
      </c>
      <c r="K18" s="6" t="n">
        <v>-1556000</v>
      </c>
      <c r="L18" s="6" t="n">
        <v>-615000</v>
      </c>
    </row>
    <row r="19">
      <c r="A19" s="4" t="inlineStr">
        <is>
          <t>Share repurchases</t>
        </is>
      </c>
      <c r="K19" s="5" t="n">
        <v>-156</v>
      </c>
      <c r="L19" s="5" t="n">
        <v>-61</v>
      </c>
    </row>
    <row r="20">
      <c r="A20" s="4" t="inlineStr">
        <is>
          <t>Balance at end of year (in shares)</t>
        </is>
      </c>
      <c r="B20" s="6" t="n">
        <v>58664000</v>
      </c>
      <c r="F20" s="6" t="n">
        <v>58416000</v>
      </c>
      <c r="J20" s="6" t="n">
        <v>58664000</v>
      </c>
      <c r="K20" s="6" t="n">
        <v>58416000</v>
      </c>
      <c r="L20" s="6" t="n">
        <v>59508000</v>
      </c>
    </row>
    <row r="21">
      <c r="A21" s="4" t="inlineStr">
        <is>
          <t>Balance at end of year</t>
        </is>
      </c>
      <c r="B21" s="5" t="n">
        <v>5865</v>
      </c>
      <c r="F21" s="5" t="n">
        <v>5842</v>
      </c>
      <c r="J21" s="5" t="n">
        <v>5865</v>
      </c>
      <c r="K21" s="5" t="n">
        <v>5842</v>
      </c>
      <c r="L21" s="5" t="n">
        <v>5951</v>
      </c>
    </row>
    <row r="22">
      <c r="A22" s="4" t="inlineStr">
        <is>
          <t>ADDITIONAL PAID-IN CAPITAL</t>
        </is>
      </c>
    </row>
    <row r="23">
      <c r="A23" s="3" t="inlineStr">
        <is>
          <t>Increase (Decrease) in Stockholders' Equity [Roll Forward]</t>
        </is>
      </c>
    </row>
    <row r="24">
      <c r="A24" s="4" t="inlineStr">
        <is>
          <t>Balance at beginning of year</t>
        </is>
      </c>
      <c r="E24" s="6" t="n">
        <v>250306</v>
      </c>
      <c r="I24" s="6" t="n">
        <v>270269</v>
      </c>
      <c r="J24" s="6" t="n">
        <v>250306</v>
      </c>
      <c r="K24" s="6" t="n">
        <v>270269</v>
      </c>
      <c r="L24" s="6" t="n">
        <v>271271</v>
      </c>
    </row>
    <row r="25">
      <c r="A25" s="4" t="inlineStr">
        <is>
          <t>Issuances of stock (other than restricted stock)</t>
        </is>
      </c>
      <c r="J25" s="6" t="n">
        <v>195</v>
      </c>
      <c r="K25" s="6" t="n">
        <v>636</v>
      </c>
      <c r="L25" s="6" t="n">
        <v>476</v>
      </c>
    </row>
    <row r="26">
      <c r="A26" s="4" t="inlineStr">
        <is>
          <t>Restricted stock issuances</t>
        </is>
      </c>
      <c r="J26" s="6" t="n">
        <v>3999</v>
      </c>
      <c r="K26" s="6" t="n">
        <v>3900</v>
      </c>
      <c r="L26" s="6" t="n">
        <v>4809</v>
      </c>
    </row>
    <row r="27">
      <c r="A27" s="4" t="inlineStr">
        <is>
          <t>Unamortized compensation expense related to restricted stock awards</t>
        </is>
      </c>
      <c r="J27" s="6" t="n">
        <v>-4030</v>
      </c>
      <c r="K27" s="6" t="n">
        <v>-4139</v>
      </c>
      <c r="L27" s="6" t="n">
        <v>-4710</v>
      </c>
    </row>
    <row r="28">
      <c r="A28" s="4" t="inlineStr">
        <is>
          <t>Forfeitures and compensation expense related to stock awards</t>
        </is>
      </c>
      <c r="J28" s="6" t="n">
        <v>-2550</v>
      </c>
      <c r="K28" s="6" t="n">
        <v>4638</v>
      </c>
      <c r="L28" s="6" t="n">
        <v>12847</v>
      </c>
    </row>
    <row r="29">
      <c r="A29" s="4" t="inlineStr">
        <is>
          <t>Share repurchases</t>
        </is>
      </c>
      <c r="K29" s="6" t="n">
        <v>-24998</v>
      </c>
      <c r="L29" s="6" t="n">
        <v>-14424</v>
      </c>
    </row>
    <row r="30">
      <c r="A30" s="4" t="inlineStr">
        <is>
          <t>Balance at end of year</t>
        </is>
      </c>
      <c r="B30" s="6" t="n">
        <v>247920</v>
      </c>
      <c r="F30" s="6" t="n">
        <v>250306</v>
      </c>
      <c r="J30" s="6" t="n">
        <v>247920</v>
      </c>
      <c r="K30" s="6" t="n">
        <v>250306</v>
      </c>
      <c r="L30" s="6" t="n">
        <v>270269</v>
      </c>
    </row>
    <row r="31">
      <c r="A31" s="4" t="inlineStr">
        <is>
          <t>RETAINED EARNINGS</t>
        </is>
      </c>
    </row>
    <row r="32">
      <c r="A32" s="3" t="inlineStr">
        <is>
          <t>Increase (Decrease) in Stockholders' Equity [Roll Forward]</t>
        </is>
      </c>
    </row>
    <row r="33">
      <c r="A33" s="4" t="inlineStr">
        <is>
          <t>Balance at beginning of year</t>
        </is>
      </c>
      <c r="E33" s="6" t="n">
        <v>286056</v>
      </c>
      <c r="I33" s="6" t="n">
        <v>222214</v>
      </c>
      <c r="J33" s="6" t="n">
        <v>286056</v>
      </c>
      <c r="K33" s="6" t="n">
        <v>222214</v>
      </c>
      <c r="L33" s="6" t="n">
        <v>187432</v>
      </c>
    </row>
    <row r="34">
      <c r="A34" s="4" t="inlineStr">
        <is>
          <t>Net income (loss)</t>
        </is>
      </c>
      <c r="J34" s="6" t="n">
        <v>-71929</v>
      </c>
      <c r="K34" s="6" t="n">
        <v>79200</v>
      </c>
      <c r="L34" s="6" t="n">
        <v>50253</v>
      </c>
    </row>
    <row r="35">
      <c r="A35" s="4" t="inlineStr">
        <is>
          <t>Cash dividends declared</t>
        </is>
      </c>
      <c r="J35" s="6" t="n">
        <v>-5565</v>
      </c>
      <c r="K35" s="6" t="n">
        <v>-15358</v>
      </c>
      <c r="L35" s="6" t="n">
        <v>-15471</v>
      </c>
    </row>
    <row r="36">
      <c r="A36" s="4" t="inlineStr">
        <is>
          <t>Balance at end of year</t>
        </is>
      </c>
      <c r="B36" s="6" t="n">
        <v>208562</v>
      </c>
      <c r="F36" s="6" t="n">
        <v>286056</v>
      </c>
      <c r="J36" s="6" t="n">
        <v>208562</v>
      </c>
      <c r="K36" s="6" t="n">
        <v>286056</v>
      </c>
      <c r="L36" s="6" t="n">
        <v>222214</v>
      </c>
    </row>
    <row r="37">
      <c r="A37" s="4" t="inlineStr">
        <is>
          <t>PENSION LIABILITY</t>
        </is>
      </c>
    </row>
    <row r="38">
      <c r="A38" s="3" t="inlineStr">
        <is>
          <t>Increase (Decrease) in Stockholders' Equity [Roll Forward]</t>
        </is>
      </c>
    </row>
    <row r="39">
      <c r="A39" s="4" t="inlineStr">
        <is>
          <t>Balance at beginning of year</t>
        </is>
      </c>
      <c r="E39" s="6" t="n">
        <v>-56700</v>
      </c>
      <c r="I39" s="6" t="n">
        <v>-43610</v>
      </c>
      <c r="J39" s="6" t="n">
        <v>-56700</v>
      </c>
      <c r="K39" s="6" t="n">
        <v>-43610</v>
      </c>
      <c r="L39" s="6" t="n">
        <v>-56554</v>
      </c>
    </row>
    <row r="40">
      <c r="A40" s="4" t="inlineStr">
        <is>
          <t>Pension liability adjustment</t>
        </is>
      </c>
      <c r="J40" s="6" t="n">
        <v>-12588</v>
      </c>
      <c r="K40" s="6" t="n">
        <v>-13090</v>
      </c>
      <c r="L40" s="6" t="n">
        <v>12944</v>
      </c>
    </row>
    <row r="41">
      <c r="A41" s="4" t="inlineStr">
        <is>
          <t>Balance at end of year</t>
        </is>
      </c>
      <c r="B41" s="6" t="n">
        <v>-69288</v>
      </c>
      <c r="F41" s="6" t="n">
        <v>-56700</v>
      </c>
      <c r="J41" s="6" t="n">
        <v>-69288</v>
      </c>
      <c r="K41" s="6" t="n">
        <v>-56700</v>
      </c>
      <c r="L41" s="6" t="n">
        <v>-43610</v>
      </c>
    </row>
    <row r="42">
      <c r="A42" s="4" t="inlineStr">
        <is>
          <t>FOREIGN CURRENCY TRANSLATION ADJUSTMENT</t>
        </is>
      </c>
    </row>
    <row r="43">
      <c r="A43" s="3" t="inlineStr">
        <is>
          <t>Increase (Decrease) in Stockholders' Equity [Roll Forward]</t>
        </is>
      </c>
    </row>
    <row r="44">
      <c r="A44" s="4" t="inlineStr">
        <is>
          <t>Balance at beginning of year</t>
        </is>
      </c>
      <c r="E44" s="6" t="n">
        <v>-113139</v>
      </c>
      <c r="I44" s="6" t="n">
        <v>-101487</v>
      </c>
      <c r="J44" s="6" t="n">
        <v>-113139</v>
      </c>
      <c r="K44" s="6" t="n">
        <v>-101487</v>
      </c>
      <c r="L44" s="6" t="n">
        <v>-78943</v>
      </c>
    </row>
    <row r="45">
      <c r="A45" s="4" t="inlineStr">
        <is>
          <t>Foreign currency translation adjustment</t>
        </is>
      </c>
      <c r="J45" s="6" t="n">
        <v>52808</v>
      </c>
      <c r="K45" s="6" t="n">
        <v>-11652</v>
      </c>
      <c r="L45" s="6" t="n">
        <v>-22544</v>
      </c>
    </row>
    <row r="46">
      <c r="A46" s="4" t="inlineStr">
        <is>
          <t>Balance at end of year</t>
        </is>
      </c>
      <c r="B46" s="6" t="n">
        <v>-60331</v>
      </c>
      <c r="F46" s="6" t="n">
        <v>-113139</v>
      </c>
      <c r="J46" s="6" t="n">
        <v>-60331</v>
      </c>
      <c r="K46" s="6" t="n">
        <v>-113139</v>
      </c>
      <c r="L46" s="6" t="n">
        <v>-101487</v>
      </c>
    </row>
    <row r="47">
      <c r="A47" s="4" t="inlineStr">
        <is>
          <t>CASH FLOW HEDGE</t>
        </is>
      </c>
    </row>
    <row r="48">
      <c r="A48" s="3" t="inlineStr">
        <is>
          <t>Increase (Decrease) in Stockholders' Equity [Roll Forward]</t>
        </is>
      </c>
    </row>
    <row r="49">
      <c r="A49" s="4" t="inlineStr">
        <is>
          <t>Balance at beginning of year</t>
        </is>
      </c>
      <c r="E49" s="5" t="n">
        <v>-4163</v>
      </c>
      <c r="I49" s="5" t="n">
        <v>1326</v>
      </c>
      <c r="J49" s="6" t="n">
        <v>-4163</v>
      </c>
      <c r="K49" s="6" t="n">
        <v>1326</v>
      </c>
    </row>
    <row r="50">
      <c r="A50" s="4" t="inlineStr">
        <is>
          <t>Cash flow hedge unrealized loss</t>
        </is>
      </c>
      <c r="J50" s="6" t="n">
        <v>-2027</v>
      </c>
      <c r="K50" s="6" t="n">
        <v>-5489</v>
      </c>
      <c r="L50" s="6" t="n">
        <v>422</v>
      </c>
    </row>
    <row r="51">
      <c r="A51" s="4" t="inlineStr">
        <is>
          <t>Balance at end of year</t>
        </is>
      </c>
      <c r="B51" s="5" t="n">
        <v>-6190</v>
      </c>
      <c r="F51" s="5" t="n">
        <v>-4163</v>
      </c>
      <c r="J51" s="5" t="n">
        <v>-6190</v>
      </c>
      <c r="K51" s="5" t="n">
        <v>-4163</v>
      </c>
      <c r="L51" s="5" t="n">
        <v>132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Outstanding (Details) - $ / shares</t>
        </is>
      </c>
      <c r="B1" s="2" t="inlineStr">
        <is>
          <t>12 Months Ended</t>
        </is>
      </c>
    </row>
    <row r="2">
      <c r="B2" s="2" t="inlineStr">
        <is>
          <t>Jan. 03, 2021</t>
        </is>
      </c>
      <c r="C2" s="2" t="inlineStr">
        <is>
          <t>Dec. 29, 2019</t>
        </is>
      </c>
      <c r="D2" s="2" t="inlineStr">
        <is>
          <t>Dec. 30, 2018</t>
        </is>
      </c>
    </row>
    <row r="3">
      <c r="A3" s="3" t="inlineStr">
        <is>
          <t>Shares</t>
        </is>
      </c>
    </row>
    <row r="4">
      <c r="A4" s="4" t="inlineStr">
        <is>
          <t>Outstanding at beginning of year (in shares)</t>
        </is>
      </c>
      <c r="B4" s="6" t="n">
        <v>27500000</v>
      </c>
    </row>
    <row r="5">
      <c r="A5" s="4" t="inlineStr">
        <is>
          <t>Granted (in shares)</t>
        </is>
      </c>
      <c r="B5" s="6" t="n">
        <v>0</v>
      </c>
      <c r="C5" s="6" t="n">
        <v>0</v>
      </c>
      <c r="D5" s="6" t="n">
        <v>0</v>
      </c>
    </row>
    <row r="6">
      <c r="A6" s="4" t="inlineStr">
        <is>
          <t>Exercised (in shares)</t>
        </is>
      </c>
      <c r="B6" s="6" t="n">
        <v>-7500000</v>
      </c>
    </row>
    <row r="7">
      <c r="A7" s="4" t="inlineStr">
        <is>
          <t>Forfeited or cancelled (in shares)</t>
        </is>
      </c>
      <c r="B7" s="6" t="n">
        <v>-20000000</v>
      </c>
    </row>
    <row r="8">
      <c r="A8" s="4" t="inlineStr">
        <is>
          <t>Outstanding at end of year (in shares)</t>
        </is>
      </c>
      <c r="B8" s="6" t="n">
        <v>0</v>
      </c>
      <c r="C8" s="6" t="n">
        <v>27500000</v>
      </c>
    </row>
    <row r="9">
      <c r="A9" s="4" t="inlineStr">
        <is>
          <t>Exercisable at end of year (in shares)</t>
        </is>
      </c>
      <c r="B9" s="6" t="n">
        <v>0</v>
      </c>
    </row>
    <row r="10">
      <c r="A10" s="3" t="inlineStr">
        <is>
          <t>Weighted Average Exercise Price</t>
        </is>
      </c>
    </row>
    <row r="11">
      <c r="A11" s="4" t="inlineStr">
        <is>
          <t>Outstanding at beginning of year (in dollars per share)</t>
        </is>
      </c>
      <c r="B11" s="7" t="n">
        <v>12.43</v>
      </c>
    </row>
    <row r="12">
      <c r="A12" s="4" t="inlineStr">
        <is>
          <t>Granted (in dollars per share)</t>
        </is>
      </c>
      <c r="B12" s="6" t="n">
        <v>0</v>
      </c>
    </row>
    <row r="13">
      <c r="A13" s="4" t="inlineStr">
        <is>
          <t>Exercised (in dollars per share)</t>
        </is>
      </c>
      <c r="B13" s="9" t="n">
        <v>12.43</v>
      </c>
    </row>
    <row r="14">
      <c r="A14" s="4" t="inlineStr">
        <is>
          <t>Forfeited or cancelled (in dollars per share)</t>
        </is>
      </c>
      <c r="B14" s="9" t="n">
        <v>12.43</v>
      </c>
    </row>
    <row r="15">
      <c r="A15" s="4" t="inlineStr">
        <is>
          <t>Outstanding at end of year (in dollars per share)</t>
        </is>
      </c>
      <c r="B15" s="6" t="n">
        <v>0</v>
      </c>
      <c r="C15" s="7" t="n">
        <v>12.43</v>
      </c>
    </row>
    <row r="16">
      <c r="A16" s="4" t="inlineStr">
        <is>
          <t>Exercisable at end of year, weighted average exercise price (in dollars per share)</t>
        </is>
      </c>
      <c r="B1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Outstanding (Details) - Restricted Stock - $ / shares</t>
        </is>
      </c>
      <c r="B1" s="2" t="inlineStr">
        <is>
          <t>12 Months Ended</t>
        </is>
      </c>
    </row>
    <row r="2">
      <c r="B2" s="2" t="inlineStr">
        <is>
          <t>Jan. 03, 2021</t>
        </is>
      </c>
      <c r="C2" s="2" t="inlineStr">
        <is>
          <t>Dec. 29, 2019</t>
        </is>
      </c>
      <c r="D2" s="2" t="inlineStr">
        <is>
          <t>Dec. 30, 2018</t>
        </is>
      </c>
    </row>
    <row r="3">
      <c r="A3" s="3" t="inlineStr">
        <is>
          <t>Shares</t>
        </is>
      </c>
    </row>
    <row r="4">
      <c r="A4" s="4" t="inlineStr">
        <is>
          <t>Outstanding at beginning of year (in shares)</t>
        </is>
      </c>
      <c r="B4" s="6" t="n">
        <v>468200</v>
      </c>
    </row>
    <row r="5">
      <c r="A5" s="4" t="inlineStr">
        <is>
          <t>Granted (in shares)</t>
        </is>
      </c>
      <c r="B5" s="6" t="n">
        <v>308100</v>
      </c>
      <c r="C5" s="6" t="n">
        <v>223500</v>
      </c>
      <c r="D5" s="6" t="n">
        <v>194000</v>
      </c>
    </row>
    <row r="6">
      <c r="A6" s="4" t="inlineStr">
        <is>
          <t>Vested (in shares)</t>
        </is>
      </c>
      <c r="B6" s="6" t="n">
        <v>-176100</v>
      </c>
    </row>
    <row r="7">
      <c r="A7" s="4" t="inlineStr">
        <is>
          <t>Forfeited or cancelled (in shares)</t>
        </is>
      </c>
      <c r="B7" s="6" t="n">
        <v>-163300</v>
      </c>
    </row>
    <row r="8">
      <c r="A8" s="4" t="inlineStr">
        <is>
          <t>Outstanding at end of year (in shares)</t>
        </is>
      </c>
      <c r="B8" s="6" t="n">
        <v>436900</v>
      </c>
      <c r="C8" s="6" t="n">
        <v>468200</v>
      </c>
    </row>
    <row r="9">
      <c r="A9" s="3" t="inlineStr">
        <is>
          <t>Weighted Average Grant Date Fair Value</t>
        </is>
      </c>
    </row>
    <row r="10">
      <c r="A10" s="4" t="inlineStr">
        <is>
          <t>Outstanding at beginning of year (in dollars per share)</t>
        </is>
      </c>
      <c r="B10" s="7" t="n">
        <v>28.63</v>
      </c>
    </row>
    <row r="11">
      <c r="A11" s="4" t="inlineStr">
        <is>
          <t>Granted (in dollars per share)</t>
        </is>
      </c>
      <c r="B11" s="9" t="n">
        <v>13.08</v>
      </c>
    </row>
    <row r="12">
      <c r="A12" s="4" t="inlineStr">
        <is>
          <t>Vested (in dollars per share)</t>
        </is>
      </c>
      <c r="B12" s="9" t="n">
        <v>19.58</v>
      </c>
    </row>
    <row r="13">
      <c r="A13" s="4" t="inlineStr">
        <is>
          <t>Forfeited or cancelled (in dollars per share)</t>
        </is>
      </c>
      <c r="B13" s="9" t="n">
        <v>19.49</v>
      </c>
    </row>
    <row r="14">
      <c r="A14" s="4" t="inlineStr">
        <is>
          <t>Outstanding at end of year (in dollars per share)</t>
        </is>
      </c>
      <c r="B14" s="7" t="n">
        <v>24.73</v>
      </c>
      <c r="C14" s="7" t="n">
        <v>28.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Jan. 03, 2021</t>
        </is>
      </c>
    </row>
    <row r="3">
      <c r="A3" s="3" t="inlineStr">
        <is>
          <t>New Accounting Pronouncements and Changes in Accounting Principles [Abstract]</t>
        </is>
      </c>
    </row>
    <row r="4">
      <c r="A4" s="4" t="inlineStr">
        <is>
          <t>Recent Accounting Pronouncements</t>
        </is>
      </c>
      <c r="B4" s="4" t="inlineStr">
        <is>
          <t>Change in Accounting Principle In March 2016, the Financial Accounting Standards Board (“FASB”) issued Accounting Standards Update (“ASU”) 2016-09, “Improvements to Share Based Payment Accounting,” to simplify the accounting for share based payment transactions. We previously adopted the provisions of this ASU in fiscal year 2017 and noted at that time that we would apply the policy election to estimate forfeitures of share based awards and reduce stock compensation expense based on that estimate. On December 30, 2019, the Company elected to change its forfeiture method related to share based awards and will now account for forfeitures as they occur, as allowed by ASU 2016-09. The Company believes that this change is preferable because it achieves better correlation of stock compensation expense with the requisite service period. The cumulative impact of this change did not have a material effect on the Company’s consolidated financial statements. As a result, the cumulative effect of $1.4 million was recognized in SG&amp;A expenses within the consolidated statement of operations in 2020. Since the impact of this change is not material, prior period amounts were not retrospectively adjusted. Recently Adopted Accounting Pronouncements On December 30, 2019, the Company adopted Accounting Standards Codification (“ASC”) Topic 326, Credit Losses . This standard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e Company adopted the new standard using a modified retrospective approach with no cumulative-effect adjustment to retained earnings to recognize expected credit losses on trade accounts receivable. The adoption of this standard did not have a material impact to the Company’s consolidated financial statements. On December 30, 2019, the Company adopted ASU 2017-04, “ Intangibles - Goodwill and Other ,” that provides for the elimination of Step 2 from the goodwill impairment test. Under the new guidance, impairment charges are recognized to the extent the carrying amount of a reporting unit exceeds its fair value with certain limitations. See Note 12 entitled “Goodwill and Intangible Assets” for additional information. On December 30, 2019, the Company adopted ASU 2018-13, “ Changes to the Disclosure Requirements for Fair Value Measurement .” This standard eliminates the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adoption of this standard did not have a material impact to the Company’s consolidated financial statements. On December 30, 2019, the Company adopted ASU 2018-15, “ Internal-Use Software - Customer’s Accounting for Implementation Costs Incurred in a Cloud Computing Arrangement .”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Company adopted this standard, which will be applied on a prospective basis, with no material impact to the Company’s consolidated financial statements. Recently Issued Accounting Pronouncements Not Yet Adopted In December 2019, the FASB issued ASU 2019-12, “ Simplifying the Accounting for Income Taxes .” The amendments in this update simplify the accounting for income taxes by removing certain exceptions to the general principles in ASC Topic 740 related to intraperiod tax allocation, the calculation of income taxes in interim periods, and the accounting for outside basis differences of foreign subsidiaries and equity method investments. The amendments also improve consistent application of and simplify GAAP for other areas of ASC Topic 740, including franchise or similar taxes partially based on income, the accounting for a step-up in tax basis goodwill, and interim recognition of an enacted change in tax laws or rates, by clarifying and amending existing guidance. This new guidance is effective for fiscal years, and interim periods within those fiscal years, beginning after December 15, 2020. The Company is currently evaluating the impact of adoption of this standard but does not anticipate that the adoption will have a material effect on its consolidated financial statements. In March 2020, the FASB issued ASU 2020-04, “ Reference Rate Reform (Topic 848): Facilitation of the Effects of Reference Rate Reform on Financial Reporting .”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The Company is currently evaluating the impact of adoption of this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Performance Shares Outstanding (Details) - Performance Shares</t>
        </is>
      </c>
      <c r="B1" s="2" t="inlineStr">
        <is>
          <t>12 Months Ended</t>
        </is>
      </c>
    </row>
    <row r="2">
      <c r="B2" s="2" t="inlineStr">
        <is>
          <t>Jan. 03, 2021$ / sharesshares</t>
        </is>
      </c>
    </row>
    <row r="3">
      <c r="A3" s="3" t="inlineStr">
        <is>
          <t>Shares</t>
        </is>
      </c>
    </row>
    <row r="4">
      <c r="A4" s="4" t="inlineStr">
        <is>
          <t>Outstanding at beginning of year (in shares) | shares</t>
        </is>
      </c>
      <c r="B4" s="6" t="n">
        <v>512000</v>
      </c>
    </row>
    <row r="5">
      <c r="A5" s="4" t="inlineStr">
        <is>
          <t>Granted (in shares) | shares</t>
        </is>
      </c>
      <c r="B5" s="6" t="n">
        <v>263700</v>
      </c>
    </row>
    <row r="6">
      <c r="A6" s="4" t="inlineStr">
        <is>
          <t>Vested (in shares) | shares</t>
        </is>
      </c>
      <c r="B6" s="6" t="n">
        <v>-164300</v>
      </c>
    </row>
    <row r="7">
      <c r="A7" s="4" t="inlineStr">
        <is>
          <t>Forfeited or cancelled (in shares) | shares</t>
        </is>
      </c>
      <c r="B7" s="6" t="n">
        <v>-206100</v>
      </c>
    </row>
    <row r="8">
      <c r="A8" s="4" t="inlineStr">
        <is>
          <t>Outstanding at end of year (in shares) | shares</t>
        </is>
      </c>
      <c r="B8" s="6" t="n">
        <v>405300</v>
      </c>
    </row>
    <row r="9">
      <c r="A9" s="3" t="inlineStr">
        <is>
          <t>Weighted Average Grant Date Fair Value</t>
        </is>
      </c>
    </row>
    <row r="10">
      <c r="A10" s="4" t="inlineStr">
        <is>
          <t>Outstanding at beginning of year (in dollars per share) | $ / shares</t>
        </is>
      </c>
      <c r="B10" s="7" t="n">
        <v>19.71</v>
      </c>
    </row>
    <row r="11">
      <c r="A11" s="4" t="inlineStr">
        <is>
          <t>Granted (in dollars per share) | $ / shares</t>
        </is>
      </c>
      <c r="B11" s="9" t="n">
        <v>15.36</v>
      </c>
    </row>
    <row r="12">
      <c r="A12" s="4" t="inlineStr">
        <is>
          <t>Vested (in dollars per share) | $ / shares</t>
        </is>
      </c>
      <c r="B12" s="9" t="n">
        <v>19.74</v>
      </c>
    </row>
    <row r="13">
      <c r="A13" s="4" t="inlineStr">
        <is>
          <t>Forfeited or cancelled (in dollars per share) | $ / shares</t>
        </is>
      </c>
      <c r="B13" s="9" t="n">
        <v>19.58</v>
      </c>
    </row>
    <row r="14">
      <c r="A14" s="4" t="inlineStr">
        <is>
          <t>Outstanding at end of year (in dollars per share) | $ / shares</t>
        </is>
      </c>
      <c r="B14" s="7" t="n">
        <v>16.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tributed and Undistributed Earnings (Details) - $ / shares</t>
        </is>
      </c>
      <c r="B1" s="2" t="inlineStr">
        <is>
          <t>12 Months Ended</t>
        </is>
      </c>
    </row>
    <row r="2">
      <c r="B2" s="2" t="inlineStr">
        <is>
          <t>Jan. 03, 2021</t>
        </is>
      </c>
      <c r="C2" s="2" t="inlineStr">
        <is>
          <t>Dec. 29, 2019</t>
        </is>
      </c>
      <c r="D2" s="2" t="inlineStr">
        <is>
          <t>Dec. 30, 2018</t>
        </is>
      </c>
    </row>
    <row r="3">
      <c r="A3" s="3" t="inlineStr">
        <is>
          <t>Basic earnings (loss) per share:</t>
        </is>
      </c>
    </row>
    <row r="4">
      <c r="A4" s="4" t="inlineStr">
        <is>
          <t>Distributed earnings (in dollars per share)</t>
        </is>
      </c>
      <c r="B4" s="7" t="n">
        <v>0.1</v>
      </c>
      <c r="C4" s="7" t="n">
        <v>0.26</v>
      </c>
      <c r="D4" s="7" t="n">
        <v>0.26</v>
      </c>
    </row>
    <row r="5">
      <c r="A5" s="4" t="inlineStr">
        <is>
          <t>Undistributed earnings (loss) (in dollars per share)</t>
        </is>
      </c>
      <c r="B5" s="9" t="n">
        <v>-1.33</v>
      </c>
      <c r="C5" s="9" t="n">
        <v>1.08</v>
      </c>
      <c r="D5" s="9" t="n">
        <v>0.58</v>
      </c>
    </row>
    <row r="6">
      <c r="A6" s="4" t="inlineStr">
        <is>
          <t>Basic earnings (loss) per share, total (in dollars per share)</t>
        </is>
      </c>
      <c r="B6" s="9" t="n">
        <v>-1.23</v>
      </c>
      <c r="C6" s="9" t="n">
        <v>1.34</v>
      </c>
      <c r="D6" s="9" t="n">
        <v>0.84</v>
      </c>
    </row>
    <row r="7">
      <c r="A7" s="3" t="inlineStr">
        <is>
          <t>Diluted earnings (loss) per share:</t>
        </is>
      </c>
    </row>
    <row r="8">
      <c r="A8" s="4" t="inlineStr">
        <is>
          <t>Distributed earnings (in dollars per share)</t>
        </is>
      </c>
      <c r="B8" s="9" t="n">
        <v>0.1</v>
      </c>
      <c r="C8" s="9" t="n">
        <v>0.26</v>
      </c>
      <c r="D8" s="9" t="n">
        <v>0.26</v>
      </c>
    </row>
    <row r="9">
      <c r="A9" s="4" t="inlineStr">
        <is>
          <t>Undistributed earnings (loss) (in dollars per share)</t>
        </is>
      </c>
      <c r="B9" s="9" t="n">
        <v>-1.33</v>
      </c>
      <c r="C9" s="9" t="n">
        <v>1.08</v>
      </c>
      <c r="D9" s="9" t="n">
        <v>0.58</v>
      </c>
    </row>
    <row r="10">
      <c r="A10" s="4" t="inlineStr">
        <is>
          <t>Diluted earnings (loss) per share (in dollars per share)</t>
        </is>
      </c>
      <c r="B10" s="7" t="n">
        <v>-1.23</v>
      </c>
      <c r="C10" s="7" t="n">
        <v>1.34</v>
      </c>
      <c r="D10" s="7" t="n">
        <v>0.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et Income and Weighted Average Shares for Basic and Diluted EPS (Details) - USD ($) shares in Thousands, $ in Thousands</t>
        </is>
      </c>
      <c r="B1" s="2" t="inlineStr">
        <is>
          <t>3 Months Ended</t>
        </is>
      </c>
      <c r="J1" s="2" t="inlineStr">
        <is>
          <t>12 Months Ended</t>
        </is>
      </c>
    </row>
    <row r="2">
      <c r="B2" s="2" t="inlineStr">
        <is>
          <t>Jan. 03, 2021</t>
        </is>
      </c>
      <c r="C2" s="2" t="inlineStr">
        <is>
          <t>Oct. 04, 2020</t>
        </is>
      </c>
      <c r="D2" s="2" t="inlineStr">
        <is>
          <t>Jul. 05, 2020</t>
        </is>
      </c>
      <c r="E2" s="2" t="inlineStr">
        <is>
          <t>Apr. 05,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Earnings Per Share, Two Class Method [Line Items]</t>
        </is>
      </c>
    </row>
    <row r="4">
      <c r="A4" s="4" t="inlineStr">
        <is>
          <t>Net income (loss)</t>
        </is>
      </c>
      <c r="B4" s="5" t="n">
        <v>19616</v>
      </c>
      <c r="C4" s="5" t="n">
        <v>5913</v>
      </c>
      <c r="D4" s="5" t="n">
        <v>4709</v>
      </c>
      <c r="E4" s="5" t="n">
        <v>-102167</v>
      </c>
      <c r="F4" s="5" t="n">
        <v>16432</v>
      </c>
      <c r="G4" s="5" t="n">
        <v>26210</v>
      </c>
      <c r="H4" s="5" t="n">
        <v>29499</v>
      </c>
      <c r="I4" s="5" t="n">
        <v>7059</v>
      </c>
      <c r="J4" s="5" t="n">
        <v>-71929</v>
      </c>
      <c r="K4" s="5" t="n">
        <v>79200</v>
      </c>
      <c r="L4" s="5" t="n">
        <v>50253</v>
      </c>
    </row>
    <row r="5">
      <c r="A5" s="4" t="inlineStr">
        <is>
          <t>Weighted Average Shares Outstanding (in shares)</t>
        </is>
      </c>
      <c r="J5" s="6" t="n">
        <v>58110</v>
      </c>
      <c r="K5" s="6" t="n">
        <v>58475</v>
      </c>
      <c r="L5" s="6" t="n">
        <v>58995</v>
      </c>
    </row>
    <row r="6">
      <c r="A6" s="4" t="inlineStr">
        <is>
          <t>Participating Securities (in shares)</t>
        </is>
      </c>
      <c r="J6" s="6" t="n">
        <v>437</v>
      </c>
      <c r="K6" s="6" t="n">
        <v>468</v>
      </c>
      <c r="L6" s="6" t="n">
        <v>549</v>
      </c>
    </row>
    <row r="7">
      <c r="A7" s="4" t="inlineStr">
        <is>
          <t>Shares for Basic Earnings Per Share (in shares)</t>
        </is>
      </c>
      <c r="J7" s="6" t="n">
        <v>58547</v>
      </c>
      <c r="K7" s="6" t="n">
        <v>58943</v>
      </c>
      <c r="L7" s="6" t="n">
        <v>59544</v>
      </c>
    </row>
    <row r="8">
      <c r="A8" s="4" t="inlineStr">
        <is>
          <t>Dilutive Effect of Stock Options (in shares)</t>
        </is>
      </c>
      <c r="J8" s="6" t="n">
        <v>0</v>
      </c>
      <c r="K8" s="6" t="n">
        <v>5</v>
      </c>
      <c r="L8" s="6" t="n">
        <v>22</v>
      </c>
    </row>
    <row r="9">
      <c r="A9" s="4" t="inlineStr">
        <is>
          <t>Shares for Diluted Earnings Per Share (in shares)</t>
        </is>
      </c>
      <c r="J9" s="6" t="n">
        <v>58547</v>
      </c>
      <c r="K9" s="6" t="n">
        <v>58948</v>
      </c>
      <c r="L9" s="6" t="n">
        <v>59566</v>
      </c>
    </row>
    <row r="10">
      <c r="A10" s="4" t="inlineStr">
        <is>
          <t>Participating Securities</t>
        </is>
      </c>
    </row>
    <row r="11">
      <c r="A11" s="3" t="inlineStr">
        <is>
          <t>Earnings Per Share, Two Class Method [Line Items]</t>
        </is>
      </c>
    </row>
    <row r="12">
      <c r="A12" s="4" t="inlineStr">
        <is>
          <t>Net income (loss)</t>
        </is>
      </c>
      <c r="J12" s="5" t="n">
        <v>0</v>
      </c>
      <c r="K12" s="5" t="n">
        <v>600</v>
      </c>
      <c r="L12" s="5" t="n">
        <v>5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Jan. 03, 2021</t>
        </is>
      </c>
      <c r="C2" s="2" t="inlineStr">
        <is>
          <t>Dec. 29, 2019</t>
        </is>
      </c>
      <c r="D2" s="2" t="inlineStr">
        <is>
          <t>Dec. 30, 2018</t>
        </is>
      </c>
    </row>
    <row r="3">
      <c r="A3" s="3" t="inlineStr">
        <is>
          <t>Earnings Per Share [Abstract]</t>
        </is>
      </c>
    </row>
    <row r="4">
      <c r="A4" s="4" t="inlineStr">
        <is>
          <t>Antidilutive securities excluded from computation of EPS (in shares)</t>
        </is>
      </c>
      <c r="B4" s="6" t="n">
        <v>0</v>
      </c>
      <c r="C4" s="6" t="n">
        <v>0</v>
      </c>
      <c r="D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structuring and Other Charges - Summary of Restructuring Activities (Details) - USD ($) $ in Thousands</t>
        </is>
      </c>
      <c r="B1" s="2" t="inlineStr">
        <is>
          <t>3 Months Ended</t>
        </is>
      </c>
      <c r="F1" s="2" t="inlineStr">
        <is>
          <t>12 Months Ended</t>
        </is>
      </c>
    </row>
    <row r="2">
      <c r="B2" s="2" t="inlineStr">
        <is>
          <t>Apr. 05, 2020</t>
        </is>
      </c>
      <c r="C2" s="2" t="inlineStr">
        <is>
          <t>Dec. 29, 2019</t>
        </is>
      </c>
      <c r="D2" s="2" t="inlineStr">
        <is>
          <t>Sep. 29, 2019</t>
        </is>
      </c>
      <c r="E2" s="2" t="inlineStr">
        <is>
          <t>Dec. 30, 2018</t>
        </is>
      </c>
      <c r="F2" s="2" t="inlineStr">
        <is>
          <t>Jan. 03, 2021</t>
        </is>
      </c>
      <c r="G2" s="2" t="inlineStr">
        <is>
          <t>Dec. 29, 2019</t>
        </is>
      </c>
      <c r="H2" s="2" t="inlineStr">
        <is>
          <t>Dec. 30, 2018</t>
        </is>
      </c>
      <c r="I2" s="2" t="inlineStr">
        <is>
          <t>Dec. 31, 2017</t>
        </is>
      </c>
    </row>
    <row r="3">
      <c r="A3" s="3" t="inlineStr">
        <is>
          <t>Restructuring Cost and Reserve [Line Items]</t>
        </is>
      </c>
    </row>
    <row r="4">
      <c r="A4" s="4" t="inlineStr">
        <is>
          <t>Restructuring reserve balance</t>
        </is>
      </c>
      <c r="C4" s="5" t="n">
        <v>11445</v>
      </c>
      <c r="E4" s="5" t="n">
        <v>11907</v>
      </c>
      <c r="F4" s="5" t="n">
        <v>1064</v>
      </c>
      <c r="G4" s="5" t="n">
        <v>11445</v>
      </c>
      <c r="H4" s="5" t="n">
        <v>11907</v>
      </c>
      <c r="I4" s="5" t="n">
        <v>0</v>
      </c>
    </row>
    <row r="5">
      <c r="A5" s="4" t="inlineStr">
        <is>
          <t>Restructuring charges</t>
        </is>
      </c>
      <c r="B5" s="5" t="n">
        <v>-1100</v>
      </c>
    </row>
    <row r="6">
      <c r="A6" s="4" t="inlineStr">
        <is>
          <t>Deductions</t>
        </is>
      </c>
      <c r="F6" s="6" t="n">
        <v>5755</v>
      </c>
      <c r="G6" s="6" t="n">
        <v>8357</v>
      </c>
      <c r="H6" s="6" t="n">
        <v>53</v>
      </c>
    </row>
    <row r="7">
      <c r="A7" s="4" t="inlineStr">
        <is>
          <t>Expenses</t>
        </is>
      </c>
    </row>
    <row r="8">
      <c r="A8" s="3" t="inlineStr">
        <is>
          <t>Restructuring Cost and Reserve [Line Items]</t>
        </is>
      </c>
    </row>
    <row r="9">
      <c r="A9" s="4" t="inlineStr">
        <is>
          <t>Restructuring charges</t>
        </is>
      </c>
      <c r="F9" s="6" t="n">
        <v>-4626</v>
      </c>
      <c r="G9" s="6" t="n">
        <v>7944</v>
      </c>
      <c r="H9" s="6" t="n">
        <v>11960</v>
      </c>
    </row>
    <row r="10">
      <c r="A10" s="4" t="inlineStr">
        <is>
          <t>Other Accounts Other Than Expenses</t>
        </is>
      </c>
    </row>
    <row r="11">
      <c r="A11" s="3" t="inlineStr">
        <is>
          <t>Restructuring Cost and Reserve [Line Items]</t>
        </is>
      </c>
    </row>
    <row r="12">
      <c r="A12" s="4" t="inlineStr">
        <is>
          <t>Restructuring charges</t>
        </is>
      </c>
      <c r="G12" s="6" t="n">
        <v>49</v>
      </c>
    </row>
    <row r="13">
      <c r="A13" s="4" t="inlineStr">
        <is>
          <t>2019 Restructuring Plan</t>
        </is>
      </c>
    </row>
    <row r="14">
      <c r="A14" s="3" t="inlineStr">
        <is>
          <t>Restructuring Cost and Reserve [Line Items]</t>
        </is>
      </c>
    </row>
    <row r="15">
      <c r="A15" s="4" t="inlineStr">
        <is>
          <t>Restructuring reserve balance</t>
        </is>
      </c>
      <c r="F15" s="6" t="n">
        <v>1100</v>
      </c>
    </row>
    <row r="16">
      <c r="A16" s="4" t="inlineStr">
        <is>
          <t>Restructuring charges</t>
        </is>
      </c>
      <c r="C16" s="6" t="n">
        <v>9000</v>
      </c>
    </row>
    <row r="17">
      <c r="A17" s="4" t="inlineStr">
        <is>
          <t>2019 Restructuring Plan | Workforce Reduction</t>
        </is>
      </c>
    </row>
    <row r="18">
      <c r="A18" s="3" t="inlineStr">
        <is>
          <t>Restructuring Cost and Reserve [Line Items]</t>
        </is>
      </c>
    </row>
    <row r="19">
      <c r="A19" s="4" t="inlineStr">
        <is>
          <t>Restructuring reserve balance</t>
        </is>
      </c>
      <c r="C19" s="6" t="n">
        <v>8634</v>
      </c>
      <c r="E19" s="6" t="n">
        <v>0</v>
      </c>
      <c r="F19" s="6" t="n">
        <v>1064</v>
      </c>
      <c r="G19" s="6" t="n">
        <v>8634</v>
      </c>
      <c r="H19" s="6" t="n">
        <v>0</v>
      </c>
      <c r="I19" s="6" t="n">
        <v>0</v>
      </c>
    </row>
    <row r="20">
      <c r="A20" s="4" t="inlineStr">
        <is>
          <t>Restructuring charges</t>
        </is>
      </c>
      <c r="C20" s="6" t="n">
        <v>8800</v>
      </c>
    </row>
    <row r="21">
      <c r="A21" s="4" t="inlineStr">
        <is>
          <t>Deductions</t>
        </is>
      </c>
      <c r="F21" s="6" t="n">
        <v>3866</v>
      </c>
      <c r="G21" s="6" t="n">
        <v>193</v>
      </c>
      <c r="H21" s="6" t="n">
        <v>0</v>
      </c>
    </row>
    <row r="22">
      <c r="A22" s="4" t="inlineStr">
        <is>
          <t>2019 Restructuring Plan | Workforce Reduction | Expenses</t>
        </is>
      </c>
    </row>
    <row r="23">
      <c r="A23" s="3" t="inlineStr">
        <is>
          <t>Restructuring Cost and Reserve [Line Items]</t>
        </is>
      </c>
    </row>
    <row r="24">
      <c r="A24" s="4" t="inlineStr">
        <is>
          <t>Restructuring charges</t>
        </is>
      </c>
      <c r="F24" s="6" t="n">
        <v>-3704</v>
      </c>
      <c r="G24" s="6" t="n">
        <v>8827</v>
      </c>
      <c r="H24" s="6" t="n">
        <v>0</v>
      </c>
    </row>
    <row r="25">
      <c r="A25" s="4" t="inlineStr">
        <is>
          <t>2019 Restructuring Plan | Workforce Reduction | Other Accounts Other Than Expenses</t>
        </is>
      </c>
    </row>
    <row r="26">
      <c r="A26" s="3" t="inlineStr">
        <is>
          <t>Restructuring Cost and Reserve [Line Items]</t>
        </is>
      </c>
    </row>
    <row r="27">
      <c r="A27" s="4" t="inlineStr">
        <is>
          <t>Restructuring charges</t>
        </is>
      </c>
      <c r="G27" s="6" t="n">
        <v>0</v>
      </c>
    </row>
    <row r="28">
      <c r="A28" s="4" t="inlineStr">
        <is>
          <t>2019 Restructuring Plan | Other Exit Costs</t>
        </is>
      </c>
    </row>
    <row r="29">
      <c r="A29" s="3" t="inlineStr">
        <is>
          <t>Restructuring Cost and Reserve [Line Items]</t>
        </is>
      </c>
    </row>
    <row r="30">
      <c r="A30" s="4" t="inlineStr">
        <is>
          <t>Restructuring reserve balance</t>
        </is>
      </c>
      <c r="C30" s="6" t="n">
        <v>139</v>
      </c>
      <c r="E30" s="6" t="n">
        <v>0</v>
      </c>
      <c r="F30" s="6" t="n">
        <v>0</v>
      </c>
      <c r="G30" s="6" t="n">
        <v>139</v>
      </c>
      <c r="H30" s="6" t="n">
        <v>0</v>
      </c>
      <c r="I30" s="6" t="n">
        <v>0</v>
      </c>
    </row>
    <row r="31">
      <c r="A31" s="4" t="inlineStr">
        <is>
          <t>Restructuring charges</t>
        </is>
      </c>
      <c r="C31" s="6" t="n">
        <v>200</v>
      </c>
    </row>
    <row r="32">
      <c r="A32" s="4" t="inlineStr">
        <is>
          <t>Deductions</t>
        </is>
      </c>
      <c r="F32" s="6" t="n">
        <v>139</v>
      </c>
      <c r="G32" s="6" t="n">
        <v>0</v>
      </c>
      <c r="H32" s="6" t="n">
        <v>0</v>
      </c>
    </row>
    <row r="33">
      <c r="A33" s="4" t="inlineStr">
        <is>
          <t>2019 Restructuring Plan | Other Exit Costs | Expenses</t>
        </is>
      </c>
    </row>
    <row r="34">
      <c r="A34" s="3" t="inlineStr">
        <is>
          <t>Restructuring Cost and Reserve [Line Items]</t>
        </is>
      </c>
    </row>
    <row r="35">
      <c r="A35" s="4" t="inlineStr">
        <is>
          <t>Restructuring charges</t>
        </is>
      </c>
      <c r="F35" s="6" t="n">
        <v>0</v>
      </c>
      <c r="G35" s="6" t="n">
        <v>188</v>
      </c>
      <c r="H35" s="6" t="n">
        <v>0</v>
      </c>
    </row>
    <row r="36">
      <c r="A36" s="4" t="inlineStr">
        <is>
          <t>2019 Restructuring Plan | Other Exit Costs | Other Accounts Other Than Expenses</t>
        </is>
      </c>
    </row>
    <row r="37">
      <c r="A37" s="3" t="inlineStr">
        <is>
          <t>Restructuring Cost and Reserve [Line Items]</t>
        </is>
      </c>
    </row>
    <row r="38">
      <c r="A38" s="4" t="inlineStr">
        <is>
          <t>Restructuring charges</t>
        </is>
      </c>
      <c r="G38" s="6" t="n">
        <v>49</v>
      </c>
    </row>
    <row r="39">
      <c r="A39" s="4" t="inlineStr">
        <is>
          <t>2018 Restructuring Plan | Workforce Reduction</t>
        </is>
      </c>
    </row>
    <row r="40">
      <c r="A40" s="3" t="inlineStr">
        <is>
          <t>Restructuring Cost and Reserve [Line Items]</t>
        </is>
      </c>
    </row>
    <row r="41">
      <c r="A41" s="4" t="inlineStr">
        <is>
          <t>Restructuring reserve balance</t>
        </is>
      </c>
      <c r="C41" s="6" t="n">
        <v>1898</v>
      </c>
      <c r="E41" s="6" t="n">
        <v>10763</v>
      </c>
      <c r="F41" s="6" t="n">
        <v>0</v>
      </c>
      <c r="G41" s="6" t="n">
        <v>1898</v>
      </c>
      <c r="H41" s="6" t="n">
        <v>10763</v>
      </c>
      <c r="I41" s="6" t="n">
        <v>0</v>
      </c>
    </row>
    <row r="42">
      <c r="A42" s="4" t="inlineStr">
        <is>
          <t>Restructuring charges</t>
        </is>
      </c>
      <c r="E42" s="6" t="n">
        <v>10800</v>
      </c>
    </row>
    <row r="43">
      <c r="A43" s="4" t="inlineStr">
        <is>
          <t>Deductions</t>
        </is>
      </c>
      <c r="F43" s="6" t="n">
        <v>1675</v>
      </c>
      <c r="G43" s="6" t="n">
        <v>7122</v>
      </c>
      <c r="H43" s="6" t="n">
        <v>53</v>
      </c>
    </row>
    <row r="44">
      <c r="A44" s="4" t="inlineStr">
        <is>
          <t>2018 Restructuring Plan | Workforce Reduction | Expenses</t>
        </is>
      </c>
    </row>
    <row r="45">
      <c r="A45" s="3" t="inlineStr">
        <is>
          <t>Restructuring Cost and Reserve [Line Items]</t>
        </is>
      </c>
    </row>
    <row r="46">
      <c r="A46" s="4" t="inlineStr">
        <is>
          <t>Restructuring charges</t>
        </is>
      </c>
      <c r="F46" s="6" t="n">
        <v>-223</v>
      </c>
      <c r="G46" s="6" t="n">
        <v>-1743</v>
      </c>
      <c r="H46" s="6" t="n">
        <v>10816</v>
      </c>
    </row>
    <row r="47">
      <c r="A47" s="4" t="inlineStr">
        <is>
          <t>2018 Restructuring Plan | Workforce Reduction | Other Accounts Other Than Expenses</t>
        </is>
      </c>
    </row>
    <row r="48">
      <c r="A48" s="3" t="inlineStr">
        <is>
          <t>Restructuring Cost and Reserve [Line Items]</t>
        </is>
      </c>
    </row>
    <row r="49">
      <c r="A49" s="4" t="inlineStr">
        <is>
          <t>Restructuring charges</t>
        </is>
      </c>
      <c r="G49" s="6" t="n">
        <v>0</v>
      </c>
    </row>
    <row r="50">
      <c r="A50" s="4" t="inlineStr">
        <is>
          <t>2018 Restructuring Plan | Other Exit Costs</t>
        </is>
      </c>
    </row>
    <row r="51">
      <c r="A51" s="3" t="inlineStr">
        <is>
          <t>Restructuring Cost and Reserve [Line Items]</t>
        </is>
      </c>
    </row>
    <row r="52">
      <c r="A52" s="4" t="inlineStr">
        <is>
          <t>Restructuring reserve balance</t>
        </is>
      </c>
      <c r="C52" s="5" t="n">
        <v>774</v>
      </c>
      <c r="E52" s="6" t="n">
        <v>1144</v>
      </c>
      <c r="F52" s="6" t="n">
        <v>0</v>
      </c>
      <c r="G52" s="6" t="n">
        <v>774</v>
      </c>
      <c r="H52" s="6" t="n">
        <v>1144</v>
      </c>
      <c r="I52" s="5" t="n">
        <v>0</v>
      </c>
    </row>
    <row r="53">
      <c r="A53" s="4" t="inlineStr">
        <is>
          <t>Restructuring charges</t>
        </is>
      </c>
      <c r="D53" s="5" t="n">
        <v>-700</v>
      </c>
      <c r="E53" s="5" t="n">
        <v>1100</v>
      </c>
    </row>
    <row r="54">
      <c r="A54" s="4" t="inlineStr">
        <is>
          <t>Deductions</t>
        </is>
      </c>
      <c r="F54" s="6" t="n">
        <v>75</v>
      </c>
      <c r="G54" s="6" t="n">
        <v>1042</v>
      </c>
      <c r="H54" s="6" t="n">
        <v>0</v>
      </c>
    </row>
    <row r="55">
      <c r="A55" s="4" t="inlineStr">
        <is>
          <t>2018 Restructuring Plan | Other Exit Costs | Expenses</t>
        </is>
      </c>
    </row>
    <row r="56">
      <c r="A56" s="3" t="inlineStr">
        <is>
          <t>Restructuring Cost and Reserve [Line Items]</t>
        </is>
      </c>
    </row>
    <row r="57">
      <c r="A57" s="4" t="inlineStr">
        <is>
          <t>Restructuring charges</t>
        </is>
      </c>
      <c r="F57" s="5" t="n">
        <v>-699</v>
      </c>
      <c r="G57" s="6" t="n">
        <v>672</v>
      </c>
      <c r="H57" s="5" t="n">
        <v>1144</v>
      </c>
    </row>
    <row r="58">
      <c r="A58" s="4" t="inlineStr">
        <is>
          <t>2018 Restructuring Plan | Other Exit Costs | Other Accounts Other Than Expenses</t>
        </is>
      </c>
    </row>
    <row r="59">
      <c r="A59" s="3" t="inlineStr">
        <is>
          <t>Restructuring Cost and Reserve [Line Items]</t>
        </is>
      </c>
    </row>
    <row r="60">
      <c r="A60" s="4" t="inlineStr">
        <is>
          <t>Restructuring charges</t>
        </is>
      </c>
      <c r="G60" s="5" t="n">
        <v>0</v>
      </c>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9" customWidth="1" min="1" max="1"/>
    <col width="27"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tructuring and Other Charges - Narrative (Details) $ in Thousands</t>
        </is>
      </c>
      <c r="B1" s="2" t="inlineStr">
        <is>
          <t>Dec. 23, 2019USD ($)office</t>
        </is>
      </c>
      <c r="C1" s="2" t="inlineStr">
        <is>
          <t>Dec. 29, 2018USD ($)Employee</t>
        </is>
      </c>
      <c r="D1" s="2" t="inlineStr">
        <is>
          <t>Apr. 05, 2020USD ($)</t>
        </is>
      </c>
      <c r="E1" s="2" t="inlineStr">
        <is>
          <t>Dec. 29, 2019USD ($)</t>
        </is>
      </c>
      <c r="F1" s="2" t="inlineStr">
        <is>
          <t>Sep. 29, 2019USD ($)</t>
        </is>
      </c>
      <c r="G1" s="2" t="inlineStr">
        <is>
          <t>Dec. 30, 2018USD ($)</t>
        </is>
      </c>
      <c r="H1" s="2" t="inlineStr">
        <is>
          <t>Jan. 03, 2021USD ($)</t>
        </is>
      </c>
      <c r="I1" s="2" t="inlineStr">
        <is>
          <t>Dec. 29, 2019USD ($)</t>
        </is>
      </c>
      <c r="J1" s="2" t="inlineStr">
        <is>
          <t>Dec. 30, 2018USD ($)</t>
        </is>
      </c>
      <c r="K1" s="2" t="inlineStr">
        <is>
          <t>Dec. 31, 2017USD ($)</t>
        </is>
      </c>
    </row>
    <row r="2">
      <c r="A2" s="3" t="inlineStr">
        <is>
          <t>Restructuring Cost and Reserve [Line Items]</t>
        </is>
      </c>
    </row>
    <row r="3">
      <c r="A3" s="4" t="inlineStr">
        <is>
          <t>Restructuring, asset impairment and other charges</t>
        </is>
      </c>
      <c r="H3" s="5" t="n">
        <v>-4600</v>
      </c>
      <c r="I3" s="5" t="n">
        <v>12900</v>
      </c>
      <c r="J3" s="5" t="n">
        <v>20500</v>
      </c>
    </row>
    <row r="4">
      <c r="A4" s="4" t="inlineStr">
        <is>
          <t>Restructuring reserve</t>
        </is>
      </c>
      <c r="E4" s="5" t="n">
        <v>11445</v>
      </c>
      <c r="G4" s="5" t="n">
        <v>11907</v>
      </c>
      <c r="H4" s="6" t="n">
        <v>1064</v>
      </c>
      <c r="I4" s="6" t="n">
        <v>11445</v>
      </c>
      <c r="J4" s="6" t="n">
        <v>11907</v>
      </c>
      <c r="K4" s="5" t="n">
        <v>0</v>
      </c>
    </row>
    <row r="5">
      <c r="A5" s="4" t="inlineStr">
        <is>
          <t>Other write-off</t>
        </is>
      </c>
      <c r="B5" s="5" t="n">
        <v>5000</v>
      </c>
    </row>
    <row r="6">
      <c r="A6" s="4" t="inlineStr">
        <is>
          <t>Restructuring charges</t>
        </is>
      </c>
      <c r="D6" s="5" t="n">
        <v>-1100</v>
      </c>
    </row>
    <row r="7">
      <c r="A7" s="4" t="inlineStr">
        <is>
          <t>Restructuring and asset impairment charges</t>
        </is>
      </c>
      <c r="E7" s="6" t="n">
        <v>12300</v>
      </c>
      <c r="F7" s="5" t="n">
        <v>700</v>
      </c>
    </row>
    <row r="8">
      <c r="A8" s="4" t="inlineStr">
        <is>
          <t>2018 Restructuring Plan</t>
        </is>
      </c>
    </row>
    <row r="9">
      <c r="A9" s="3" t="inlineStr">
        <is>
          <t>Restructuring Cost and Reserve [Line Items]</t>
        </is>
      </c>
    </row>
    <row r="10">
      <c r="A10" s="4" t="inlineStr">
        <is>
          <t>Number of employees eliminated | Employee</t>
        </is>
      </c>
      <c r="C10" s="6" t="n">
        <v>200</v>
      </c>
    </row>
    <row r="11">
      <c r="A11" s="4" t="inlineStr">
        <is>
          <t>Restructuring and asset impairment charges</t>
        </is>
      </c>
      <c r="G11" s="6" t="n">
        <v>20500</v>
      </c>
    </row>
    <row r="12">
      <c r="A12" s="4" t="inlineStr">
        <is>
          <t>Asset impairment charges</t>
        </is>
      </c>
      <c r="C12" s="5" t="n">
        <v>8600</v>
      </c>
      <c r="G12" s="6" t="n">
        <v>8600</v>
      </c>
    </row>
    <row r="13">
      <c r="A13" s="4" t="inlineStr">
        <is>
          <t>Future cash expenditures for restructuring</t>
        </is>
      </c>
      <c r="C13" s="6" t="n">
        <v>12000</v>
      </c>
    </row>
    <row r="14">
      <c r="A14" s="4" t="inlineStr">
        <is>
          <t>Adjustment to previously recorded severance expense</t>
        </is>
      </c>
      <c r="H14" s="6" t="n">
        <v>-900</v>
      </c>
    </row>
    <row r="15">
      <c r="A15" s="4" t="inlineStr">
        <is>
          <t>2018 Restructuring Plan | Employee Severance</t>
        </is>
      </c>
    </row>
    <row r="16">
      <c r="A16" s="3" t="inlineStr">
        <is>
          <t>Restructuring Cost and Reserve [Line Items]</t>
        </is>
      </c>
    </row>
    <row r="17">
      <c r="A17" s="4" t="inlineStr">
        <is>
          <t>Restructuring reserve</t>
        </is>
      </c>
      <c r="E17" s="6" t="n">
        <v>1898</v>
      </c>
      <c r="G17" s="6" t="n">
        <v>10763</v>
      </c>
      <c r="H17" s="6" t="n">
        <v>0</v>
      </c>
      <c r="I17" s="6" t="n">
        <v>1898</v>
      </c>
      <c r="J17" s="6" t="n">
        <v>10763</v>
      </c>
      <c r="K17" s="6" t="n">
        <v>0</v>
      </c>
    </row>
    <row r="18">
      <c r="A18" s="4" t="inlineStr">
        <is>
          <t>Restructuring charges</t>
        </is>
      </c>
      <c r="G18" s="6" t="n">
        <v>10800</v>
      </c>
    </row>
    <row r="19">
      <c r="A19" s="4" t="inlineStr">
        <is>
          <t>Future cash expenditures for restructuring</t>
        </is>
      </c>
      <c r="C19" s="5" t="n">
        <v>10800</v>
      </c>
    </row>
    <row r="20">
      <c r="A20" s="4" t="inlineStr">
        <is>
          <t>Adjustment to previously recorded severance expense</t>
        </is>
      </c>
      <c r="E20" s="6" t="n">
        <v>-1700</v>
      </c>
    </row>
    <row r="21">
      <c r="A21" s="4" t="inlineStr">
        <is>
          <t>2018 Restructuring Plan | Other Exit Costs</t>
        </is>
      </c>
    </row>
    <row r="22">
      <c r="A22" s="3" t="inlineStr">
        <is>
          <t>Restructuring Cost and Reserve [Line Items]</t>
        </is>
      </c>
    </row>
    <row r="23">
      <c r="A23" s="4" t="inlineStr">
        <is>
          <t>Restructuring reserve</t>
        </is>
      </c>
      <c r="E23" s="6" t="n">
        <v>774</v>
      </c>
      <c r="G23" s="6" t="n">
        <v>1144</v>
      </c>
      <c r="H23" s="6" t="n">
        <v>0</v>
      </c>
      <c r="I23" s="6" t="n">
        <v>774</v>
      </c>
      <c r="J23" s="6" t="n">
        <v>1144</v>
      </c>
      <c r="K23" s="6" t="n">
        <v>0</v>
      </c>
    </row>
    <row r="24">
      <c r="A24" s="4" t="inlineStr">
        <is>
          <t>Restructuring charges</t>
        </is>
      </c>
      <c r="F24" s="5" t="n">
        <v>-700</v>
      </c>
      <c r="G24" s="6" t="n">
        <v>1100</v>
      </c>
    </row>
    <row r="25">
      <c r="A25" s="4" t="inlineStr">
        <is>
          <t>2019 Restructuring Plan</t>
        </is>
      </c>
    </row>
    <row r="26">
      <c r="A26" s="3" t="inlineStr">
        <is>
          <t>Restructuring Cost and Reserve [Line Items]</t>
        </is>
      </c>
    </row>
    <row r="27">
      <c r="A27" s="4" t="inlineStr">
        <is>
          <t>Restructuring reserve</t>
        </is>
      </c>
      <c r="H27" s="6" t="n">
        <v>1100</v>
      </c>
    </row>
    <row r="28">
      <c r="A28" s="4" t="inlineStr">
        <is>
          <t>Number of employees eliminated</t>
        </is>
      </c>
      <c r="B28" s="6" t="n">
        <v>105</v>
      </c>
    </row>
    <row r="29">
      <c r="A29" s="4" t="inlineStr">
        <is>
          <t>Number of offices | office</t>
        </is>
      </c>
      <c r="B29" s="6" t="n">
        <v>2</v>
      </c>
    </row>
    <row r="30">
      <c r="A30" s="4" t="inlineStr">
        <is>
          <t>Restructuring charges</t>
        </is>
      </c>
      <c r="E30" s="6" t="n">
        <v>9000</v>
      </c>
    </row>
    <row r="31">
      <c r="A31" s="4" t="inlineStr">
        <is>
          <t>Future cash expenditures for restructuring</t>
        </is>
      </c>
      <c r="H31" s="6" t="n">
        <v>9000</v>
      </c>
    </row>
    <row r="32">
      <c r="A32" s="4" t="inlineStr">
        <is>
          <t>Restructuring, expected savings</t>
        </is>
      </c>
      <c r="H32" s="6" t="n">
        <v>6000</v>
      </c>
    </row>
    <row r="33">
      <c r="A33" s="4" t="inlineStr">
        <is>
          <t>2019 Restructuring Plan | Employee Severance</t>
        </is>
      </c>
    </row>
    <row r="34">
      <c r="A34" s="3" t="inlineStr">
        <is>
          <t>Restructuring Cost and Reserve [Line Items]</t>
        </is>
      </c>
    </row>
    <row r="35">
      <c r="A35" s="4" t="inlineStr">
        <is>
          <t>Restructuring reserve</t>
        </is>
      </c>
      <c r="E35" s="6" t="n">
        <v>8634</v>
      </c>
      <c r="G35" s="6" t="n">
        <v>0</v>
      </c>
      <c r="H35" s="6" t="n">
        <v>1064</v>
      </c>
      <c r="I35" s="6" t="n">
        <v>8634</v>
      </c>
      <c r="J35" s="6" t="n">
        <v>0</v>
      </c>
      <c r="K35" s="6" t="n">
        <v>0</v>
      </c>
    </row>
    <row r="36">
      <c r="A36" s="4" t="inlineStr">
        <is>
          <t>Restructuring charges</t>
        </is>
      </c>
      <c r="E36" s="6" t="n">
        <v>8800</v>
      </c>
    </row>
    <row r="37">
      <c r="A37" s="4" t="inlineStr">
        <is>
          <t>Adjustment to previously recorded severance expense</t>
        </is>
      </c>
      <c r="H37" s="6" t="n">
        <v>-3700</v>
      </c>
    </row>
    <row r="38">
      <c r="A38" s="4" t="inlineStr">
        <is>
          <t>2019 Restructuring Plan | Other Exit Costs</t>
        </is>
      </c>
    </row>
    <row r="39">
      <c r="A39" s="3" t="inlineStr">
        <is>
          <t>Restructuring Cost and Reserve [Line Items]</t>
        </is>
      </c>
    </row>
    <row r="40">
      <c r="A40" s="4" t="inlineStr">
        <is>
          <t>Restructuring reserve</t>
        </is>
      </c>
      <c r="E40" s="6" t="n">
        <v>139</v>
      </c>
      <c r="G40" s="5" t="n">
        <v>0</v>
      </c>
      <c r="H40" s="5" t="n">
        <v>0</v>
      </c>
      <c r="I40" s="5" t="n">
        <v>139</v>
      </c>
      <c r="J40" s="5" t="n">
        <v>0</v>
      </c>
      <c r="K40" s="5" t="n">
        <v>0</v>
      </c>
    </row>
    <row r="41">
      <c r="A41" s="4" t="inlineStr">
        <is>
          <t>Restructuring charges</t>
        </is>
      </c>
      <c r="E41" s="5" t="n">
        <v>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Jan. 03, 2021</t>
        </is>
      </c>
      <c r="C2" s="2" t="inlineStr">
        <is>
          <t>Jan. 03, 2021</t>
        </is>
      </c>
      <c r="D2" s="2" t="inlineStr">
        <is>
          <t>Dec. 29, 2019</t>
        </is>
      </c>
      <c r="E2" s="2" t="inlineStr">
        <is>
          <t>Dec. 30, 2018</t>
        </is>
      </c>
      <c r="F2" s="2" t="inlineStr">
        <is>
          <t>Dec. 31, 2017</t>
        </is>
      </c>
    </row>
    <row r="3">
      <c r="A3" s="3" t="inlineStr">
        <is>
          <t>Income Tax Disclosure [Line Items]</t>
        </is>
      </c>
    </row>
    <row r="4">
      <c r="A4" s="4" t="inlineStr">
        <is>
          <t>Effective income tax rate, percent</t>
        </is>
      </c>
      <c r="C4" s="4" t="inlineStr">
        <is>
          <t>9.40%</t>
        </is>
      </c>
      <c r="D4" s="4" t="inlineStr">
        <is>
          <t>22.20%</t>
        </is>
      </c>
      <c r="E4" s="4" t="inlineStr">
        <is>
          <t>8.60%</t>
        </is>
      </c>
    </row>
    <row r="5">
      <c r="A5" s="4" t="inlineStr">
        <is>
          <t>Federal Statutory Income Tax Rate, Percent</t>
        </is>
      </c>
      <c r="C5" s="4" t="inlineStr">
        <is>
          <t>21.00%</t>
        </is>
      </c>
      <c r="D5" s="4" t="inlineStr">
        <is>
          <t>21.00%</t>
        </is>
      </c>
      <c r="E5" s="4" t="inlineStr">
        <is>
          <t>21.00%</t>
        </is>
      </c>
      <c r="F5" s="4" t="inlineStr">
        <is>
          <t>35.00%</t>
        </is>
      </c>
    </row>
    <row r="6">
      <c r="A6" s="4" t="inlineStr">
        <is>
          <t>Deferred Payroll Taxes Under CARES Act</t>
        </is>
      </c>
      <c r="C6" s="5" t="n">
        <v>4100</v>
      </c>
    </row>
    <row r="7">
      <c r="A7" s="4" t="inlineStr">
        <is>
          <t>Provisional tax expense related to one-time transition tax</t>
        </is>
      </c>
      <c r="C7" s="6" t="n">
        <v>0</v>
      </c>
      <c r="D7" s="5" t="n">
        <v>0</v>
      </c>
      <c r="E7" s="5" t="n">
        <v>-5000</v>
      </c>
    </row>
    <row r="8">
      <c r="A8" s="4" t="inlineStr">
        <is>
          <t>Decrease of previously recorded provisional amount</t>
        </is>
      </c>
      <c r="E8" s="6" t="n">
        <v>1700</v>
      </c>
    </row>
    <row r="9">
      <c r="A9" s="4" t="inlineStr">
        <is>
          <t>Reduction of non-current deferred tax assets</t>
        </is>
      </c>
      <c r="C9" s="6" t="n">
        <v>3000</v>
      </c>
      <c r="D9" s="6" t="n">
        <v>2800</v>
      </c>
    </row>
    <row r="10">
      <c r="A10" s="4" t="inlineStr">
        <is>
          <t>Unrecognized tax benefits</t>
        </is>
      </c>
      <c r="B10" s="5" t="n">
        <v>10799</v>
      </c>
      <c r="C10" s="6" t="n">
        <v>10799</v>
      </c>
      <c r="D10" s="6" t="n">
        <v>25486</v>
      </c>
      <c r="E10" s="6" t="n">
        <v>28143</v>
      </c>
      <c r="F10" s="5" t="n">
        <v>29221</v>
      </c>
    </row>
    <row r="11">
      <c r="A11" s="4" t="inlineStr">
        <is>
          <t>Changes in unrecognized tax benefits</t>
        </is>
      </c>
      <c r="C11" s="6" t="n">
        <v>-14962</v>
      </c>
      <c r="D11" s="5" t="n">
        <v>-3324</v>
      </c>
      <c r="E11" s="5" t="n">
        <v>-1010</v>
      </c>
    </row>
    <row r="12">
      <c r="A12" s="4" t="inlineStr">
        <is>
          <t>Amount of unrecognized tax benefit expected to be realized in next twelve months</t>
        </is>
      </c>
      <c r="B12" s="6" t="n">
        <v>2100</v>
      </c>
      <c r="C12" s="6" t="n">
        <v>2100</v>
      </c>
    </row>
    <row r="13">
      <c r="A13" s="4" t="inlineStr">
        <is>
          <t>Unrecognized Tax Benefits that Would Impact Effective Tax Rate</t>
        </is>
      </c>
      <c r="B13" s="6" t="n">
        <v>10000</v>
      </c>
      <c r="C13" s="6" t="n">
        <v>10000</v>
      </c>
    </row>
    <row r="14">
      <c r="A14" s="4" t="inlineStr">
        <is>
          <t>Unrecognized tax benefits require to settle through cash</t>
        </is>
      </c>
      <c r="B14" s="6" t="n">
        <v>7800</v>
      </c>
      <c r="C14" s="6" t="n">
        <v>7800</v>
      </c>
    </row>
    <row r="15">
      <c r="A15" s="4" t="inlineStr">
        <is>
          <t>Unrecognized tax benefit, accrued interest and penalties</t>
        </is>
      </c>
      <c r="B15" s="6" t="n">
        <v>1500</v>
      </c>
      <c r="C15" s="6" t="n">
        <v>1500</v>
      </c>
    </row>
    <row r="16">
      <c r="A16" s="4" t="inlineStr">
        <is>
          <t>Discontinued Operations</t>
        </is>
      </c>
    </row>
    <row r="17">
      <c r="A17" s="3" t="inlineStr">
        <is>
          <t>Income Tax Disclosure [Line Items]</t>
        </is>
      </c>
    </row>
    <row r="18">
      <c r="A18" s="4" t="inlineStr">
        <is>
          <t>State net operating loss carryforwards</t>
        </is>
      </c>
      <c r="B18" s="6" t="n">
        <v>30200</v>
      </c>
      <c r="C18" s="6" t="n">
        <v>30200</v>
      </c>
    </row>
    <row r="19">
      <c r="A19" s="4" t="inlineStr">
        <is>
          <t>Changes in unrecognized tax benefits</t>
        </is>
      </c>
      <c r="B19" s="6" t="n">
        <v>-12700</v>
      </c>
      <c r="C19" s="6" t="n">
        <v>-12700</v>
      </c>
    </row>
    <row r="20">
      <c r="A20" s="4" t="inlineStr">
        <is>
          <t>Foreign Tax Authority</t>
        </is>
      </c>
    </row>
    <row r="21">
      <c r="A21" s="3" t="inlineStr">
        <is>
          <t>Income Tax Disclosure [Line Items]</t>
        </is>
      </c>
    </row>
    <row r="22">
      <c r="A22" s="4" t="inlineStr">
        <is>
          <t>Tax credit carryforward</t>
        </is>
      </c>
      <c r="B22" s="6" t="n">
        <v>10100</v>
      </c>
      <c r="C22" s="6" t="n">
        <v>10100</v>
      </c>
    </row>
    <row r="23">
      <c r="A23" s="4" t="inlineStr">
        <is>
          <t>State and Local Jurisdiction</t>
        </is>
      </c>
    </row>
    <row r="24">
      <c r="A24" s="3" t="inlineStr">
        <is>
          <t>Income Tax Disclosure [Line Items]</t>
        </is>
      </c>
    </row>
    <row r="25">
      <c r="A25" s="4" t="inlineStr">
        <is>
          <t>Net operating loss carryforwards</t>
        </is>
      </c>
      <c r="B25" s="6" t="n">
        <v>142700</v>
      </c>
      <c r="C25" s="6" t="n">
        <v>142700</v>
      </c>
    </row>
    <row r="26">
      <c r="A26" s="4" t="inlineStr">
        <is>
          <t>Valuation allowances on net operating loss carryforwards</t>
        </is>
      </c>
      <c r="B26" s="5" t="n">
        <v>74800</v>
      </c>
      <c r="C26" s="5" t="n">
        <v>74800</v>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U.S. operations</t>
        </is>
      </c>
      <c r="B4" s="5" t="n">
        <v>-7104</v>
      </c>
      <c r="C4" s="5" t="n">
        <v>46463</v>
      </c>
      <c r="D4" s="5" t="n">
        <v>35728</v>
      </c>
    </row>
    <row r="5">
      <c r="A5" s="4" t="inlineStr">
        <is>
          <t>Foreign operations</t>
        </is>
      </c>
      <c r="B5" s="6" t="n">
        <v>-72316</v>
      </c>
      <c r="C5" s="6" t="n">
        <v>55353</v>
      </c>
      <c r="D5" s="6" t="n">
        <v>19263</v>
      </c>
    </row>
    <row r="6">
      <c r="A6" s="4" t="inlineStr">
        <is>
          <t>Income (loss) before income tax expense</t>
        </is>
      </c>
      <c r="B6" s="5" t="n">
        <v>-79420</v>
      </c>
      <c r="C6" s="5" t="n">
        <v>101816</v>
      </c>
      <c r="D6" s="5" t="n">
        <v>549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Federal, Foreign and State Income Taxes (Details) - USD ($) $ in Thousands</t>
        </is>
      </c>
      <c r="B1" s="2" t="inlineStr">
        <is>
          <t>12 Months Ended</t>
        </is>
      </c>
    </row>
    <row r="2">
      <c r="B2" s="2" t="inlineStr">
        <is>
          <t>Jan. 03, 2021</t>
        </is>
      </c>
      <c r="C2" s="2" t="inlineStr">
        <is>
          <t>Dec. 29, 2019</t>
        </is>
      </c>
      <c r="D2" s="2" t="inlineStr">
        <is>
          <t>Dec. 30, 2018</t>
        </is>
      </c>
    </row>
    <row r="3">
      <c r="A3" s="3" t="inlineStr">
        <is>
          <t>Current expense (benefit):</t>
        </is>
      </c>
    </row>
    <row r="4">
      <c r="A4" s="4" t="inlineStr">
        <is>
          <t>Federal</t>
        </is>
      </c>
      <c r="B4" s="5" t="n">
        <v>-22976</v>
      </c>
      <c r="C4" s="5" t="n">
        <v>8414</v>
      </c>
      <c r="D4" s="5" t="n">
        <v>-3549</v>
      </c>
    </row>
    <row r="5">
      <c r="A5" s="4" t="inlineStr">
        <is>
          <t>Foreign</t>
        </is>
      </c>
      <c r="B5" s="6" t="n">
        <v>14822</v>
      </c>
      <c r="C5" s="6" t="n">
        <v>14513</v>
      </c>
      <c r="D5" s="6" t="n">
        <v>14548</v>
      </c>
    </row>
    <row r="6">
      <c r="A6" s="4" t="inlineStr">
        <is>
          <t>State</t>
        </is>
      </c>
      <c r="B6" s="6" t="n">
        <v>529</v>
      </c>
      <c r="C6" s="6" t="n">
        <v>2312</v>
      </c>
      <c r="D6" s="6" t="n">
        <v>2628</v>
      </c>
    </row>
    <row r="7">
      <c r="A7" s="4" t="inlineStr">
        <is>
          <t>Current expense (benefit)</t>
        </is>
      </c>
      <c r="B7" s="6" t="n">
        <v>-7625</v>
      </c>
      <c r="C7" s="6" t="n">
        <v>25239</v>
      </c>
      <c r="D7" s="6" t="n">
        <v>13627</v>
      </c>
    </row>
    <row r="8">
      <c r="A8" s="3" t="inlineStr">
        <is>
          <t>Deferred expense (benefit):</t>
        </is>
      </c>
    </row>
    <row r="9">
      <c r="A9" s="4" t="inlineStr">
        <is>
          <t>Federal</t>
        </is>
      </c>
      <c r="B9" s="6" t="n">
        <v>1787</v>
      </c>
      <c r="C9" s="6" t="n">
        <v>-625</v>
      </c>
      <c r="D9" s="6" t="n">
        <v>2145</v>
      </c>
    </row>
    <row r="10">
      <c r="A10" s="4" t="inlineStr">
        <is>
          <t>Foreign</t>
        </is>
      </c>
      <c r="B10" s="6" t="n">
        <v>-2422</v>
      </c>
      <c r="C10" s="6" t="n">
        <v>-2198</v>
      </c>
      <c r="D10" s="6" t="n">
        <v>-11228</v>
      </c>
    </row>
    <row r="11">
      <c r="A11" s="4" t="inlineStr">
        <is>
          <t>State</t>
        </is>
      </c>
      <c r="B11" s="6" t="n">
        <v>769</v>
      </c>
      <c r="C11" s="6" t="n">
        <v>200</v>
      </c>
      <c r="D11" s="6" t="n">
        <v>194</v>
      </c>
    </row>
    <row r="12">
      <c r="A12" s="4" t="inlineStr">
        <is>
          <t>Deferred expense (benefit)</t>
        </is>
      </c>
      <c r="B12" s="6" t="n">
        <v>134</v>
      </c>
      <c r="C12" s="6" t="n">
        <v>-2623</v>
      </c>
      <c r="D12" s="6" t="n">
        <v>-8889</v>
      </c>
    </row>
    <row r="13">
      <c r="A13" s="4" t="inlineStr">
        <is>
          <t>Total income tax expense (benefit)</t>
        </is>
      </c>
      <c r="B13" s="5" t="n">
        <v>-7491</v>
      </c>
      <c r="C13" s="5" t="n">
        <v>22616</v>
      </c>
      <c r="D13" s="5" t="n">
        <v>47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Income taxes at U.S. federal statutory rate</t>
        </is>
      </c>
      <c r="B4" s="5" t="n">
        <v>-16678</v>
      </c>
      <c r="C4" s="5" t="n">
        <v>21381</v>
      </c>
      <c r="D4" s="5" t="n">
        <v>11548</v>
      </c>
    </row>
    <row r="5">
      <c r="A5" s="4" t="inlineStr">
        <is>
          <t>State income taxes, net of federal tax effect</t>
        </is>
      </c>
      <c r="B5" s="6" t="n">
        <v>-2033</v>
      </c>
      <c r="C5" s="6" t="n">
        <v>2321</v>
      </c>
      <c r="D5" s="6" t="n">
        <v>2228</v>
      </c>
    </row>
    <row r="6">
      <c r="A6" s="4" t="inlineStr">
        <is>
          <t>Non-deductible business expenses</t>
        </is>
      </c>
      <c r="B6" s="6" t="n">
        <v>1792</v>
      </c>
      <c r="C6" s="6" t="n">
        <v>933</v>
      </c>
      <c r="D6" s="6" t="n">
        <v>1352</v>
      </c>
    </row>
    <row r="7">
      <c r="A7" s="4" t="inlineStr">
        <is>
          <t>Non-deductible employee compensation</t>
        </is>
      </c>
      <c r="B7" s="6" t="n">
        <v>-210</v>
      </c>
      <c r="C7" s="6" t="n">
        <v>1453</v>
      </c>
      <c r="D7" s="6" t="n">
        <v>2566</v>
      </c>
    </row>
    <row r="8">
      <c r="A8" s="4" t="inlineStr">
        <is>
          <t>Tax effects of Company owned life insurance</t>
        </is>
      </c>
      <c r="B8" s="6" t="n">
        <v>-898</v>
      </c>
      <c r="C8" s="6" t="n">
        <v>-636</v>
      </c>
      <c r="D8" s="6" t="n">
        <v>235</v>
      </c>
    </row>
    <row r="9">
      <c r="A9" s="4" t="inlineStr">
        <is>
          <t>One-time transition tax on foreign earnings</t>
        </is>
      </c>
      <c r="B9" s="6" t="n">
        <v>0</v>
      </c>
      <c r="C9" s="6" t="n">
        <v>0</v>
      </c>
      <c r="D9" s="6" t="n">
        <v>-5000</v>
      </c>
    </row>
    <row r="10">
      <c r="A10" s="4" t="inlineStr">
        <is>
          <t>Remeasurement of net Deferred Tax Asset</t>
        </is>
      </c>
      <c r="B10" s="6" t="n">
        <v>0</v>
      </c>
      <c r="C10" s="6" t="n">
        <v>0</v>
      </c>
      <c r="D10" s="6" t="n">
        <v>-1739</v>
      </c>
    </row>
    <row r="11">
      <c r="A11" s="4" t="inlineStr">
        <is>
          <t>Tax effects of undistributed earnings from foreign subsidiaries not deemed to be indefinitely reinvested</t>
        </is>
      </c>
      <c r="B11" s="6" t="n">
        <v>748</v>
      </c>
      <c r="C11" s="6" t="n">
        <v>-183</v>
      </c>
      <c r="D11" s="6" t="n">
        <v>61</v>
      </c>
    </row>
    <row r="12">
      <c r="A12" s="4" t="inlineStr">
        <is>
          <t>Foreign and U.S. tax effects attributable to foreign operations</t>
        </is>
      </c>
      <c r="B12" s="6" t="n">
        <v>-11991</v>
      </c>
      <c r="C12" s="6" t="n">
        <v>783</v>
      </c>
      <c r="D12" s="6" t="n">
        <v>-2226</v>
      </c>
    </row>
    <row r="13">
      <c r="A13" s="4" t="inlineStr">
        <is>
          <t>Valuation allowance effect</t>
        </is>
      </c>
      <c r="B13" s="6" t="n">
        <v>12927</v>
      </c>
      <c r="C13" s="6" t="n">
        <v>133</v>
      </c>
      <c r="D13" s="6" t="n">
        <v>-79</v>
      </c>
    </row>
    <row r="14">
      <c r="A14" s="4" t="inlineStr">
        <is>
          <t>Research and development tax credits</t>
        </is>
      </c>
      <c r="B14" s="6" t="n">
        <v>-780</v>
      </c>
      <c r="C14" s="6" t="n">
        <v>-700</v>
      </c>
      <c r="D14" s="6" t="n">
        <v>-2863</v>
      </c>
    </row>
    <row r="15">
      <c r="A15" s="4" t="inlineStr">
        <is>
          <t>Goodwill impairment</t>
        </is>
      </c>
      <c r="B15" s="6" t="n">
        <v>24464</v>
      </c>
      <c r="C15" s="6" t="n">
        <v>0</v>
      </c>
      <c r="D15" s="6" t="n">
        <v>0</v>
      </c>
    </row>
    <row r="16">
      <c r="A16" s="4" t="inlineStr">
        <is>
          <t>Changes in unrecognized tax benefits</t>
        </is>
      </c>
      <c r="B16" s="6" t="n">
        <v>-14962</v>
      </c>
      <c r="C16" s="6" t="n">
        <v>-3324</v>
      </c>
      <c r="D16" s="6" t="n">
        <v>-1010</v>
      </c>
    </row>
    <row r="17">
      <c r="A17" s="4" t="inlineStr">
        <is>
          <t>Other</t>
        </is>
      </c>
      <c r="B17" s="6" t="n">
        <v>130</v>
      </c>
      <c r="C17" s="6" t="n">
        <v>455</v>
      </c>
      <c r="D17" s="6" t="n">
        <v>-335</v>
      </c>
    </row>
    <row r="18">
      <c r="A18" s="4" t="inlineStr">
        <is>
          <t>Total income tax expense (benefit)</t>
        </is>
      </c>
      <c r="B18" s="5" t="n">
        <v>-7491</v>
      </c>
      <c r="C18" s="5" t="n">
        <v>22616</v>
      </c>
      <c r="D18" s="5" t="n">
        <v>47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an. 03, 2021</t>
        </is>
      </c>
    </row>
    <row r="3">
      <c r="A3" s="3" t="inlineStr">
        <is>
          <t>Revenues [Abstract]</t>
        </is>
      </c>
    </row>
    <row r="4">
      <c r="A4" s="4" t="inlineStr">
        <is>
          <t>Revenue Recognition</t>
        </is>
      </c>
      <c r="B4" s="4" t="inlineStr">
        <is>
          <t>REVENUE RECOGNITION Revenue from sales of carpet, modular resilient flooring, rubber flooring, and other flooring-related material was approximately 98%, 98% and 97% of total revenue for 2020, 2019 and 2018, respectively. The remaining 2%, 2% and 3% of revenue was generated from the installation of carpet and other flooring-related material in 2020, 2019 and 2018, respectively. Disaggregation of Revenue For fiscal years 2020, 2019 and 2018, revenue from the Company’s customers is broken down by geography as follows: Fiscal Year Geography 2020 2019 2018 Americas 53.8% 56.4% 57.8% Europe 31.8% 29.3% 27.1% Asia-Pacific 14.4% 14.3% 15.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Jan. 03, 2021</t>
        </is>
      </c>
      <c r="C1" s="2" t="inlineStr">
        <is>
          <t>Dec. 29, 2019</t>
        </is>
      </c>
    </row>
    <row r="2">
      <c r="A2" s="3" t="inlineStr">
        <is>
          <t>Deferred tax assets</t>
        </is>
      </c>
    </row>
    <row r="3">
      <c r="A3" s="4" t="inlineStr">
        <is>
          <t>Lease liability</t>
        </is>
      </c>
      <c r="B3" s="5" t="n">
        <v>28094</v>
      </c>
      <c r="C3" s="5" t="n">
        <v>29782</v>
      </c>
    </row>
    <row r="4">
      <c r="A4" s="4" t="inlineStr">
        <is>
          <t>Net operating loss carryforwards</t>
        </is>
      </c>
      <c r="B4" s="6" t="n">
        <v>4031</v>
      </c>
      <c r="C4" s="6" t="n">
        <v>3090</v>
      </c>
    </row>
    <row r="5">
      <c r="A5" s="4" t="inlineStr">
        <is>
          <t>Federal tax credit carryforwards</t>
        </is>
      </c>
      <c r="B5" s="6" t="n">
        <v>10412</v>
      </c>
      <c r="C5" s="6" t="n">
        <v>0</v>
      </c>
    </row>
    <row r="6">
      <c r="A6" s="4" t="inlineStr">
        <is>
          <t>Derivative instruments</t>
        </is>
      </c>
      <c r="B6" s="6" t="n">
        <v>2680</v>
      </c>
      <c r="C6" s="6" t="n">
        <v>1638</v>
      </c>
    </row>
    <row r="7">
      <c r="A7" s="4" t="inlineStr">
        <is>
          <t>Deferred compensation</t>
        </is>
      </c>
      <c r="B7" s="6" t="n">
        <v>20244</v>
      </c>
      <c r="C7" s="6" t="n">
        <v>20194</v>
      </c>
    </row>
    <row r="8">
      <c r="A8" s="4" t="inlineStr">
        <is>
          <t>Inventory</t>
        </is>
      </c>
      <c r="B8" s="6" t="n">
        <v>4004</v>
      </c>
      <c r="C8" s="6" t="n">
        <v>3200</v>
      </c>
    </row>
    <row r="9">
      <c r="A9" s="4" t="inlineStr">
        <is>
          <t>Prepaids, accruals and reserves</t>
        </is>
      </c>
      <c r="B9" s="6" t="n">
        <v>3659</v>
      </c>
      <c r="C9" s="6" t="n">
        <v>7935</v>
      </c>
    </row>
    <row r="10">
      <c r="A10" s="4" t="inlineStr">
        <is>
          <t>Pensions</t>
        </is>
      </c>
      <c r="B10" s="6" t="n">
        <v>11485</v>
      </c>
      <c r="C10" s="6" t="n">
        <v>9229</v>
      </c>
    </row>
    <row r="11">
      <c r="A11" s="4" t="inlineStr">
        <is>
          <t>Other</t>
        </is>
      </c>
      <c r="B11" s="6" t="n">
        <v>50</v>
      </c>
      <c r="C11" s="6" t="n">
        <v>71</v>
      </c>
    </row>
    <row r="12">
      <c r="A12" s="4" t="inlineStr">
        <is>
          <t>Deferred tax asset, gross</t>
        </is>
      </c>
      <c r="B12" s="6" t="n">
        <v>84659</v>
      </c>
      <c r="C12" s="6" t="n">
        <v>75139</v>
      </c>
    </row>
    <row r="13">
      <c r="A13" s="4" t="inlineStr">
        <is>
          <t>Valuation allowance</t>
        </is>
      </c>
      <c r="B13" s="6" t="n">
        <v>-13919</v>
      </c>
      <c r="C13" s="6" t="n">
        <v>-971</v>
      </c>
    </row>
    <row r="14">
      <c r="A14" s="4" t="inlineStr">
        <is>
          <t>Deferred tax asset, net</t>
        </is>
      </c>
      <c r="B14" s="6" t="n">
        <v>70740</v>
      </c>
      <c r="C14" s="6" t="n">
        <v>74168</v>
      </c>
    </row>
    <row r="15">
      <c r="A15" s="3" t="inlineStr">
        <is>
          <t>Deferred tax liabilities</t>
        </is>
      </c>
    </row>
    <row r="16">
      <c r="A16" s="4" t="inlineStr">
        <is>
          <t>Property and equipment</t>
        </is>
      </c>
      <c r="B16" s="6" t="n">
        <v>27322</v>
      </c>
      <c r="C16" s="6" t="n">
        <v>23770</v>
      </c>
    </row>
    <row r="17">
      <c r="A17" s="4" t="inlineStr">
        <is>
          <t>Intangible assets</t>
        </is>
      </c>
      <c r="B17" s="6" t="n">
        <v>30745</v>
      </c>
      <c r="C17" s="6" t="n">
        <v>33760</v>
      </c>
    </row>
    <row r="18">
      <c r="A18" s="4" t="inlineStr">
        <is>
          <t>Lease asset</t>
        </is>
      </c>
      <c r="B18" s="6" t="n">
        <v>27268</v>
      </c>
      <c r="C18" s="6" t="n">
        <v>29301</v>
      </c>
    </row>
    <row r="19">
      <c r="A19" s="4" t="inlineStr">
        <is>
          <t>Foreign currency</t>
        </is>
      </c>
      <c r="B19" s="6" t="n">
        <v>606</v>
      </c>
      <c r="C19" s="6" t="n">
        <v>3026</v>
      </c>
    </row>
    <row r="20">
      <c r="A20" s="4" t="inlineStr">
        <is>
          <t>Foreign withholding and U.S. state taxes on unremitted earnings</t>
        </is>
      </c>
      <c r="B20" s="6" t="n">
        <v>931</v>
      </c>
      <c r="C20" s="6" t="n">
        <v>178</v>
      </c>
    </row>
    <row r="21">
      <c r="A21" s="4" t="inlineStr">
        <is>
          <t>Deferred tax liabilities</t>
        </is>
      </c>
      <c r="B21" s="6" t="n">
        <v>86872</v>
      </c>
      <c r="C21" s="6" t="n">
        <v>90035</v>
      </c>
    </row>
    <row r="22">
      <c r="A22" s="4" t="inlineStr">
        <is>
          <t>Net deferred tax liabilities</t>
        </is>
      </c>
      <c r="B22" s="5" t="n">
        <v>16132</v>
      </c>
      <c r="C22" s="5" t="n">
        <v>158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03, 2021</t>
        </is>
      </c>
      <c r="C2" s="2" t="inlineStr">
        <is>
          <t>Dec. 29, 2019</t>
        </is>
      </c>
      <c r="D2" s="2" t="inlineStr">
        <is>
          <t>Dec. 30, 2018</t>
        </is>
      </c>
    </row>
    <row r="3">
      <c r="A3" s="3" t="inlineStr">
        <is>
          <t>Reconciliation of Unrecognized Tax Benefits</t>
        </is>
      </c>
    </row>
    <row r="4">
      <c r="A4" s="4" t="inlineStr">
        <is>
          <t>Balance at beginning of year</t>
        </is>
      </c>
      <c r="B4" s="5" t="n">
        <v>25486</v>
      </c>
      <c r="C4" s="5" t="n">
        <v>28143</v>
      </c>
      <c r="D4" s="5" t="n">
        <v>29221</v>
      </c>
    </row>
    <row r="5">
      <c r="A5" s="4" t="inlineStr">
        <is>
          <t>Increases related to tax positions taken during the current year</t>
        </is>
      </c>
      <c r="B5" s="6" t="n">
        <v>271</v>
      </c>
      <c r="C5" s="6" t="n">
        <v>318</v>
      </c>
      <c r="D5" s="6" t="n">
        <v>671</v>
      </c>
    </row>
    <row r="6">
      <c r="A6" s="4" t="inlineStr">
        <is>
          <t>Increases related to tax positions taken during the prior years</t>
        </is>
      </c>
      <c r="B6" s="6" t="n">
        <v>536</v>
      </c>
      <c r="C6" s="6" t="n">
        <v>1093</v>
      </c>
      <c r="D6" s="6" t="n">
        <v>180</v>
      </c>
    </row>
    <row r="7">
      <c r="A7" s="4" t="inlineStr">
        <is>
          <t>Decreases related to tax positions taken during the prior years</t>
        </is>
      </c>
      <c r="B7" s="6" t="n">
        <v>-673</v>
      </c>
      <c r="C7" s="6" t="n">
        <v>-2809</v>
      </c>
      <c r="D7" s="6" t="n">
        <v>0</v>
      </c>
    </row>
    <row r="8">
      <c r="A8" s="4" t="inlineStr">
        <is>
          <t>Decreases related to lapse of applicable statute of limitations</t>
        </is>
      </c>
      <c r="B8" s="6" t="n">
        <v>-14992</v>
      </c>
      <c r="C8" s="6" t="n">
        <v>-1266</v>
      </c>
      <c r="D8" s="6" t="n">
        <v>-1861</v>
      </c>
    </row>
    <row r="9">
      <c r="A9" s="4" t="inlineStr">
        <is>
          <t>Changes due to foreign currency translation</t>
        </is>
      </c>
      <c r="B9" s="6" t="n">
        <v>171</v>
      </c>
      <c r="C9" s="6" t="n">
        <v>7</v>
      </c>
      <c r="D9" s="6" t="n">
        <v>-68</v>
      </c>
    </row>
    <row r="10">
      <c r="A10" s="4" t="inlineStr">
        <is>
          <t>Balance at end of year</t>
        </is>
      </c>
      <c r="B10" s="5" t="n">
        <v>10799</v>
      </c>
      <c r="C10" s="5" t="n">
        <v>25486</v>
      </c>
      <c r="D10" s="5" t="n">
        <v>281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Feb. 14, 2020</t>
        </is>
      </c>
      <c r="C1" s="2" t="inlineStr">
        <is>
          <t>Oct. 04, 2020</t>
        </is>
      </c>
      <c r="D1" s="2" t="inlineStr">
        <is>
          <t>Jan. 03, 2021</t>
        </is>
      </c>
    </row>
    <row r="2">
      <c r="A2" s="4" t="inlineStr">
        <is>
          <t>Lawsuit By Former CEO In Connection With Termination, Breach of Contract</t>
        </is>
      </c>
    </row>
    <row r="3">
      <c r="A3" s="3" t="inlineStr">
        <is>
          <t>Loss Contingencies [Line Items]</t>
        </is>
      </c>
    </row>
    <row r="4">
      <c r="A4" s="4" t="inlineStr">
        <is>
          <t>Damages sought</t>
        </is>
      </c>
      <c r="B4" s="5" t="n">
        <v>10</v>
      </c>
    </row>
    <row r="5">
      <c r="A5" s="4" t="inlineStr">
        <is>
          <t>Lawsuit By Former CEO In Connection With Termination</t>
        </is>
      </c>
    </row>
    <row r="6">
      <c r="A6" s="3" t="inlineStr">
        <is>
          <t>Loss Contingencies [Line Items]</t>
        </is>
      </c>
    </row>
    <row r="7">
      <c r="A7" s="4" t="inlineStr">
        <is>
          <t>Damages sought</t>
        </is>
      </c>
      <c r="B7" s="5" t="n">
        <v>100</v>
      </c>
    </row>
    <row r="8">
      <c r="A8" s="4" t="inlineStr">
        <is>
          <t>Securities and Exchange Commission (SEC) fine</t>
        </is>
      </c>
    </row>
    <row r="9">
      <c r="A9" s="3" t="inlineStr">
        <is>
          <t>Loss Contingencies [Line Items]</t>
        </is>
      </c>
    </row>
    <row r="10">
      <c r="A10" s="4" t="inlineStr">
        <is>
          <t>Litigation Settlement, Expense</t>
        </is>
      </c>
      <c r="C10" s="5" t="n">
        <v>5</v>
      </c>
      <c r="D10" s="5"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Narrative (Details)</t>
        </is>
      </c>
      <c r="B1" s="2" t="inlineStr">
        <is>
          <t>12 Months Ended</t>
        </is>
      </c>
    </row>
    <row r="2">
      <c r="B2" s="2" t="inlineStr">
        <is>
          <t>Jan. 03, 2021USD ($)Year</t>
        </is>
      </c>
      <c r="C2" s="2" t="inlineStr">
        <is>
          <t>Dec. 29, 2019USD ($)</t>
        </is>
      </c>
      <c r="D2" s="2" t="inlineStr">
        <is>
          <t>Dec. 30, 2018USD ($)</t>
        </is>
      </c>
    </row>
    <row r="3">
      <c r="A3" s="3" t="inlineStr">
        <is>
          <t>Defined Benefit Plan Disclosure [Line Items]</t>
        </is>
      </c>
    </row>
    <row r="4">
      <c r="A4" s="4" t="inlineStr">
        <is>
          <t>Defined contribution plan eligibility period</t>
        </is>
      </c>
      <c r="B4" s="4" t="inlineStr">
        <is>
          <t>6 months</t>
        </is>
      </c>
    </row>
    <row r="5">
      <c r="A5" s="4" t="inlineStr">
        <is>
          <t>Multiemployer Plan, Contributions by Employer</t>
        </is>
      </c>
      <c r="B5" s="5" t="n">
        <v>2500000</v>
      </c>
    </row>
    <row r="6">
      <c r="A6" s="4" t="inlineStr">
        <is>
          <t>Multiemployer contributions percentage</t>
        </is>
      </c>
      <c r="B6" s="4" t="inlineStr">
        <is>
          <t>5.00%</t>
        </is>
      </c>
    </row>
    <row r="7">
      <c r="A7" s="4" t="inlineStr">
        <is>
          <t>Multiemployer Plan Funded Status</t>
        </is>
      </c>
      <c r="C7" s="4" t="inlineStr">
        <is>
          <t>95.00%</t>
        </is>
      </c>
    </row>
    <row r="8">
      <c r="A8" s="4" t="inlineStr">
        <is>
          <t>Defined benefit plan, other comprehensive income</t>
        </is>
      </c>
      <c r="B8" s="5" t="n">
        <v>69288000</v>
      </c>
      <c r="C8" s="5" t="n">
        <v>56700000</v>
      </c>
    </row>
    <row r="9">
      <c r="A9" s="4" t="inlineStr">
        <is>
          <t>Weighted Average Discount Rate for Level 3 Plan Assets, Foreign Plans</t>
        </is>
      </c>
      <c r="B9" s="4" t="inlineStr">
        <is>
          <t>0.52%</t>
        </is>
      </c>
      <c r="C9" s="4" t="inlineStr">
        <is>
          <t>1.02%</t>
        </is>
      </c>
    </row>
    <row r="10">
      <c r="A10" s="4" t="inlineStr">
        <is>
          <t>Minimum</t>
        </is>
      </c>
    </row>
    <row r="11">
      <c r="A11" s="3" t="inlineStr">
        <is>
          <t>Defined Benefit Plan Disclosure [Line Items]</t>
        </is>
      </c>
    </row>
    <row r="12">
      <c r="A12" s="4" t="inlineStr">
        <is>
          <t>Unobservable Input for Level 3 Plan Assets, Foreign Plans</t>
        </is>
      </c>
      <c r="B12" s="4" t="inlineStr">
        <is>
          <t>0.50%</t>
        </is>
      </c>
      <c r="C12" s="4" t="inlineStr">
        <is>
          <t>1.00%</t>
        </is>
      </c>
    </row>
    <row r="13">
      <c r="A13" s="4" t="inlineStr">
        <is>
          <t>Maximum</t>
        </is>
      </c>
    </row>
    <row r="14">
      <c r="A14" s="3" t="inlineStr">
        <is>
          <t>Defined Benefit Plan Disclosure [Line Items]</t>
        </is>
      </c>
    </row>
    <row r="15">
      <c r="A15" s="4" t="inlineStr">
        <is>
          <t>Unobservable Input for Level 3 Plan Assets, Foreign Plans</t>
        </is>
      </c>
      <c r="B15" s="4" t="inlineStr">
        <is>
          <t>1.30%</t>
        </is>
      </c>
      <c r="C15" s="4" t="inlineStr">
        <is>
          <t>2.10%</t>
        </is>
      </c>
    </row>
    <row r="16">
      <c r="A16" s="4" t="inlineStr">
        <is>
          <t>Foreign Plan</t>
        </is>
      </c>
    </row>
    <row r="17">
      <c r="A17" s="3" t="inlineStr">
        <is>
          <t>Defined Benefit Plan Disclosure [Line Items]</t>
        </is>
      </c>
    </row>
    <row r="18">
      <c r="A18" s="4" t="inlineStr">
        <is>
          <t>Curtailment, net actuarial gain recognized in accumulated other comprehensive income</t>
        </is>
      </c>
      <c r="C18" s="5" t="n">
        <v>2400000</v>
      </c>
    </row>
    <row r="19">
      <c r="A19" s="4" t="inlineStr">
        <is>
          <t>Accumulated net actuarial loss</t>
        </is>
      </c>
      <c r="C19" s="6" t="n">
        <v>16700000</v>
      </c>
    </row>
    <row r="20">
      <c r="A20" s="4" t="inlineStr">
        <is>
          <t>Reclassification of prior service cost from accumulated other comprehensive income</t>
        </is>
      </c>
      <c r="C20" s="6" t="n">
        <v>500000</v>
      </c>
    </row>
    <row r="21">
      <c r="A21" s="4" t="inlineStr">
        <is>
          <t>Liability, Defined Benefit Pension Plan</t>
        </is>
      </c>
      <c r="B21" s="5" t="n">
        <v>6800000</v>
      </c>
    </row>
    <row r="22">
      <c r="A22" s="4" t="inlineStr">
        <is>
          <t>Pension expense</t>
        </is>
      </c>
      <c r="B22" s="6" t="n">
        <v>2500000</v>
      </c>
      <c r="C22" s="6" t="n">
        <v>2300000</v>
      </c>
      <c r="D22" s="5" t="n">
        <v>1700000</v>
      </c>
    </row>
    <row r="23">
      <c r="A23" s="4" t="inlineStr">
        <is>
          <t>Defined benefit plan, funded status benefit assets (liability)</t>
        </is>
      </c>
      <c r="B23" s="6" t="n">
        <v>60912000</v>
      </c>
      <c r="C23" s="6" t="n">
        <v>48391000</v>
      </c>
    </row>
    <row r="24">
      <c r="A24" s="4" t="inlineStr">
        <is>
          <t>Defined benefit plan, other comprehensive income</t>
        </is>
      </c>
      <c r="B24" s="6" t="n">
        <v>58257000</v>
      </c>
      <c r="C24" s="6" t="n">
        <v>47561000</v>
      </c>
    </row>
    <row r="25">
      <c r="A25" s="4" t="inlineStr">
        <is>
          <t>Defined Benefit Plan, Expected Amortization, Next Fiscal Year</t>
        </is>
      </c>
      <c r="B25" s="6" t="n">
        <v>1500000</v>
      </c>
    </row>
    <row r="26">
      <c r="A26" s="4" t="inlineStr">
        <is>
          <t>Liability, Defined Benefit Pension Plan, Current</t>
        </is>
      </c>
      <c r="B26" s="6" t="n">
        <v>1100000</v>
      </c>
    </row>
    <row r="27">
      <c r="A27" s="4" t="inlineStr">
        <is>
          <t>Pension liability included in other non-current liabilities</t>
        </is>
      </c>
      <c r="B27" s="5" t="n">
        <v>59800000</v>
      </c>
      <c r="C27" s="6" t="n">
        <v>48400000</v>
      </c>
    </row>
    <row r="28">
      <c r="A28" s="4" t="inlineStr">
        <is>
          <t>Number of defined benefit plans</t>
        </is>
      </c>
      <c r="B28" s="6" t="n">
        <v>3</v>
      </c>
    </row>
    <row r="29">
      <c r="A29" s="4" t="inlineStr">
        <is>
          <t>Defined benefit plan, other comprehensive (income) loss</t>
        </is>
      </c>
      <c r="B29" s="5" t="n">
        <v>7400000</v>
      </c>
    </row>
    <row r="30">
      <c r="A30" s="4" t="inlineStr">
        <is>
          <t>Defined benefit plan, actuarial gain (loss)</t>
        </is>
      </c>
      <c r="B30" s="6" t="n">
        <v>8600000</v>
      </c>
    </row>
    <row r="31">
      <c r="A31" s="4" t="inlineStr">
        <is>
          <t>Defined benefit plan, loss due to amortization</t>
        </is>
      </c>
      <c r="B31" s="6" t="n">
        <v>1200000</v>
      </c>
    </row>
    <row r="32">
      <c r="A32" s="4" t="inlineStr">
        <is>
          <t>Defined benefit plan, expected future contributions</t>
        </is>
      </c>
      <c r="B32" s="6" t="n">
        <v>5200000</v>
      </c>
    </row>
    <row r="33">
      <c r="A33" s="4" t="inlineStr">
        <is>
          <t>Accumulated benefit obligation</t>
        </is>
      </c>
      <c r="B33" s="6" t="n">
        <v>364443000</v>
      </c>
      <c r="C33" s="6" t="n">
        <v>314841000</v>
      </c>
    </row>
    <row r="34">
      <c r="A34" s="4" t="inlineStr">
        <is>
          <t>Company's contributions</t>
        </is>
      </c>
      <c r="B34" s="6" t="n">
        <v>4451000</v>
      </c>
      <c r="C34" s="6" t="n">
        <v>3954000</v>
      </c>
    </row>
    <row r="35">
      <c r="A35" s="4" t="inlineStr">
        <is>
          <t>Foreign Plan | Accumulated Defined Benefit Plans Adjustment Attributable to Parent</t>
        </is>
      </c>
    </row>
    <row r="36">
      <c r="A36" s="3" t="inlineStr">
        <is>
          <t>Defined Benefit Plan Disclosure [Line Items]</t>
        </is>
      </c>
    </row>
    <row r="37">
      <c r="A37" s="4" t="inlineStr">
        <is>
          <t>Defined benefit plan, taxes on other comprehensive income</t>
        </is>
      </c>
      <c r="B37" s="6" t="n">
        <v>18700000</v>
      </c>
    </row>
    <row r="38">
      <c r="A38" s="4" t="inlineStr">
        <is>
          <t>United States</t>
        </is>
      </c>
    </row>
    <row r="39">
      <c r="A39" s="3" t="inlineStr">
        <is>
          <t>Defined Benefit Plan Disclosure [Line Items]</t>
        </is>
      </c>
    </row>
    <row r="40">
      <c r="A40" s="4" t="inlineStr">
        <is>
          <t>Defined benefit plan, other comprehensive (income) loss</t>
        </is>
      </c>
      <c r="B40" s="6" t="n">
        <v>1900000</v>
      </c>
    </row>
    <row r="41">
      <c r="A41" s="4" t="inlineStr">
        <is>
          <t>Defined benefit plan, actuarial gain (loss)</t>
        </is>
      </c>
      <c r="B41" s="6" t="n">
        <v>2300000</v>
      </c>
    </row>
    <row r="42">
      <c r="A42" s="4" t="inlineStr">
        <is>
          <t>Defined benefit plan, loss due to amortization</t>
        </is>
      </c>
      <c r="B42" s="5" t="n">
        <v>-400000</v>
      </c>
    </row>
    <row r="43">
      <c r="A43" s="4" t="inlineStr">
        <is>
          <t>Normal retirement age | Year</t>
        </is>
      </c>
      <c r="B43" s="6" t="n">
        <v>65</v>
      </c>
    </row>
    <row r="44">
      <c r="A44" s="4" t="inlineStr">
        <is>
          <t>Early retirement age | Year</t>
        </is>
      </c>
      <c r="B44" s="6" t="n">
        <v>55</v>
      </c>
    </row>
    <row r="45">
      <c r="A45" s="4" t="inlineStr">
        <is>
          <t>Minimum period of service for entitlement in plan</t>
        </is>
      </c>
      <c r="B45" s="4" t="inlineStr">
        <is>
          <t>15 years</t>
        </is>
      </c>
    </row>
    <row r="46">
      <c r="A46" s="4" t="inlineStr">
        <is>
          <t>Minimum period under death benefit feature</t>
        </is>
      </c>
      <c r="B46" s="4" t="inlineStr">
        <is>
          <t>10 years</t>
        </is>
      </c>
    </row>
    <row r="47">
      <c r="A47" s="4" t="inlineStr">
        <is>
          <t>Maximum period for death benefits payable to designated beneficiary</t>
        </is>
      </c>
      <c r="B47" s="4" t="inlineStr">
        <is>
          <t>10 years</t>
        </is>
      </c>
    </row>
    <row r="48">
      <c r="A48" s="4" t="inlineStr">
        <is>
          <t>Accumulated benefit obligation</t>
        </is>
      </c>
      <c r="B48" s="5" t="n">
        <v>33800000</v>
      </c>
      <c r="C48" s="6" t="n">
        <v>31700000</v>
      </c>
    </row>
    <row r="49">
      <c r="A49" s="4" t="inlineStr">
        <is>
          <t>Company's contributions</t>
        </is>
      </c>
      <c r="B49" s="6" t="n">
        <v>2000000</v>
      </c>
    </row>
    <row r="50">
      <c r="A50" s="4" t="inlineStr">
        <is>
          <t>Nonqualified Savings Plans</t>
        </is>
      </c>
    </row>
    <row r="51">
      <c r="A51" s="3" t="inlineStr">
        <is>
          <t>Defined Benefit Plan Disclosure [Line Items]</t>
        </is>
      </c>
    </row>
    <row r="52">
      <c r="A52" s="4" t="inlineStr">
        <is>
          <t>Deferred compensation</t>
        </is>
      </c>
      <c r="B52" s="6" t="n">
        <v>33100000</v>
      </c>
      <c r="C52" s="6" t="n">
        <v>31900000</v>
      </c>
    </row>
    <row r="53">
      <c r="A53" s="4" t="inlineStr">
        <is>
          <t>Investment in insurance instruments</t>
        </is>
      </c>
      <c r="B53" s="6" t="n">
        <v>33900000</v>
      </c>
      <c r="C53" s="6" t="n">
        <v>30100000</v>
      </c>
    </row>
    <row r="54">
      <c r="A54" s="4" t="inlineStr">
        <is>
          <t>401(k) Plan</t>
        </is>
      </c>
    </row>
    <row r="55">
      <c r="A55" s="3" t="inlineStr">
        <is>
          <t>Defined Benefit Plan Disclosure [Line Items]</t>
        </is>
      </c>
    </row>
    <row r="56">
      <c r="A56" s="4" t="inlineStr">
        <is>
          <t>Employer matching contribution</t>
        </is>
      </c>
      <c r="B56" s="6" t="n">
        <v>1600000</v>
      </c>
      <c r="C56" s="6" t="n">
        <v>3300000</v>
      </c>
      <c r="D56" s="6" t="n">
        <v>3200000</v>
      </c>
    </row>
    <row r="57">
      <c r="A57" s="4" t="inlineStr">
        <is>
          <t>Discretionary contribution</t>
        </is>
      </c>
      <c r="B57" s="5" t="n">
        <v>0</v>
      </c>
      <c r="C57" s="5" t="n">
        <v>0</v>
      </c>
      <c r="D57"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Funded Status of Defined Benefit Plans (Details) - USD ($) $ in Thousands</t>
        </is>
      </c>
      <c r="B1" s="2" t="inlineStr">
        <is>
          <t>12 Months Ended</t>
        </is>
      </c>
    </row>
    <row r="2">
      <c r="B2" s="2" t="inlineStr">
        <is>
          <t>Jan. 03, 2021</t>
        </is>
      </c>
      <c r="C2" s="2" t="inlineStr">
        <is>
          <t>Dec. 29, 2019</t>
        </is>
      </c>
      <c r="D2" s="2" t="inlineStr">
        <is>
          <t>Dec. 30, 2018</t>
        </is>
      </c>
      <c r="E2" s="2" t="inlineStr">
        <is>
          <t>Jan. 03, 2021</t>
        </is>
      </c>
      <c r="F2" s="2" t="inlineStr">
        <is>
          <t>Dec. 29, 2019</t>
        </is>
      </c>
    </row>
    <row r="3">
      <c r="A3" s="3" t="inlineStr">
        <is>
          <t>Amounts recognized in accumulated other comprehensive income, after tax:</t>
        </is>
      </c>
    </row>
    <row r="4">
      <c r="A4" s="4" t="inlineStr">
        <is>
          <t>Total amount recognized</t>
        </is>
      </c>
      <c r="E4" s="5" t="n">
        <v>69288</v>
      </c>
      <c r="F4" s="5" t="n">
        <v>56700</v>
      </c>
    </row>
    <row r="5">
      <c r="A5" s="4" t="inlineStr">
        <is>
          <t>Foreign Plan</t>
        </is>
      </c>
    </row>
    <row r="6">
      <c r="A6" s="3" t="inlineStr">
        <is>
          <t>Change in benefit obligation:</t>
        </is>
      </c>
    </row>
    <row r="7">
      <c r="A7" s="4" t="inlineStr">
        <is>
          <t>Benefit obligation, beginning of year</t>
        </is>
      </c>
      <c r="B7" s="5" t="n">
        <v>314841</v>
      </c>
      <c r="C7" s="5" t="n">
        <v>285508</v>
      </c>
    </row>
    <row r="8">
      <c r="A8" s="4" t="inlineStr">
        <is>
          <t>Service cost</t>
        </is>
      </c>
      <c r="B8" s="6" t="n">
        <v>1070</v>
      </c>
      <c r="C8" s="6" t="n">
        <v>1589</v>
      </c>
      <c r="D8" s="5" t="n">
        <v>1112</v>
      </c>
    </row>
    <row r="9">
      <c r="A9" s="4" t="inlineStr">
        <is>
          <t>Interest cost</t>
        </is>
      </c>
      <c r="B9" s="6" t="n">
        <v>4038</v>
      </c>
      <c r="C9" s="6" t="n">
        <v>5676</v>
      </c>
      <c r="D9" s="6" t="n">
        <v>5467</v>
      </c>
    </row>
    <row r="10">
      <c r="A10" s="4" t="inlineStr">
        <is>
          <t>Benefits and expenses paid</t>
        </is>
      </c>
      <c r="B10" s="6" t="n">
        <v>-12041</v>
      </c>
      <c r="C10" s="6" t="n">
        <v>-13034</v>
      </c>
    </row>
    <row r="11">
      <c r="A11" s="4" t="inlineStr">
        <is>
          <t>Actuarial loss (gain)</t>
        </is>
      </c>
      <c r="B11" s="6" t="n">
        <v>31618</v>
      </c>
      <c r="C11" s="6" t="n">
        <v>37409</v>
      </c>
    </row>
    <row r="12">
      <c r="A12" s="4" t="inlineStr">
        <is>
          <t>Curtailment gain</t>
        </is>
      </c>
      <c r="B12" s="6" t="n">
        <v>0</v>
      </c>
      <c r="C12" s="6" t="n">
        <v>-2421</v>
      </c>
    </row>
    <row r="13">
      <c r="A13" s="4" t="inlineStr">
        <is>
          <t>Member contributions</t>
        </is>
      </c>
      <c r="B13" s="6" t="n">
        <v>0</v>
      </c>
      <c r="C13" s="6" t="n">
        <v>221</v>
      </c>
    </row>
    <row r="14">
      <c r="A14" s="4" t="inlineStr">
        <is>
          <t>Currency translation adjustment</t>
        </is>
      </c>
      <c r="B14" s="6" t="n">
        <v>24917</v>
      </c>
      <c r="C14" s="6" t="n">
        <v>-107</v>
      </c>
    </row>
    <row r="15">
      <c r="A15" s="4" t="inlineStr">
        <is>
          <t>Benefit obligation, end of year</t>
        </is>
      </c>
      <c r="B15" s="6" t="n">
        <v>364443</v>
      </c>
      <c r="C15" s="6" t="n">
        <v>314841</v>
      </c>
      <c r="D15" s="6" t="n">
        <v>285508</v>
      </c>
    </row>
    <row r="16">
      <c r="A16" s="3" t="inlineStr">
        <is>
          <t>Change in plan assets:</t>
        </is>
      </c>
    </row>
    <row r="17">
      <c r="A17" s="4" t="inlineStr">
        <is>
          <t>Plan assets, beginning of year</t>
        </is>
      </c>
      <c r="B17" s="6" t="n">
        <v>266450</v>
      </c>
      <c r="C17" s="6" t="n">
        <v>249313</v>
      </c>
    </row>
    <row r="18">
      <c r="A18" s="4" t="inlineStr">
        <is>
          <t>Actual return on assets</t>
        </is>
      </c>
      <c r="B18" s="6" t="n">
        <v>25239</v>
      </c>
      <c r="C18" s="6" t="n">
        <v>24999</v>
      </c>
    </row>
    <row r="19">
      <c r="A19" s="4" t="inlineStr">
        <is>
          <t>Company contributions</t>
        </is>
      </c>
      <c r="B19" s="6" t="n">
        <v>4451</v>
      </c>
      <c r="C19" s="6" t="n">
        <v>3954</v>
      </c>
    </row>
    <row r="20">
      <c r="A20" s="4" t="inlineStr">
        <is>
          <t>Benefits paid</t>
        </is>
      </c>
      <c r="B20" s="6" t="n">
        <v>-12041</v>
      </c>
      <c r="C20" s="6" t="n">
        <v>-13034</v>
      </c>
    </row>
    <row r="21">
      <c r="A21" s="4" t="inlineStr">
        <is>
          <t>Currency translation adjustment</t>
        </is>
      </c>
      <c r="B21" s="6" t="n">
        <v>19432</v>
      </c>
      <c r="C21" s="6" t="n">
        <v>1218</v>
      </c>
    </row>
    <row r="22">
      <c r="A22" s="4" t="inlineStr">
        <is>
          <t>Plan assets, end of year</t>
        </is>
      </c>
      <c r="B22" s="6" t="n">
        <v>303531</v>
      </c>
      <c r="C22" s="6" t="n">
        <v>266450</v>
      </c>
      <c r="D22" s="6" t="n">
        <v>249313</v>
      </c>
    </row>
    <row r="23">
      <c r="A23" s="3" t="inlineStr">
        <is>
          <t>Reconciliation to balance sheet</t>
        </is>
      </c>
    </row>
    <row r="24">
      <c r="A24" s="4" t="inlineStr">
        <is>
          <t>Funded status benefit asset (liability)</t>
        </is>
      </c>
      <c r="E24" s="6" t="n">
        <v>-60912</v>
      </c>
      <c r="F24" s="6" t="n">
        <v>-48391</v>
      </c>
    </row>
    <row r="25">
      <c r="A25" s="3" t="inlineStr">
        <is>
          <t>Amounts recognized in accumulated other comprehensive income, after tax:</t>
        </is>
      </c>
    </row>
    <row r="26">
      <c r="A26" s="4" t="inlineStr">
        <is>
          <t>Unrecognized actuarial loss</t>
        </is>
      </c>
      <c r="E26" s="6" t="n">
        <v>58257</v>
      </c>
      <c r="F26" s="6" t="n">
        <v>47561</v>
      </c>
    </row>
    <row r="27">
      <c r="A27" s="4" t="inlineStr">
        <is>
          <t>Unamortized prior service credits</t>
        </is>
      </c>
      <c r="E27" s="6" t="n">
        <v>0</v>
      </c>
      <c r="F27" s="6" t="n">
        <v>0</v>
      </c>
    </row>
    <row r="28">
      <c r="A28" s="4" t="inlineStr">
        <is>
          <t>Total amount recognized</t>
        </is>
      </c>
      <c r="E28" s="6" t="n">
        <v>58257</v>
      </c>
      <c r="F28" s="6" t="n">
        <v>47561</v>
      </c>
    </row>
    <row r="29">
      <c r="A29" s="4" t="inlineStr">
        <is>
          <t>Accumulated benefit obligation</t>
        </is>
      </c>
      <c r="E29" s="6" t="n">
        <v>364443</v>
      </c>
      <c r="F29" s="6" t="n">
        <v>314841</v>
      </c>
    </row>
    <row r="30">
      <c r="A30" s="4" t="inlineStr">
        <is>
          <t>Projected benefit obligation</t>
        </is>
      </c>
      <c r="B30" s="6" t="n">
        <v>314841</v>
      </c>
      <c r="C30" s="6" t="n">
        <v>314841</v>
      </c>
      <c r="D30" s="6" t="n">
        <v>285508</v>
      </c>
      <c r="E30" s="6" t="n">
        <v>364443</v>
      </c>
      <c r="F30" s="6" t="n">
        <v>314841</v>
      </c>
    </row>
    <row r="31">
      <c r="A31" s="4" t="inlineStr">
        <is>
          <t>UK Plan</t>
        </is>
      </c>
    </row>
    <row r="32">
      <c r="A32" s="3" t="inlineStr">
        <is>
          <t>Change in benefit obligation:</t>
        </is>
      </c>
    </row>
    <row r="33">
      <c r="A33" s="4" t="inlineStr">
        <is>
          <t>Benefit obligation, beginning of year</t>
        </is>
      </c>
      <c r="B33" s="6" t="n">
        <v>170958</v>
      </c>
    </row>
    <row r="34">
      <c r="A34" s="4" t="inlineStr">
        <is>
          <t>Benefit obligation, end of year</t>
        </is>
      </c>
      <c r="B34" s="6" t="n">
        <v>198215</v>
      </c>
      <c r="C34" s="6" t="n">
        <v>170958</v>
      </c>
    </row>
    <row r="35">
      <c r="A35" s="3" t="inlineStr">
        <is>
          <t>Amounts recognized in accumulated other comprehensive income, after tax:</t>
        </is>
      </c>
    </row>
    <row r="36">
      <c r="A36" s="4" t="inlineStr">
        <is>
          <t>Accumulated benefit obligation</t>
        </is>
      </c>
      <c r="E36" s="6" t="n">
        <v>198215</v>
      </c>
      <c r="F36" s="6" t="n">
        <v>170958</v>
      </c>
    </row>
    <row r="37">
      <c r="A37" s="4" t="inlineStr">
        <is>
          <t>Projected benefit obligation</t>
        </is>
      </c>
      <c r="B37" s="6" t="n">
        <v>170958</v>
      </c>
      <c r="C37" s="6" t="n">
        <v>170958</v>
      </c>
      <c r="E37" s="6" t="n">
        <v>198215</v>
      </c>
      <c r="F37" s="6" t="n">
        <v>170958</v>
      </c>
    </row>
    <row r="38">
      <c r="A38" s="4" t="inlineStr">
        <is>
          <t>Plan assets</t>
        </is>
      </c>
      <c r="E38" s="6" t="n">
        <v>193991</v>
      </c>
      <c r="F38" s="6" t="n">
        <v>174156</v>
      </c>
    </row>
    <row r="39">
      <c r="A39" s="4" t="inlineStr">
        <is>
          <t>Dutch Plan</t>
        </is>
      </c>
    </row>
    <row r="40">
      <c r="A40" s="3" t="inlineStr">
        <is>
          <t>Change in benefit obligation:</t>
        </is>
      </c>
    </row>
    <row r="41">
      <c r="A41" s="4" t="inlineStr">
        <is>
          <t>Benefit obligation, beginning of year</t>
        </is>
      </c>
      <c r="B41" s="6" t="n">
        <v>100996</v>
      </c>
    </row>
    <row r="42">
      <c r="A42" s="4" t="inlineStr">
        <is>
          <t>Benefit obligation, end of year</t>
        </is>
      </c>
      <c r="B42" s="6" t="n">
        <v>116379</v>
      </c>
      <c r="C42" s="6" t="n">
        <v>100996</v>
      </c>
    </row>
    <row r="43">
      <c r="A43" s="3" t="inlineStr">
        <is>
          <t>Amounts recognized in accumulated other comprehensive income, after tax:</t>
        </is>
      </c>
    </row>
    <row r="44">
      <c r="A44" s="4" t="inlineStr">
        <is>
          <t>Accumulated benefit obligation</t>
        </is>
      </c>
      <c r="E44" s="6" t="n">
        <v>116379</v>
      </c>
      <c r="F44" s="6" t="n">
        <v>100996</v>
      </c>
    </row>
    <row r="45">
      <c r="A45" s="4" t="inlineStr">
        <is>
          <t>Projected benefit obligation</t>
        </is>
      </c>
      <c r="B45" s="6" t="n">
        <v>100996</v>
      </c>
      <c r="C45" s="6" t="n">
        <v>100996</v>
      </c>
      <c r="E45" s="6" t="n">
        <v>116379</v>
      </c>
      <c r="F45" s="6" t="n">
        <v>100996</v>
      </c>
    </row>
    <row r="46">
      <c r="A46" s="4" t="inlineStr">
        <is>
          <t>Plan assets</t>
        </is>
      </c>
      <c r="E46" s="6" t="n">
        <v>109540</v>
      </c>
      <c r="F46" s="6" t="n">
        <v>92294</v>
      </c>
    </row>
    <row r="47">
      <c r="A47" s="4" t="inlineStr">
        <is>
          <t>Nora Plan</t>
        </is>
      </c>
    </row>
    <row r="48">
      <c r="A48" s="3" t="inlineStr">
        <is>
          <t>Change in benefit obligation:</t>
        </is>
      </c>
    </row>
    <row r="49">
      <c r="A49" s="4" t="inlineStr">
        <is>
          <t>Benefit obligation, beginning of year</t>
        </is>
      </c>
      <c r="B49" s="6" t="n">
        <v>42887</v>
      </c>
    </row>
    <row r="50">
      <c r="A50" s="4" t="inlineStr">
        <is>
          <t>Benefit obligation, end of year</t>
        </is>
      </c>
      <c r="B50" s="6" t="n">
        <v>49849</v>
      </c>
      <c r="C50" s="6" t="n">
        <v>42887</v>
      </c>
    </row>
    <row r="51">
      <c r="A51" s="3" t="inlineStr">
        <is>
          <t>Amounts recognized in accumulated other comprehensive income, after tax:</t>
        </is>
      </c>
    </row>
    <row r="52">
      <c r="A52" s="4" t="inlineStr">
        <is>
          <t>Accumulated benefit obligation</t>
        </is>
      </c>
      <c r="E52" s="6" t="n">
        <v>49849</v>
      </c>
      <c r="F52" s="6" t="n">
        <v>42887</v>
      </c>
    </row>
    <row r="53">
      <c r="A53" s="4" t="inlineStr">
        <is>
          <t>Projected benefit obligation</t>
        </is>
      </c>
      <c r="B53" s="6" t="n">
        <v>42887</v>
      </c>
      <c r="C53" s="6" t="n">
        <v>42887</v>
      </c>
      <c r="E53" s="6" t="n">
        <v>49849</v>
      </c>
      <c r="F53" s="6" t="n">
        <v>42887</v>
      </c>
    </row>
    <row r="54">
      <c r="A54" s="4" t="inlineStr">
        <is>
          <t>Plan assets</t>
        </is>
      </c>
      <c r="E54" s="6" t="n">
        <v>0</v>
      </c>
      <c r="F54" s="6" t="n">
        <v>0</v>
      </c>
    </row>
    <row r="55">
      <c r="A55" s="4" t="inlineStr">
        <is>
          <t>United States</t>
        </is>
      </c>
    </row>
    <row r="56">
      <c r="A56" s="3" t="inlineStr">
        <is>
          <t>Change in benefit obligation:</t>
        </is>
      </c>
    </row>
    <row r="57">
      <c r="A57" s="4" t="inlineStr">
        <is>
          <t>Benefit obligation, beginning of year</t>
        </is>
      </c>
      <c r="B57" s="6" t="n">
        <v>31740</v>
      </c>
      <c r="C57" s="6" t="n">
        <v>29142</v>
      </c>
    </row>
    <row r="58">
      <c r="A58" s="4" t="inlineStr">
        <is>
          <t>Service cost</t>
        </is>
      </c>
      <c r="B58" s="6" t="n">
        <v>0</v>
      </c>
      <c r="C58" s="6" t="n">
        <v>0</v>
      </c>
      <c r="D58" s="6" t="n">
        <v>0</v>
      </c>
    </row>
    <row r="59">
      <c r="A59" s="4" t="inlineStr">
        <is>
          <t>Interest cost</t>
        </is>
      </c>
      <c r="B59" s="6" t="n">
        <v>938</v>
      </c>
      <c r="C59" s="6" t="n">
        <v>1154</v>
      </c>
      <c r="D59" s="6" t="n">
        <v>1082</v>
      </c>
    </row>
    <row r="60">
      <c r="A60" s="4" t="inlineStr">
        <is>
          <t>Benefits and expenses paid</t>
        </is>
      </c>
      <c r="B60" s="6" t="n">
        <v>-2030</v>
      </c>
      <c r="C60" s="6" t="n">
        <v>-2030</v>
      </c>
    </row>
    <row r="61">
      <c r="A61" s="4" t="inlineStr">
        <is>
          <t>Actuarial loss (gain)</t>
        </is>
      </c>
      <c r="B61" s="6" t="n">
        <v>3186</v>
      </c>
      <c r="C61" s="6" t="n">
        <v>3474</v>
      </c>
    </row>
    <row r="62">
      <c r="A62" s="4" t="inlineStr">
        <is>
          <t>Benefit obligation, end of year</t>
        </is>
      </c>
      <c r="B62" s="6" t="n">
        <v>33834</v>
      </c>
      <c r="C62" s="6" t="n">
        <v>31740</v>
      </c>
      <c r="D62" s="6" t="n">
        <v>29142</v>
      </c>
    </row>
    <row r="63">
      <c r="A63" s="3" t="inlineStr">
        <is>
          <t>Change in plan assets:</t>
        </is>
      </c>
    </row>
    <row r="64">
      <c r="A64" s="4" t="inlineStr">
        <is>
          <t>Company contributions</t>
        </is>
      </c>
      <c r="B64" s="6" t="n">
        <v>2000</v>
      </c>
    </row>
    <row r="65">
      <c r="A65" s="3" t="inlineStr">
        <is>
          <t>Amounts recognized in the consolidated balance sheets</t>
        </is>
      </c>
    </row>
    <row r="66">
      <c r="A66" s="4" t="inlineStr">
        <is>
          <t>Current liabilities</t>
        </is>
      </c>
      <c r="E66" s="6" t="n">
        <v>-2030</v>
      </c>
      <c r="F66" s="6" t="n">
        <v>-2030</v>
      </c>
    </row>
    <row r="67">
      <c r="A67" s="4" t="inlineStr">
        <is>
          <t>Non-current liabilities</t>
        </is>
      </c>
      <c r="E67" s="6" t="n">
        <v>-31804</v>
      </c>
      <c r="F67" s="6" t="n">
        <v>-29710</v>
      </c>
    </row>
    <row r="68">
      <c r="A68" s="3" t="inlineStr">
        <is>
          <t>Amounts recognized in accumulated other comprehensive income, after tax:</t>
        </is>
      </c>
    </row>
    <row r="69">
      <c r="A69" s="4" t="inlineStr">
        <is>
          <t>Unrecognized actuarial loss</t>
        </is>
      </c>
      <c r="E69" s="6" t="n">
        <v>11031</v>
      </c>
      <c r="F69" s="6" t="n">
        <v>9139</v>
      </c>
    </row>
    <row r="70">
      <c r="A70" s="4" t="inlineStr">
        <is>
          <t>Accumulated benefit obligation</t>
        </is>
      </c>
      <c r="E70" s="6" t="n">
        <v>33800</v>
      </c>
      <c r="F70" s="6" t="n">
        <v>31700</v>
      </c>
    </row>
    <row r="71">
      <c r="A71" s="4" t="inlineStr">
        <is>
          <t>Projected benefit obligation</t>
        </is>
      </c>
      <c r="B71" s="5" t="n">
        <v>31740</v>
      </c>
      <c r="C71" s="5" t="n">
        <v>31740</v>
      </c>
      <c r="D71" s="5" t="n">
        <v>29142</v>
      </c>
      <c r="E71" s="6" t="n">
        <v>33834</v>
      </c>
      <c r="F71" s="6" t="n">
        <v>31740</v>
      </c>
    </row>
    <row r="72">
      <c r="A72" s="4" t="inlineStr">
        <is>
          <t>Total benefit obligation</t>
        </is>
      </c>
      <c r="E72" s="5" t="n">
        <v>33834</v>
      </c>
      <c r="F72" s="5" t="n">
        <v>317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Foreign Plan - USD ($) $ in Thousands</t>
        </is>
      </c>
      <c r="B1" s="2" t="inlineStr">
        <is>
          <t>12 Months Ended</t>
        </is>
      </c>
    </row>
    <row r="2">
      <c r="B2" s="2" t="inlineStr">
        <is>
          <t>Jan. 03, 2021</t>
        </is>
      </c>
      <c r="C2" s="2" t="inlineStr">
        <is>
          <t>Dec. 29, 2019</t>
        </is>
      </c>
      <c r="D2" s="2" t="inlineStr">
        <is>
          <t>Dec. 30, 2018</t>
        </is>
      </c>
    </row>
    <row r="3">
      <c r="A3" s="3" t="inlineStr">
        <is>
          <t>Defined Benefit Plan Disclosure [Line Items]</t>
        </is>
      </c>
    </row>
    <row r="4">
      <c r="A4" s="4" t="inlineStr">
        <is>
          <t>Service cost</t>
        </is>
      </c>
      <c r="B4" s="5" t="n">
        <v>1070</v>
      </c>
      <c r="C4" s="5" t="n">
        <v>1589</v>
      </c>
      <c r="D4" s="5" t="n">
        <v>1112</v>
      </c>
    </row>
    <row r="5">
      <c r="A5" s="4" t="inlineStr">
        <is>
          <t>Interest cost</t>
        </is>
      </c>
      <c r="B5" s="6" t="n">
        <v>4038</v>
      </c>
      <c r="C5" s="6" t="n">
        <v>5676</v>
      </c>
      <c r="D5" s="6" t="n">
        <v>5467</v>
      </c>
    </row>
    <row r="6">
      <c r="A6" s="4" t="inlineStr">
        <is>
          <t>Expected return on plan assets</t>
        </is>
      </c>
      <c r="B6" s="6" t="n">
        <v>-4256</v>
      </c>
      <c r="C6" s="6" t="n">
        <v>-5561</v>
      </c>
      <c r="D6" s="6" t="n">
        <v>-6234</v>
      </c>
    </row>
    <row r="7">
      <c r="A7" s="4" t="inlineStr">
        <is>
          <t>Amortization of prior service cost</t>
        </is>
      </c>
      <c r="B7" s="6" t="n">
        <v>106</v>
      </c>
      <c r="C7" s="6" t="n">
        <v>63</v>
      </c>
      <c r="D7" s="6" t="n">
        <v>-27</v>
      </c>
    </row>
    <row r="8">
      <c r="A8" s="4" t="inlineStr">
        <is>
          <t>Amortization of net actuarial (gains) losses</t>
        </is>
      </c>
      <c r="B8" s="6" t="n">
        <v>1549</v>
      </c>
      <c r="C8" s="6" t="n">
        <v>991</v>
      </c>
      <c r="D8" s="6" t="n">
        <v>1394</v>
      </c>
    </row>
    <row r="9">
      <c r="A9" s="4" t="inlineStr">
        <is>
          <t>Curtailment gain</t>
        </is>
      </c>
      <c r="B9" s="6" t="n">
        <v>0</v>
      </c>
      <c r="C9" s="6" t="n">
        <v>-453</v>
      </c>
      <c r="D9" s="6" t="n">
        <v>0</v>
      </c>
    </row>
    <row r="10">
      <c r="A10" s="4" t="inlineStr">
        <is>
          <t>Net periodic benefit cost</t>
        </is>
      </c>
      <c r="B10" s="5" t="n">
        <v>2507</v>
      </c>
      <c r="C10" s="5" t="n">
        <v>2305</v>
      </c>
      <c r="D10" s="5" t="n">
        <v>17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Net Periodic (Details) - USD ($) $ in Thousands</t>
        </is>
      </c>
      <c r="B1" s="2" t="inlineStr">
        <is>
          <t>12 Months Ended</t>
        </is>
      </c>
    </row>
    <row r="2">
      <c r="B2" s="2" t="inlineStr">
        <is>
          <t>Jan. 03, 2021</t>
        </is>
      </c>
      <c r="C2" s="2" t="inlineStr">
        <is>
          <t>Dec. 29, 2019</t>
        </is>
      </c>
      <c r="D2" s="2" t="inlineStr">
        <is>
          <t>Dec. 30, 2018</t>
        </is>
      </c>
    </row>
    <row r="3">
      <c r="A3" s="4" t="inlineStr">
        <is>
          <t>Foreign Plan</t>
        </is>
      </c>
    </row>
    <row r="4">
      <c r="A4" s="3" t="inlineStr">
        <is>
          <t>Weighted average assumptions used to determine net periodic benefit cost:</t>
        </is>
      </c>
    </row>
    <row r="5">
      <c r="A5" s="4" t="inlineStr">
        <is>
          <t>Discount rate</t>
        </is>
      </c>
      <c r="B5" s="4" t="inlineStr">
        <is>
          <t>1.00%</t>
        </is>
      </c>
      <c r="C5" s="4" t="inlineStr">
        <is>
          <t>1.90%</t>
        </is>
      </c>
      <c r="D5" s="4" t="inlineStr">
        <is>
          <t>1.90%</t>
        </is>
      </c>
    </row>
    <row r="6">
      <c r="A6" s="4" t="inlineStr">
        <is>
          <t>Expected return on plan assets</t>
        </is>
      </c>
      <c r="B6" s="4" t="inlineStr">
        <is>
          <t>1.20%</t>
        </is>
      </c>
      <c r="C6" s="4" t="inlineStr">
        <is>
          <t>2.10%</t>
        </is>
      </c>
      <c r="D6" s="4" t="inlineStr">
        <is>
          <t>1.80%</t>
        </is>
      </c>
    </row>
    <row r="7">
      <c r="A7" s="4" t="inlineStr">
        <is>
          <t>Rate of compensation</t>
        </is>
      </c>
      <c r="B7" s="4" t="inlineStr">
        <is>
          <t>0.00%</t>
        </is>
      </c>
      <c r="C7" s="4" t="inlineStr">
        <is>
          <t>1.75%</t>
        </is>
      </c>
      <c r="D7" s="4" t="inlineStr">
        <is>
          <t>1.75%</t>
        </is>
      </c>
    </row>
    <row r="8">
      <c r="A8" s="3" t="inlineStr">
        <is>
          <t>Weighted average assumptions used to determine benefit obligations:</t>
        </is>
      </c>
    </row>
    <row r="9">
      <c r="A9" s="4" t="inlineStr">
        <is>
          <t>Discount rate</t>
        </is>
      </c>
      <c r="B9" s="4" t="inlineStr">
        <is>
          <t>1.00%</t>
        </is>
      </c>
      <c r="C9" s="4" t="inlineStr">
        <is>
          <t>1.70%</t>
        </is>
      </c>
      <c r="D9" s="4" t="inlineStr">
        <is>
          <t>2.50%</t>
        </is>
      </c>
    </row>
    <row r="10">
      <c r="A10" s="4" t="inlineStr">
        <is>
          <t>Rate of compensation</t>
        </is>
      </c>
      <c r="B10" s="4" t="inlineStr">
        <is>
          <t>0.00%</t>
        </is>
      </c>
      <c r="C10" s="4" t="inlineStr">
        <is>
          <t>1.75%</t>
        </is>
      </c>
      <c r="D10" s="4" t="inlineStr">
        <is>
          <t>1.75%</t>
        </is>
      </c>
    </row>
    <row r="11">
      <c r="A11" s="3" t="inlineStr">
        <is>
          <t>Components of net periodic benefit cost:</t>
        </is>
      </c>
    </row>
    <row r="12">
      <c r="A12" s="4" t="inlineStr">
        <is>
          <t>Service cost</t>
        </is>
      </c>
      <c r="B12" s="5" t="n">
        <v>1070</v>
      </c>
      <c r="C12" s="5" t="n">
        <v>1589</v>
      </c>
      <c r="D12" s="5" t="n">
        <v>1112</v>
      </c>
    </row>
    <row r="13">
      <c r="A13" s="4" t="inlineStr">
        <is>
          <t>Interest cost</t>
        </is>
      </c>
      <c r="B13" s="6" t="n">
        <v>4038</v>
      </c>
      <c r="C13" s="6" t="n">
        <v>5676</v>
      </c>
      <c r="D13" s="6" t="n">
        <v>5467</v>
      </c>
    </row>
    <row r="14">
      <c r="A14" s="4" t="inlineStr">
        <is>
          <t>Amortizations</t>
        </is>
      </c>
      <c r="B14" s="6" t="n">
        <v>1549</v>
      </c>
      <c r="C14" s="6" t="n">
        <v>991</v>
      </c>
      <c r="D14" s="6" t="n">
        <v>1394</v>
      </c>
    </row>
    <row r="15">
      <c r="A15" s="4" t="inlineStr">
        <is>
          <t>Net periodic benefit cost</t>
        </is>
      </c>
      <c r="B15" s="5" t="n">
        <v>2507</v>
      </c>
      <c r="C15" s="5" t="n">
        <v>2305</v>
      </c>
      <c r="D15" s="5" t="n">
        <v>1712</v>
      </c>
    </row>
    <row r="16">
      <c r="A16" s="4" t="inlineStr">
        <is>
          <t>United States</t>
        </is>
      </c>
    </row>
    <row r="17">
      <c r="A17" s="3" t="inlineStr">
        <is>
          <t>Weighted average assumptions used to determine net periodic benefit cost:</t>
        </is>
      </c>
    </row>
    <row r="18">
      <c r="A18" s="4" t="inlineStr">
        <is>
          <t>Discount rate</t>
        </is>
      </c>
      <c r="B18" s="4" t="inlineStr">
        <is>
          <t>3.05%</t>
        </is>
      </c>
      <c r="C18" s="4" t="inlineStr">
        <is>
          <t>4.10%</t>
        </is>
      </c>
      <c r="D18" s="4" t="inlineStr">
        <is>
          <t>3.50%</t>
        </is>
      </c>
    </row>
    <row r="19">
      <c r="A19" s="4" t="inlineStr">
        <is>
          <t>Rate of compensation</t>
        </is>
      </c>
      <c r="B19" s="4" t="inlineStr">
        <is>
          <t>0.00%</t>
        </is>
      </c>
      <c r="C19" s="4" t="inlineStr">
        <is>
          <t>0.00%</t>
        </is>
      </c>
      <c r="D19" s="4" t="inlineStr">
        <is>
          <t>0.00%</t>
        </is>
      </c>
    </row>
    <row r="20">
      <c r="A20" s="3" t="inlineStr">
        <is>
          <t>Weighted average assumptions used to determine benefit obligations:</t>
        </is>
      </c>
    </row>
    <row r="21">
      <c r="A21" s="4" t="inlineStr">
        <is>
          <t>Discount rate</t>
        </is>
      </c>
      <c r="B21" s="4" t="inlineStr">
        <is>
          <t>2.15%</t>
        </is>
      </c>
      <c r="C21" s="4" t="inlineStr">
        <is>
          <t>3.05%</t>
        </is>
      </c>
      <c r="D21" s="4" t="inlineStr">
        <is>
          <t>4.10%</t>
        </is>
      </c>
    </row>
    <row r="22">
      <c r="A22" s="4" t="inlineStr">
        <is>
          <t>Rate of compensation</t>
        </is>
      </c>
      <c r="B22" s="4" t="inlineStr">
        <is>
          <t>0.00%</t>
        </is>
      </c>
      <c r="C22" s="4" t="inlineStr">
        <is>
          <t>0.00%</t>
        </is>
      </c>
      <c r="D22" s="4" t="inlineStr">
        <is>
          <t>0.00%</t>
        </is>
      </c>
    </row>
    <row r="23">
      <c r="A23" s="3" t="inlineStr">
        <is>
          <t>Components of net periodic benefit cost:</t>
        </is>
      </c>
    </row>
    <row r="24">
      <c r="A24" s="4" t="inlineStr">
        <is>
          <t>Service cost</t>
        </is>
      </c>
      <c r="B24" s="5" t="n">
        <v>0</v>
      </c>
      <c r="C24" s="5" t="n">
        <v>0</v>
      </c>
      <c r="D24" s="5" t="n">
        <v>0</v>
      </c>
    </row>
    <row r="25">
      <c r="A25" s="4" t="inlineStr">
        <is>
          <t>Interest cost</t>
        </is>
      </c>
      <c r="B25" s="6" t="n">
        <v>938</v>
      </c>
      <c r="C25" s="6" t="n">
        <v>1154</v>
      </c>
      <c r="D25" s="6" t="n">
        <v>1082</v>
      </c>
    </row>
    <row r="26">
      <c r="A26" s="4" t="inlineStr">
        <is>
          <t>Amortizations</t>
        </is>
      </c>
      <c r="B26" s="6" t="n">
        <v>558</v>
      </c>
      <c r="C26" s="6" t="n">
        <v>375</v>
      </c>
      <c r="D26" s="6" t="n">
        <v>464</v>
      </c>
    </row>
    <row r="27">
      <c r="A27" s="4" t="inlineStr">
        <is>
          <t>Net periodic benefit cost</t>
        </is>
      </c>
      <c r="B27" s="5" t="n">
        <v>1496</v>
      </c>
      <c r="C27" s="5" t="n">
        <v>1529</v>
      </c>
      <c r="D27" s="5" t="n">
        <v>15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s at Fair Value (Details) - USD ($) $ in Thousands</t>
        </is>
      </c>
      <c r="B1" s="2" t="inlineStr">
        <is>
          <t>Jan. 03, 2021</t>
        </is>
      </c>
      <c r="C1" s="2" t="inlineStr">
        <is>
          <t>Dec. 29, 2019</t>
        </is>
      </c>
      <c r="D1" s="2" t="inlineStr">
        <is>
          <t>Dec. 30, 2018</t>
        </is>
      </c>
    </row>
    <row r="2">
      <c r="A2" s="4" t="inlineStr">
        <is>
          <t>Foreign Plan</t>
        </is>
      </c>
    </row>
    <row r="3">
      <c r="A3" s="3" t="inlineStr">
        <is>
          <t>Defined Benefit Plan Disclosure [Line Items]</t>
        </is>
      </c>
    </row>
    <row r="4">
      <c r="A4" s="4" t="inlineStr">
        <is>
          <t>Target Allocation</t>
        </is>
      </c>
      <c r="B4" s="4" t="inlineStr">
        <is>
          <t>100.00%</t>
        </is>
      </c>
    </row>
    <row r="5">
      <c r="A5" s="4" t="inlineStr">
        <is>
          <t>Percentage of Plan Assets at Year End</t>
        </is>
      </c>
      <c r="B5" s="4" t="inlineStr">
        <is>
          <t>100.00%</t>
        </is>
      </c>
      <c r="C5" s="4" t="inlineStr">
        <is>
          <t>100.00%</t>
        </is>
      </c>
    </row>
    <row r="6">
      <c r="A6" s="4" t="inlineStr">
        <is>
          <t>Plan assets, fair value</t>
        </is>
      </c>
      <c r="B6" s="5" t="n">
        <v>303531</v>
      </c>
      <c r="C6" s="5" t="n">
        <v>266450</v>
      </c>
      <c r="D6" s="5" t="n">
        <v>249313</v>
      </c>
    </row>
    <row r="7">
      <c r="A7" s="4" t="inlineStr">
        <is>
          <t>Foreign Plan | Level 1</t>
        </is>
      </c>
    </row>
    <row r="8">
      <c r="A8" s="3" t="inlineStr">
        <is>
          <t>Defined Benefit Plan Disclosure [Line Items]</t>
        </is>
      </c>
    </row>
    <row r="9">
      <c r="A9" s="4" t="inlineStr">
        <is>
          <t>Plan assets, fair value</t>
        </is>
      </c>
      <c r="B9" s="6" t="n">
        <v>70904</v>
      </c>
      <c r="C9" s="6" t="n">
        <v>64151</v>
      </c>
    </row>
    <row r="10">
      <c r="A10" s="4" t="inlineStr">
        <is>
          <t>Foreign Plan | Level 2</t>
        </is>
      </c>
    </row>
    <row r="11">
      <c r="A11" s="3" t="inlineStr">
        <is>
          <t>Defined Benefit Plan Disclosure [Line Items]</t>
        </is>
      </c>
    </row>
    <row r="12">
      <c r="A12" s="4" t="inlineStr">
        <is>
          <t>Plan assets, fair value</t>
        </is>
      </c>
      <c r="B12" s="6" t="n">
        <v>95004</v>
      </c>
      <c r="C12" s="6" t="n">
        <v>87047</v>
      </c>
    </row>
    <row r="13">
      <c r="A13" s="4" t="inlineStr">
        <is>
          <t>Foreign Plan | Level 3</t>
        </is>
      </c>
    </row>
    <row r="14">
      <c r="A14" s="3" t="inlineStr">
        <is>
          <t>Defined Benefit Plan Disclosure [Line Items]</t>
        </is>
      </c>
    </row>
    <row r="15">
      <c r="A15" s="4" t="inlineStr">
        <is>
          <t>Plan assets, fair value</t>
        </is>
      </c>
      <c r="B15" s="5" t="n">
        <v>137623</v>
      </c>
      <c r="C15" s="5" t="n">
        <v>115252</v>
      </c>
      <c r="D15" s="5" t="n">
        <v>109254</v>
      </c>
    </row>
    <row r="16">
      <c r="A16" s="4" t="inlineStr">
        <is>
          <t>Equity securities | Foreign Plan</t>
        </is>
      </c>
    </row>
    <row r="17">
      <c r="A17" s="3" t="inlineStr">
        <is>
          <t>Defined Benefit Plan Disclosure [Line Items]</t>
        </is>
      </c>
    </row>
    <row r="18">
      <c r="A18" s="4" t="inlineStr">
        <is>
          <t>Percentage of Plan Assets at Year End</t>
        </is>
      </c>
      <c r="B18" s="4" t="inlineStr">
        <is>
          <t>3.00%</t>
        </is>
      </c>
      <c r="C18" s="4" t="inlineStr">
        <is>
          <t>3.00%</t>
        </is>
      </c>
    </row>
    <row r="19">
      <c r="A19" s="4" t="inlineStr">
        <is>
          <t>Equity securities | Foreign Plan | Level 1</t>
        </is>
      </c>
    </row>
    <row r="20">
      <c r="A20" s="3" t="inlineStr">
        <is>
          <t>Defined Benefit Plan Disclosure [Line Items]</t>
        </is>
      </c>
    </row>
    <row r="21">
      <c r="A21" s="4" t="inlineStr">
        <is>
          <t>Plan assets, fair value</t>
        </is>
      </c>
      <c r="B21" s="5" t="n">
        <v>9113</v>
      </c>
      <c r="C21" s="5" t="n">
        <v>8143</v>
      </c>
    </row>
    <row r="22">
      <c r="A22" s="4" t="inlineStr">
        <is>
          <t>Equity securities | Foreign Plan | Level 2</t>
        </is>
      </c>
    </row>
    <row r="23">
      <c r="A23" s="3" t="inlineStr">
        <is>
          <t>Defined Benefit Plan Disclosure [Line Items]</t>
        </is>
      </c>
    </row>
    <row r="24">
      <c r="A24" s="4" t="inlineStr">
        <is>
          <t>Plan assets, fair value</t>
        </is>
      </c>
      <c r="B24" s="6" t="n">
        <v>0</v>
      </c>
      <c r="C24" s="6" t="n">
        <v>0</v>
      </c>
    </row>
    <row r="25">
      <c r="A25" s="4" t="inlineStr">
        <is>
          <t>Equity securities | Foreign Plan | Level 3</t>
        </is>
      </c>
    </row>
    <row r="26">
      <c r="A26" s="3" t="inlineStr">
        <is>
          <t>Defined Benefit Plan Disclosure [Line Items]</t>
        </is>
      </c>
    </row>
    <row r="27">
      <c r="A27" s="4" t="inlineStr">
        <is>
          <t>Plan assets, fair value</t>
        </is>
      </c>
      <c r="B27" s="5" t="n">
        <v>0</v>
      </c>
      <c r="C27" s="5" t="n">
        <v>0</v>
      </c>
    </row>
    <row r="28">
      <c r="A28" s="4" t="inlineStr">
        <is>
          <t>Equity securities | Minimum | Foreign Plan</t>
        </is>
      </c>
    </row>
    <row r="29">
      <c r="A29" s="3" t="inlineStr">
        <is>
          <t>Defined Benefit Plan Disclosure [Line Items]</t>
        </is>
      </c>
    </row>
    <row r="30">
      <c r="A30" s="4" t="inlineStr">
        <is>
          <t>Target Allocation</t>
        </is>
      </c>
      <c r="B30" s="4" t="inlineStr">
        <is>
          <t>1.00%</t>
        </is>
      </c>
    </row>
    <row r="31">
      <c r="A31" s="4" t="inlineStr">
        <is>
          <t>Equity securities | Maximum | Foreign Plan</t>
        </is>
      </c>
    </row>
    <row r="32">
      <c r="A32" s="3" t="inlineStr">
        <is>
          <t>Defined Benefit Plan Disclosure [Line Items]</t>
        </is>
      </c>
    </row>
    <row r="33">
      <c r="A33" s="4" t="inlineStr">
        <is>
          <t>Target Allocation</t>
        </is>
      </c>
      <c r="B33" s="4" t="inlineStr">
        <is>
          <t>3.00%</t>
        </is>
      </c>
    </row>
    <row r="34">
      <c r="A34" s="4" t="inlineStr">
        <is>
          <t>Debt and debt securities | Foreign Plan</t>
        </is>
      </c>
    </row>
    <row r="35">
      <c r="A35" s="3" t="inlineStr">
        <is>
          <t>Defined Benefit Plan Disclosure [Line Items]</t>
        </is>
      </c>
    </row>
    <row r="36">
      <c r="A36" s="4" t="inlineStr">
        <is>
          <t>Percentage of Plan Assets at Year End</t>
        </is>
      </c>
      <c r="B36" s="4" t="inlineStr">
        <is>
          <t>60.00%</t>
        </is>
      </c>
      <c r="C36" s="4" t="inlineStr">
        <is>
          <t>61.00%</t>
        </is>
      </c>
    </row>
    <row r="37">
      <c r="A37" s="4" t="inlineStr">
        <is>
          <t>Debt and debt securities | Foreign Plan | Level 1</t>
        </is>
      </c>
    </row>
    <row r="38">
      <c r="A38" s="3" t="inlineStr">
        <is>
          <t>Defined Benefit Plan Disclosure [Line Items]</t>
        </is>
      </c>
    </row>
    <row r="39">
      <c r="A39" s="4" t="inlineStr">
        <is>
          <t>Plan assets, fair value</t>
        </is>
      </c>
      <c r="B39" s="5" t="n">
        <v>60699</v>
      </c>
      <c r="C39" s="5" t="n">
        <v>54686</v>
      </c>
    </row>
    <row r="40">
      <c r="A40" s="4" t="inlineStr">
        <is>
          <t>Debt and debt securities | Foreign Plan | Level 2</t>
        </is>
      </c>
    </row>
    <row r="41">
      <c r="A41" s="3" t="inlineStr">
        <is>
          <t>Defined Benefit Plan Disclosure [Line Items]</t>
        </is>
      </c>
    </row>
    <row r="42">
      <c r="A42" s="4" t="inlineStr">
        <is>
          <t>Plan assets, fair value</t>
        </is>
      </c>
      <c r="B42" s="6" t="n">
        <v>95004</v>
      </c>
      <c r="C42" s="6" t="n">
        <v>87047</v>
      </c>
    </row>
    <row r="43">
      <c r="A43" s="4" t="inlineStr">
        <is>
          <t>Debt and debt securities | Foreign Plan | Level 3</t>
        </is>
      </c>
    </row>
    <row r="44">
      <c r="A44" s="3" t="inlineStr">
        <is>
          <t>Defined Benefit Plan Disclosure [Line Items]</t>
        </is>
      </c>
    </row>
    <row r="45">
      <c r="A45" s="4" t="inlineStr">
        <is>
          <t>Plan assets, fair value</t>
        </is>
      </c>
      <c r="B45" s="5" t="n">
        <v>25927</v>
      </c>
      <c r="C45" s="5" t="n">
        <v>19996</v>
      </c>
    </row>
    <row r="46">
      <c r="A46" s="4" t="inlineStr">
        <is>
          <t>Debt and debt securities | Minimum | Foreign Plan</t>
        </is>
      </c>
    </row>
    <row r="47">
      <c r="A47" s="3" t="inlineStr">
        <is>
          <t>Defined Benefit Plan Disclosure [Line Items]</t>
        </is>
      </c>
    </row>
    <row r="48">
      <c r="A48" s="4" t="inlineStr">
        <is>
          <t>Target Allocation</t>
        </is>
      </c>
      <c r="B48" s="4" t="inlineStr">
        <is>
          <t>50.00%</t>
        </is>
      </c>
    </row>
    <row r="49">
      <c r="A49" s="4" t="inlineStr">
        <is>
          <t>Debt and debt securities | Maximum | Foreign Plan</t>
        </is>
      </c>
    </row>
    <row r="50">
      <c r="A50" s="3" t="inlineStr">
        <is>
          <t>Defined Benefit Plan Disclosure [Line Items]</t>
        </is>
      </c>
    </row>
    <row r="51">
      <c r="A51" s="4" t="inlineStr">
        <is>
          <t>Target Allocation</t>
        </is>
      </c>
      <c r="B51" s="4" t="inlineStr">
        <is>
          <t>60.00%</t>
        </is>
      </c>
    </row>
    <row r="52">
      <c r="A52" s="4" t="inlineStr">
        <is>
          <t>Short-term investments | Foreign Plan</t>
        </is>
      </c>
    </row>
    <row r="53">
      <c r="A53" s="3" t="inlineStr">
        <is>
          <t>Defined Benefit Plan Disclosure [Line Items]</t>
        </is>
      </c>
    </row>
    <row r="54">
      <c r="A54" s="4" t="inlineStr">
        <is>
          <t>Percentage of Plan Assets at Year End</t>
        </is>
      </c>
      <c r="B54" s="4" t="inlineStr">
        <is>
          <t>0.00%</t>
        </is>
      </c>
      <c r="C54" s="4" t="inlineStr">
        <is>
          <t>1.00%</t>
        </is>
      </c>
    </row>
    <row r="55">
      <c r="A55" s="4" t="inlineStr">
        <is>
          <t>Short-term investments | Foreign Plan | Level 1</t>
        </is>
      </c>
    </row>
    <row r="56">
      <c r="A56" s="3" t="inlineStr">
        <is>
          <t>Defined Benefit Plan Disclosure [Line Items]</t>
        </is>
      </c>
    </row>
    <row r="57">
      <c r="A57" s="4" t="inlineStr">
        <is>
          <t>Plan assets, fair value</t>
        </is>
      </c>
      <c r="B57" s="5" t="n">
        <v>1092</v>
      </c>
      <c r="C57" s="5" t="n">
        <v>1322</v>
      </c>
    </row>
    <row r="58">
      <c r="A58" s="4" t="inlineStr">
        <is>
          <t>Short-term investments | Foreign Plan | Level 2</t>
        </is>
      </c>
    </row>
    <row r="59">
      <c r="A59" s="3" t="inlineStr">
        <is>
          <t>Defined Benefit Plan Disclosure [Line Items]</t>
        </is>
      </c>
    </row>
    <row r="60">
      <c r="A60" s="4" t="inlineStr">
        <is>
          <t>Plan assets, fair value</t>
        </is>
      </c>
      <c r="B60" s="6" t="n">
        <v>0</v>
      </c>
      <c r="C60" s="6" t="n">
        <v>0</v>
      </c>
    </row>
    <row r="61">
      <c r="A61" s="4" t="inlineStr">
        <is>
          <t>Short-term investments | Foreign Plan | Level 3</t>
        </is>
      </c>
    </row>
    <row r="62">
      <c r="A62" s="3" t="inlineStr">
        <is>
          <t>Defined Benefit Plan Disclosure [Line Items]</t>
        </is>
      </c>
    </row>
    <row r="63">
      <c r="A63" s="4" t="inlineStr">
        <is>
          <t>Plan assets, fair value</t>
        </is>
      </c>
      <c r="B63" s="5" t="n">
        <v>0</v>
      </c>
      <c r="C63" s="5" t="n">
        <v>0</v>
      </c>
    </row>
    <row r="64">
      <c r="A64" s="4" t="inlineStr">
        <is>
          <t>Short-term investments | Minimum | Foreign Plan</t>
        </is>
      </c>
    </row>
    <row r="65">
      <c r="A65" s="3" t="inlineStr">
        <is>
          <t>Defined Benefit Plan Disclosure [Line Items]</t>
        </is>
      </c>
    </row>
    <row r="66">
      <c r="A66" s="4" t="inlineStr">
        <is>
          <t>Target Allocation</t>
        </is>
      </c>
      <c r="B66" s="4" t="inlineStr">
        <is>
          <t>1.00%</t>
        </is>
      </c>
    </row>
    <row r="67">
      <c r="A67" s="4" t="inlineStr">
        <is>
          <t>Short-term investments | Maximum | Foreign Plan</t>
        </is>
      </c>
    </row>
    <row r="68">
      <c r="A68" s="3" t="inlineStr">
        <is>
          <t>Defined Benefit Plan Disclosure [Line Items]</t>
        </is>
      </c>
    </row>
    <row r="69">
      <c r="A69" s="4" t="inlineStr">
        <is>
          <t>Target Allocation</t>
        </is>
      </c>
      <c r="B69" s="4" t="inlineStr">
        <is>
          <t>2.00%</t>
        </is>
      </c>
    </row>
    <row r="70">
      <c r="A70" s="4" t="inlineStr">
        <is>
          <t>Other investments | Foreign Plan</t>
        </is>
      </c>
    </row>
    <row r="71">
      <c r="A71" s="3" t="inlineStr">
        <is>
          <t>Defined Benefit Plan Disclosure [Line Items]</t>
        </is>
      </c>
    </row>
    <row r="72">
      <c r="A72" s="4" t="inlineStr">
        <is>
          <t>Percentage of Plan Assets at Year End</t>
        </is>
      </c>
      <c r="B72" s="4" t="inlineStr">
        <is>
          <t>37.00%</t>
        </is>
      </c>
      <c r="C72" s="4" t="inlineStr">
        <is>
          <t>35.00%</t>
        </is>
      </c>
    </row>
    <row r="73">
      <c r="A73" s="4" t="inlineStr">
        <is>
          <t>Other investments | Foreign Plan | Level 1</t>
        </is>
      </c>
    </row>
    <row r="74">
      <c r="A74" s="3" t="inlineStr">
        <is>
          <t>Defined Benefit Plan Disclosure [Line Items]</t>
        </is>
      </c>
    </row>
    <row r="75">
      <c r="A75" s="4" t="inlineStr">
        <is>
          <t>Plan assets, fair value</t>
        </is>
      </c>
      <c r="B75" s="5" t="n">
        <v>0</v>
      </c>
      <c r="C75" s="5" t="n">
        <v>0</v>
      </c>
    </row>
    <row r="76">
      <c r="A76" s="4" t="inlineStr">
        <is>
          <t>Other investments | Foreign Plan | Level 2</t>
        </is>
      </c>
    </row>
    <row r="77">
      <c r="A77" s="3" t="inlineStr">
        <is>
          <t>Defined Benefit Plan Disclosure [Line Items]</t>
        </is>
      </c>
    </row>
    <row r="78">
      <c r="A78" s="4" t="inlineStr">
        <is>
          <t>Plan assets, fair value</t>
        </is>
      </c>
      <c r="B78" s="6" t="n">
        <v>0</v>
      </c>
      <c r="C78" s="6" t="n">
        <v>0</v>
      </c>
    </row>
    <row r="79">
      <c r="A79" s="4" t="inlineStr">
        <is>
          <t>Other investments | Foreign Plan | Level 3</t>
        </is>
      </c>
    </row>
    <row r="80">
      <c r="A80" s="3" t="inlineStr">
        <is>
          <t>Defined Benefit Plan Disclosure [Line Items]</t>
        </is>
      </c>
    </row>
    <row r="81">
      <c r="A81" s="4" t="inlineStr">
        <is>
          <t>Plan assets, fair value</t>
        </is>
      </c>
      <c r="B81" s="5" t="n">
        <v>111696</v>
      </c>
      <c r="C81" s="6" t="n">
        <v>95256</v>
      </c>
    </row>
    <row r="82">
      <c r="A82" s="4" t="inlineStr">
        <is>
          <t>Other investments | Minimum | Foreign Plan</t>
        </is>
      </c>
    </row>
    <row r="83">
      <c r="A83" s="3" t="inlineStr">
        <is>
          <t>Defined Benefit Plan Disclosure [Line Items]</t>
        </is>
      </c>
    </row>
    <row r="84">
      <c r="A84" s="4" t="inlineStr">
        <is>
          <t>Target Allocation</t>
        </is>
      </c>
      <c r="B84" s="4" t="inlineStr">
        <is>
          <t>35.00%</t>
        </is>
      </c>
    </row>
    <row r="85">
      <c r="A85" s="4" t="inlineStr">
        <is>
          <t>Other investments | Maximum | Foreign Plan</t>
        </is>
      </c>
    </row>
    <row r="86">
      <c r="A86" s="3" t="inlineStr">
        <is>
          <t>Defined Benefit Plan Disclosure [Line Items]</t>
        </is>
      </c>
    </row>
    <row r="87">
      <c r="A87" s="4" t="inlineStr">
        <is>
          <t>Target Allocation</t>
        </is>
      </c>
      <c r="B87" s="4" t="inlineStr">
        <is>
          <t>40.00%</t>
        </is>
      </c>
    </row>
    <row r="88">
      <c r="A88" s="4" t="inlineStr">
        <is>
          <t>Pension Plan | Foreign Plan</t>
        </is>
      </c>
    </row>
    <row r="89">
      <c r="A89" s="3" t="inlineStr">
        <is>
          <t>Defined Benefit Plan Disclosure [Line Items]</t>
        </is>
      </c>
    </row>
    <row r="90">
      <c r="A90" s="4" t="inlineStr">
        <is>
          <t>Plan assets, fair value</t>
        </is>
      </c>
      <c r="B90" s="5" t="n">
        <v>303531</v>
      </c>
      <c r="C90" s="6" t="n">
        <v>266450</v>
      </c>
    </row>
    <row r="91">
      <c r="A91" s="4" t="inlineStr">
        <is>
          <t>Pension Plan | Foreign Plan | Level 1</t>
        </is>
      </c>
    </row>
    <row r="92">
      <c r="A92" s="3" t="inlineStr">
        <is>
          <t>Defined Benefit Plan Disclosure [Line Items]</t>
        </is>
      </c>
    </row>
    <row r="93">
      <c r="A93" s="4" t="inlineStr">
        <is>
          <t>Plan assets, fair value</t>
        </is>
      </c>
      <c r="B93" s="6" t="n">
        <v>70904</v>
      </c>
      <c r="C93" s="6" t="n">
        <v>64151</v>
      </c>
    </row>
    <row r="94">
      <c r="A94" s="4" t="inlineStr">
        <is>
          <t>Pension Plan | Foreign Plan | Level 2</t>
        </is>
      </c>
    </row>
    <row r="95">
      <c r="A95" s="3" t="inlineStr">
        <is>
          <t>Defined Benefit Plan Disclosure [Line Items]</t>
        </is>
      </c>
    </row>
    <row r="96">
      <c r="A96" s="4" t="inlineStr">
        <is>
          <t>Plan assets, fair value</t>
        </is>
      </c>
      <c r="B96" s="6" t="n">
        <v>95004</v>
      </c>
      <c r="C96" s="6" t="n">
        <v>87047</v>
      </c>
    </row>
    <row r="97">
      <c r="A97" s="4" t="inlineStr">
        <is>
          <t>Pension Plan | Foreign Plan | Level 3</t>
        </is>
      </c>
    </row>
    <row r="98">
      <c r="A98" s="3" t="inlineStr">
        <is>
          <t>Defined Benefit Plan Disclosure [Line Items]</t>
        </is>
      </c>
    </row>
    <row r="99">
      <c r="A99" s="4" t="inlineStr">
        <is>
          <t>Plan assets, fair value</t>
        </is>
      </c>
      <c r="B99" s="6" t="n">
        <v>137623</v>
      </c>
      <c r="C99" s="6" t="n">
        <v>115252</v>
      </c>
    </row>
    <row r="100">
      <c r="A100" s="4" t="inlineStr">
        <is>
          <t>Pension Plan | Netherlands</t>
        </is>
      </c>
    </row>
    <row r="101">
      <c r="A101" s="3" t="inlineStr">
        <is>
          <t>Defined Benefit Plan Disclosure [Line Items]</t>
        </is>
      </c>
    </row>
    <row r="102">
      <c r="A102" s="4" t="inlineStr">
        <is>
          <t>Plan assets, fair value</t>
        </is>
      </c>
      <c r="B102" s="6" t="n">
        <v>109540</v>
      </c>
      <c r="C102" s="6" t="n">
        <v>92294</v>
      </c>
    </row>
    <row r="103">
      <c r="A103" s="4" t="inlineStr">
        <is>
          <t>Pension Plan | Netherlands | Level 1</t>
        </is>
      </c>
    </row>
    <row r="104">
      <c r="A104" s="3" t="inlineStr">
        <is>
          <t>Defined Benefit Plan Disclosure [Line Items]</t>
        </is>
      </c>
    </row>
    <row r="105">
      <c r="A105" s="4" t="inlineStr">
        <is>
          <t>Plan assets, fair value</t>
        </is>
      </c>
      <c r="B105" s="6" t="n">
        <v>0</v>
      </c>
      <c r="C105" s="6" t="n">
        <v>0</v>
      </c>
    </row>
    <row r="106">
      <c r="A106" s="4" t="inlineStr">
        <is>
          <t>Pension Plan | Netherlands | Level 2</t>
        </is>
      </c>
    </row>
    <row r="107">
      <c r="A107" s="3" t="inlineStr">
        <is>
          <t>Defined Benefit Plan Disclosure [Line Items]</t>
        </is>
      </c>
    </row>
    <row r="108">
      <c r="A108" s="4" t="inlineStr">
        <is>
          <t>Plan assets, fair value</t>
        </is>
      </c>
      <c r="B108" s="6" t="n">
        <v>0</v>
      </c>
      <c r="C108" s="6" t="n">
        <v>0</v>
      </c>
    </row>
    <row r="109">
      <c r="A109" s="4" t="inlineStr">
        <is>
          <t>Pension Plan | Netherlands | Level 3</t>
        </is>
      </c>
    </row>
    <row r="110">
      <c r="A110" s="3" t="inlineStr">
        <is>
          <t>Defined Benefit Plan Disclosure [Line Items]</t>
        </is>
      </c>
    </row>
    <row r="111">
      <c r="A111" s="4" t="inlineStr">
        <is>
          <t>Plan assets, fair value</t>
        </is>
      </c>
      <c r="B111" s="6" t="n">
        <v>109540</v>
      </c>
      <c r="C111" s="6" t="n">
        <v>92294</v>
      </c>
    </row>
    <row r="112">
      <c r="A112" s="4" t="inlineStr">
        <is>
          <t>Pension Plan | United Kingdom</t>
        </is>
      </c>
    </row>
    <row r="113">
      <c r="A113" s="3" t="inlineStr">
        <is>
          <t>Defined Benefit Plan Disclosure [Line Items]</t>
        </is>
      </c>
    </row>
    <row r="114">
      <c r="A114" s="4" t="inlineStr">
        <is>
          <t>Plan assets, fair value</t>
        </is>
      </c>
      <c r="B114" s="6" t="n">
        <v>193991</v>
      </c>
      <c r="C114" s="6" t="n">
        <v>174156</v>
      </c>
    </row>
    <row r="115">
      <c r="A115" s="4" t="inlineStr">
        <is>
          <t>Pension Plan | United Kingdom | Level 1</t>
        </is>
      </c>
    </row>
    <row r="116">
      <c r="A116" s="3" t="inlineStr">
        <is>
          <t>Defined Benefit Plan Disclosure [Line Items]</t>
        </is>
      </c>
    </row>
    <row r="117">
      <c r="A117" s="4" t="inlineStr">
        <is>
          <t>Plan assets, fair value</t>
        </is>
      </c>
      <c r="B117" s="6" t="n">
        <v>70904</v>
      </c>
      <c r="C117" s="6" t="n">
        <v>64151</v>
      </c>
    </row>
    <row r="118">
      <c r="A118" s="4" t="inlineStr">
        <is>
          <t>Pension Plan | United Kingdom | Level 2</t>
        </is>
      </c>
    </row>
    <row r="119">
      <c r="A119" s="3" t="inlineStr">
        <is>
          <t>Defined Benefit Plan Disclosure [Line Items]</t>
        </is>
      </c>
    </row>
    <row r="120">
      <c r="A120" s="4" t="inlineStr">
        <is>
          <t>Plan assets, fair value</t>
        </is>
      </c>
      <c r="B120" s="6" t="n">
        <v>95004</v>
      </c>
      <c r="C120" s="6" t="n">
        <v>87047</v>
      </c>
    </row>
    <row r="121">
      <c r="A121" s="4" t="inlineStr">
        <is>
          <t>Pension Plan | United Kingdom | Level 3</t>
        </is>
      </c>
    </row>
    <row r="122">
      <c r="A122" s="3" t="inlineStr">
        <is>
          <t>Defined Benefit Plan Disclosure [Line Items]</t>
        </is>
      </c>
    </row>
    <row r="123">
      <c r="A123" s="4" t="inlineStr">
        <is>
          <t>Plan assets, fair value</t>
        </is>
      </c>
      <c r="B123" s="5" t="n">
        <v>28083</v>
      </c>
      <c r="C123" s="5" t="n">
        <v>229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Values Related to Level 3 Assets (Details) - Foreign Plan - USD ($) $ in Thousands</t>
        </is>
      </c>
      <c r="B1" s="2" t="inlineStr">
        <is>
          <t>12 Months Ended</t>
        </is>
      </c>
    </row>
    <row r="2">
      <c r="B2" s="2" t="inlineStr">
        <is>
          <t>Jan. 03, 2021</t>
        </is>
      </c>
      <c r="C2" s="2" t="inlineStr">
        <is>
          <t>Dec. 29, 2019</t>
        </is>
      </c>
    </row>
    <row r="3">
      <c r="A3" s="3" t="inlineStr">
        <is>
          <t>Change in plan assets:</t>
        </is>
      </c>
    </row>
    <row r="4">
      <c r="A4" s="4" t="inlineStr">
        <is>
          <t>Plan assets, beginning of year</t>
        </is>
      </c>
      <c r="B4" s="5" t="n">
        <v>266450</v>
      </c>
      <c r="C4" s="5" t="n">
        <v>249313</v>
      </c>
    </row>
    <row r="5">
      <c r="A5" s="4" t="inlineStr">
        <is>
          <t>Actual return on plan assets</t>
        </is>
      </c>
      <c r="B5" s="6" t="n">
        <v>25239</v>
      </c>
      <c r="C5" s="6" t="n">
        <v>24999</v>
      </c>
    </row>
    <row r="6">
      <c r="A6" s="4" t="inlineStr">
        <is>
          <t>Translation adjustment</t>
        </is>
      </c>
      <c r="B6" s="6" t="n">
        <v>19432</v>
      </c>
      <c r="C6" s="6" t="n">
        <v>1218</v>
      </c>
    </row>
    <row r="7">
      <c r="A7" s="4" t="inlineStr">
        <is>
          <t>Plan assets, end of year</t>
        </is>
      </c>
      <c r="B7" s="6" t="n">
        <v>303531</v>
      </c>
      <c r="C7" s="6" t="n">
        <v>266450</v>
      </c>
    </row>
    <row r="8">
      <c r="A8" s="4" t="inlineStr">
        <is>
          <t>Level 3</t>
        </is>
      </c>
    </row>
    <row r="9">
      <c r="A9" s="3" t="inlineStr">
        <is>
          <t>Change in plan assets:</t>
        </is>
      </c>
    </row>
    <row r="10">
      <c r="A10" s="4" t="inlineStr">
        <is>
          <t>Plan assets, beginning of year</t>
        </is>
      </c>
      <c r="B10" s="6" t="n">
        <v>115252</v>
      </c>
      <c r="C10" s="6" t="n">
        <v>109254</v>
      </c>
    </row>
    <row r="11">
      <c r="A11" s="4" t="inlineStr">
        <is>
          <t>Actual return on plan assets</t>
        </is>
      </c>
      <c r="B11" s="6" t="n">
        <v>6767</v>
      </c>
      <c r="C11" s="6" t="n">
        <v>5463</v>
      </c>
    </row>
    <row r="12">
      <c r="A12" s="4" t="inlineStr">
        <is>
          <t>Purchases, sales and settlements, net</t>
        </is>
      </c>
      <c r="B12" s="6" t="n">
        <v>437</v>
      </c>
      <c r="C12" s="6" t="n">
        <v>663</v>
      </c>
    </row>
    <row r="13">
      <c r="A13" s="4" t="inlineStr">
        <is>
          <t>Assets transferred into level 3</t>
        </is>
      </c>
      <c r="B13" s="6" t="n">
        <v>3934</v>
      </c>
      <c r="C13" s="6" t="n">
        <v>2101</v>
      </c>
    </row>
    <row r="14">
      <c r="A14" s="4" t="inlineStr">
        <is>
          <t>Translation adjustment</t>
        </is>
      </c>
      <c r="B14" s="6" t="n">
        <v>11233</v>
      </c>
      <c r="C14" s="6" t="n">
        <v>-2229</v>
      </c>
    </row>
    <row r="15">
      <c r="A15" s="4" t="inlineStr">
        <is>
          <t>Plan assets, end of year</t>
        </is>
      </c>
      <c r="B15" s="6" t="n">
        <v>137623</v>
      </c>
      <c r="C15" s="6" t="n">
        <v>115252</v>
      </c>
    </row>
    <row r="16">
      <c r="A16" s="4" t="inlineStr">
        <is>
          <t>Unrealized Gains (Losses) Recognized in OCI for Level 3 Plan Assets Held at Year End</t>
        </is>
      </c>
      <c r="B16" s="5" t="n">
        <v>10100</v>
      </c>
      <c r="C16" s="5" t="n">
        <v>6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Future Benefit Payments (Details) $ in Thousands</t>
        </is>
      </c>
      <c r="B1" s="2" t="inlineStr">
        <is>
          <t>Jan. 03, 2021USD ($)</t>
        </is>
      </c>
    </row>
    <row r="2">
      <c r="A2" s="4" t="inlineStr">
        <is>
          <t>Foreign Plan</t>
        </is>
      </c>
    </row>
    <row r="3">
      <c r="A3" s="3" t="inlineStr">
        <is>
          <t>Defined Benefit Plan Disclosure [Line Items]</t>
        </is>
      </c>
    </row>
    <row r="4">
      <c r="A4" s="4" t="inlineStr">
        <is>
          <t>2020</t>
        </is>
      </c>
      <c r="B4" s="5" t="n">
        <v>12038</v>
      </c>
    </row>
    <row r="5">
      <c r="A5" s="4" t="inlineStr">
        <is>
          <t>2021</t>
        </is>
      </c>
      <c r="B5" s="6" t="n">
        <v>12097</v>
      </c>
    </row>
    <row r="6">
      <c r="A6" s="4" t="inlineStr">
        <is>
          <t>2022</t>
        </is>
      </c>
      <c r="B6" s="6" t="n">
        <v>12351</v>
      </c>
    </row>
    <row r="7">
      <c r="A7" s="4" t="inlineStr">
        <is>
          <t>2023</t>
        </is>
      </c>
      <c r="B7" s="6" t="n">
        <v>12595</v>
      </c>
    </row>
    <row r="8">
      <c r="A8" s="4" t="inlineStr">
        <is>
          <t>2024</t>
        </is>
      </c>
      <c r="B8" s="6" t="n">
        <v>12764</v>
      </c>
    </row>
    <row r="9">
      <c r="A9" s="4" t="inlineStr">
        <is>
          <t>2025-2029</t>
        </is>
      </c>
      <c r="B9" s="6" t="n">
        <v>66169</v>
      </c>
    </row>
    <row r="10">
      <c r="A10" s="4" t="inlineStr">
        <is>
          <t>United States</t>
        </is>
      </c>
    </row>
    <row r="11">
      <c r="A11" s="3" t="inlineStr">
        <is>
          <t>Defined Benefit Plan Disclosure [Line Items]</t>
        </is>
      </c>
    </row>
    <row r="12">
      <c r="A12" s="4" t="inlineStr">
        <is>
          <t>2020</t>
        </is>
      </c>
      <c r="B12" s="6" t="n">
        <v>2030</v>
      </c>
    </row>
    <row r="13">
      <c r="A13" s="4" t="inlineStr">
        <is>
          <t>2021</t>
        </is>
      </c>
      <c r="B13" s="6" t="n">
        <v>2030</v>
      </c>
    </row>
    <row r="14">
      <c r="A14" s="4" t="inlineStr">
        <is>
          <t>2022</t>
        </is>
      </c>
      <c r="B14" s="6" t="n">
        <v>2030</v>
      </c>
    </row>
    <row r="15">
      <c r="A15" s="4" t="inlineStr">
        <is>
          <t>2023</t>
        </is>
      </c>
      <c r="B15" s="6" t="n">
        <v>2030</v>
      </c>
    </row>
    <row r="16">
      <c r="A16" s="4" t="inlineStr">
        <is>
          <t>2024</t>
        </is>
      </c>
      <c r="B16" s="6" t="n">
        <v>2030</v>
      </c>
    </row>
    <row r="17">
      <c r="A17" s="4" t="inlineStr">
        <is>
          <t>2025-2029</t>
        </is>
      </c>
      <c r="B17" s="5" t="n">
        <v>94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44:55Z</dcterms:created>
  <dcterms:modified xmlns:dcterms="http://purl.org/dc/terms/" xmlns:xsi="http://www.w3.org/2001/XMLSchema-instance" xsi:type="dcterms:W3CDTF">2021-03-03T16:44:55Z</dcterms:modified>
</cp:coreProperties>
</file>